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Revenue from Contracts with Cus" sheetId="12" state="visible" r:id="rId12"/>
    <sheet xmlns:r="http://schemas.openxmlformats.org/officeDocument/2006/relationships" name="Leases (Notes)" sheetId="13" state="visible" r:id="rId13"/>
    <sheet xmlns:r="http://schemas.openxmlformats.org/officeDocument/2006/relationships" name="Investment in Unconsolidated Af" sheetId="14" state="visible" r:id="rId14"/>
    <sheet xmlns:r="http://schemas.openxmlformats.org/officeDocument/2006/relationships" name="Fair Value Measurement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on Equity" sheetId="18" state="visible" r:id="rId18"/>
    <sheet xmlns:r="http://schemas.openxmlformats.org/officeDocument/2006/relationships" name="Long-Term Debt" sheetId="19" state="visible" r:id="rId19"/>
    <sheet xmlns:r="http://schemas.openxmlformats.org/officeDocument/2006/relationships" name="Short-Term Debt and Credit Faci" sheetId="20" state="visible" r:id="rId20"/>
    <sheet xmlns:r="http://schemas.openxmlformats.org/officeDocument/2006/relationships" name="Retirement Plans and Postretire" sheetId="21" state="visible" r:id="rId21"/>
    <sheet xmlns:r="http://schemas.openxmlformats.org/officeDocument/2006/relationships" name="Report of Business Segments" sheetId="22" state="visible" r:id="rId22"/>
    <sheet xmlns:r="http://schemas.openxmlformats.org/officeDocument/2006/relationships" name="Commitments and Contingencies" sheetId="23" state="visible" r:id="rId23"/>
    <sheet xmlns:r="http://schemas.openxmlformats.org/officeDocument/2006/relationships" name="Rate Matters and Regulation" sheetId="24" state="visible" r:id="rId24"/>
    <sheet xmlns:r="http://schemas.openxmlformats.org/officeDocument/2006/relationships" name="Summary of Significant Accoun_2" sheetId="25" state="visible" r:id="rId25"/>
    <sheet xmlns:r="http://schemas.openxmlformats.org/officeDocument/2006/relationships" name="Leases (Policies)"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Leases (Tables)" sheetId="29" state="visible" r:id="rId29"/>
    <sheet xmlns:r="http://schemas.openxmlformats.org/officeDocument/2006/relationships" name="Investment in Unconsolidated _2" sheetId="30" state="visible" r:id="rId30"/>
    <sheet xmlns:r="http://schemas.openxmlformats.org/officeDocument/2006/relationships" name="Fair Value Measurements (Tables" sheetId="31" state="visible" r:id="rId31"/>
    <sheet xmlns:r="http://schemas.openxmlformats.org/officeDocument/2006/relationships" name="Stock-Based Compensation (Table" sheetId="32" state="visible" r:id="rId32"/>
    <sheet xmlns:r="http://schemas.openxmlformats.org/officeDocument/2006/relationships" name="Common Equity (Tables)" sheetId="33" state="visible" r:id="rId33"/>
    <sheet xmlns:r="http://schemas.openxmlformats.org/officeDocument/2006/relationships" name="Long-Term Debt (Tables)" sheetId="34" state="visible" r:id="rId34"/>
    <sheet xmlns:r="http://schemas.openxmlformats.org/officeDocument/2006/relationships" name="Short-Term Debt and Credit Fa_2" sheetId="35" state="visible" r:id="rId35"/>
    <sheet xmlns:r="http://schemas.openxmlformats.org/officeDocument/2006/relationships" name="Retirement Plans and Postreti_2" sheetId="36" state="visible" r:id="rId36"/>
    <sheet xmlns:r="http://schemas.openxmlformats.org/officeDocument/2006/relationships" name="Report of Business Segments (Ta" sheetId="37" state="visible" r:id="rId37"/>
    <sheet xmlns:r="http://schemas.openxmlformats.org/officeDocument/2006/relationships" name="Summary of Significant Accoun_4" sheetId="38" state="visible" r:id="rId38"/>
    <sheet xmlns:r="http://schemas.openxmlformats.org/officeDocument/2006/relationships" name="Regulated Operations (Details)"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Accounting Pronouncements (Deta" sheetId="42" state="visible" r:id="rId42"/>
    <sheet xmlns:r="http://schemas.openxmlformats.org/officeDocument/2006/relationships" name="Revenue from Contracts with C_3" sheetId="43" state="visible" r:id="rId43"/>
    <sheet xmlns:r="http://schemas.openxmlformats.org/officeDocument/2006/relationships" name="Leases (Details)" sheetId="44" state="visible" r:id="rId44"/>
    <sheet xmlns:r="http://schemas.openxmlformats.org/officeDocument/2006/relationships" name="Investment in Unconsolidated _3" sheetId="45" state="visible" r:id="rId45"/>
    <sheet xmlns:r="http://schemas.openxmlformats.org/officeDocument/2006/relationships" name="Investment in Unconsolidated _4" sheetId="46" state="visible" r:id="rId46"/>
    <sheet xmlns:r="http://schemas.openxmlformats.org/officeDocument/2006/relationships" name="Investment in Unconsolidated _5" sheetId="47" state="visible" r:id="rId47"/>
    <sheet xmlns:r="http://schemas.openxmlformats.org/officeDocument/2006/relationships" name="Investment in Unconsolidated _6" sheetId="48" state="visible" r:id="rId48"/>
    <sheet xmlns:r="http://schemas.openxmlformats.org/officeDocument/2006/relationships" name="Investment in Unconsolidated _7" sheetId="49" state="visible" r:id="rId49"/>
    <sheet xmlns:r="http://schemas.openxmlformats.org/officeDocument/2006/relationships" name="Fair Value Measurements Carryin" sheetId="50" state="visible" r:id="rId50"/>
    <sheet xmlns:r="http://schemas.openxmlformats.org/officeDocument/2006/relationships" name="Stock-Based Compensation (Detai" sheetId="51" state="visible" r:id="rId51"/>
    <sheet xmlns:r="http://schemas.openxmlformats.org/officeDocument/2006/relationships" name="Income Taxes (Details)" sheetId="52" state="visible" r:id="rId52"/>
    <sheet xmlns:r="http://schemas.openxmlformats.org/officeDocument/2006/relationships" name="Common Equity Automatic Dividen" sheetId="53" state="visible" r:id="rId53"/>
    <sheet xmlns:r="http://schemas.openxmlformats.org/officeDocument/2006/relationships" name="Common Equity Earnings Per Shar" sheetId="54" state="visible" r:id="rId54"/>
    <sheet xmlns:r="http://schemas.openxmlformats.org/officeDocument/2006/relationships" name="Long-Term Debt (Details)" sheetId="55" state="visible" r:id="rId55"/>
    <sheet xmlns:r="http://schemas.openxmlformats.org/officeDocument/2006/relationships" name="Short-Term Debt and Credit Fa_3" sheetId="56" state="visible" r:id="rId56"/>
    <sheet xmlns:r="http://schemas.openxmlformats.org/officeDocument/2006/relationships" name="Retirement Plans and Postreti_3" sheetId="57" state="visible" r:id="rId57"/>
    <sheet xmlns:r="http://schemas.openxmlformats.org/officeDocument/2006/relationships" name="Report of Business Segments (De" sheetId="58" state="visible" r:id="rId58"/>
    <sheet xmlns:r="http://schemas.openxmlformats.org/officeDocument/2006/relationships" name="Rate Matters and Regulation Rat" sheetId="59" state="visible" r:id="rId59"/>
  </sheets>
  <definedNames/>
  <calcPr calcId="124519" fullCalcOnLoad="1"/>
</workbook>
</file>

<file path=xl/sharedStrings.xml><?xml version="1.0" encoding="utf-8"?>
<sst xmlns="http://schemas.openxmlformats.org/spreadsheetml/2006/main" uniqueCount="646">
  <si>
    <t>Document and Entity Information Document</t>
  </si>
  <si>
    <t>9 Months Ended</t>
  </si>
  <si>
    <t>Sep. 30, 2019shares</t>
  </si>
  <si>
    <t>Entity Information [Line Items]</t>
  </si>
  <si>
    <t>Document Type</t>
  </si>
  <si>
    <t>10-Q</t>
  </si>
  <si>
    <t>Document Quarterly Report</t>
  </si>
  <si>
    <t>true</t>
  </si>
  <si>
    <t>Document Period End Date</t>
  </si>
  <si>
    <t>Sep. 30,
		2019</t>
  </si>
  <si>
    <t>Document Transition Report</t>
  </si>
  <si>
    <t>false</t>
  </si>
  <si>
    <t>Entity File Number</t>
  </si>
  <si>
    <t>1-12579</t>
  </si>
  <si>
    <t>Entity Registrant Name</t>
  </si>
  <si>
    <t>OGE ENERGY CORP.</t>
  </si>
  <si>
    <t>Entity Incorporation, State or Country Code</t>
  </si>
  <si>
    <t>OK</t>
  </si>
  <si>
    <t>Entity Tax Identification Number</t>
  </si>
  <si>
    <t>73-1481638</t>
  </si>
  <si>
    <t>Entity Central Index Key</t>
  </si>
  <si>
    <t>0001021635</t>
  </si>
  <si>
    <t>Current Fiscal Year End Date</t>
  </si>
  <si>
    <t>--12-31</t>
  </si>
  <si>
    <t>Document Fiscal Year Focus</t>
  </si>
  <si>
    <t>2019</t>
  </si>
  <si>
    <t>Document Fiscal Period Focus</t>
  </si>
  <si>
    <t>Q3</t>
  </si>
  <si>
    <t>Amendment Flag</t>
  </si>
  <si>
    <t>Title of 12(b) Security</t>
  </si>
  <si>
    <t>Common Stock</t>
  </si>
  <si>
    <t>Trading Symbol</t>
  </si>
  <si>
    <t>OGE</t>
  </si>
  <si>
    <t>Security Exchange Name</t>
  </si>
  <si>
    <t>NYSE</t>
  </si>
  <si>
    <t>Entity Filer Category</t>
  </si>
  <si>
    <t>Large Accelerated Filer</t>
  </si>
  <si>
    <t>Entity Emerging Growth Company</t>
  </si>
  <si>
    <t>Entity Small Business</t>
  </si>
  <si>
    <t>Entity Shell Company</t>
  </si>
  <si>
    <t>Entity Current Reporting Status</t>
  </si>
  <si>
    <t>Yes</t>
  </si>
  <si>
    <t>Entity Interactive Data Current</t>
  </si>
  <si>
    <t>Entity Address, Address Line One</t>
  </si>
  <si>
    <t>321 North Harvey</t>
  </si>
  <si>
    <t>Entity Address, Address Line Two</t>
  </si>
  <si>
    <t>P.O. Box 321</t>
  </si>
  <si>
    <t>Entity Address, City or Town</t>
  </si>
  <si>
    <t>Oklahoma City</t>
  </si>
  <si>
    <t>Entity Address, State or Province</t>
  </si>
  <si>
    <t>Entity Address, Postal Zip Code</t>
  </si>
  <si>
    <t>73101-0321</t>
  </si>
  <si>
    <t>City Area Code</t>
  </si>
  <si>
    <t>405</t>
  </si>
  <si>
    <t>Local Phone Number</t>
  </si>
  <si>
    <t>553-3000</t>
  </si>
  <si>
    <t>Entity Common Stock, Shares Outstanding</t>
  </si>
  <si>
    <t>CONDENSED CONSOLIDATED STATEMENTS OF INCOME (Unaudited) - USD ($) shares in Millions, $ in Millions</t>
  </si>
  <si>
    <t>3 Months Ended</t>
  </si>
  <si>
    <t>Sep. 30, 2019</t>
  </si>
  <si>
    <t>Sep. 30, 2018</t>
  </si>
  <si>
    <t>Revenues from contracts with customers</t>
  </si>
  <si>
    <t>Other revenues</t>
  </si>
  <si>
    <t>Operating revenues</t>
  </si>
  <si>
    <t>COST OF SALES</t>
  </si>
  <si>
    <t>OPERATING EXPENSES</t>
  </si>
  <si>
    <t>Other operation and maintenance</t>
  </si>
  <si>
    <t>Depreciation and amortization</t>
  </si>
  <si>
    <t>Taxes other than income</t>
  </si>
  <si>
    <t>Operating expenses</t>
  </si>
  <si>
    <t>OPERATING INCOME</t>
  </si>
  <si>
    <t>OTHER INCOME (EXPENSE)</t>
  </si>
  <si>
    <t>Equity in earnings of unconsolidated affiliates</t>
  </si>
  <si>
    <t>Allowance for equity funds used during construction</t>
  </si>
  <si>
    <t>Other net periodic benefit expense</t>
  </si>
  <si>
    <t>Other income</t>
  </si>
  <si>
    <t>Other expense</t>
  </si>
  <si>
    <t>Net other income</t>
  </si>
  <si>
    <t>INTEREST EXPENSE</t>
  </si>
  <si>
    <t>Interest on long-term debt</t>
  </si>
  <si>
    <t>Allowance for borrowed funds used during construction</t>
  </si>
  <si>
    <t>Interest on short-term debt and other interest charges</t>
  </si>
  <si>
    <t>Interest expense</t>
  </si>
  <si>
    <t>INCOME BEFORE TAXES</t>
  </si>
  <si>
    <t>INCOME TAX EXPENSE</t>
  </si>
  <si>
    <t>NET INCOME</t>
  </si>
  <si>
    <t>BASIC AVERAGE COMMON SHARES OUTSTANDING</t>
  </si>
  <si>
    <t>DILUTED AVERAGE COMMON SHARES OUTSTANDING</t>
  </si>
  <si>
    <t>BASIC EARNINGS PER AVERAGE COMMON SHARE</t>
  </si>
  <si>
    <t>DILUTED EARNINGS PER AVERAGE COMMON SHARE</t>
  </si>
  <si>
    <t>CONDENSED CONSOLIDATED STATEMENTS OF COMPREHENSIVE INCOME (Unaudited) - USD ($) $ in Millions</t>
  </si>
  <si>
    <t>Net income</t>
  </si>
  <si>
    <t>Pension Plan and Restoration of Retirement Income Plan:</t>
  </si>
  <si>
    <t>Amortization of deferred net loss, net of tax of $0.3, $0.3, $0.8 and $0.8, respectively</t>
  </si>
  <si>
    <t>Settlement cost, net of tax of $0.3, $1.1, $2.6 and $1.1, respectively</t>
  </si>
  <si>
    <t>Postretirement Benefit Plans:</t>
  </si>
  <si>
    <t>Amortization of prior service credit, net of tax of ($0.2), ($0.1), ($0.4) and ($0.4), respectively</t>
  </si>
  <si>
    <t>Amortization of deferred net gain, net of tax of $0.0, $0.0, $0.0 and $0.0, respectively</t>
  </si>
  <si>
    <t>Other comprehensive income, net of tax</t>
  </si>
  <si>
    <t>Comprehensive income</t>
  </si>
  <si>
    <t>Other Comprehensive Income (Loss), Net of Tax, Portion Attributable to Noncontrolling Interest</t>
  </si>
  <si>
    <t>CONDENSED CONSOLIDATED STATEMENTS OF COMPREHENSIVE INCOME (Unaudited) Parenthetical - USD ($) $ in Millions</t>
  </si>
  <si>
    <t>Amortization of deferred net loss</t>
  </si>
  <si>
    <t>Amortization of prior service cost</t>
  </si>
  <si>
    <t>Other Comprehensive Income Reclassification Of Defined Benefit Postretirement Plans Net Gain Loss Recognized In Net Periodic Benefit Cost Tax</t>
  </si>
  <si>
    <t>Other Comprehensive Income (Loss), Tax, Portion Attributable to Noncontrolling Interest</t>
  </si>
  <si>
    <t>Pension Plan [Member]</t>
  </si>
  <si>
    <t>Other Comprehensive Income (Loss), Defined Benefit Plan, Adjustment for Settlement or Curtailment Gain (Loss), Tax</t>
  </si>
  <si>
    <t>CONDENSED CONSOLIDATED STATEMENTS OF CASH FLOWS (Unaudited) - USD ($) $ in Millions</t>
  </si>
  <si>
    <t>CASH FLOWS FROM OPERATING ACTIVITIES</t>
  </si>
  <si>
    <t>Adjustments to reconcile net income to net cash provided from operating activities:</t>
  </si>
  <si>
    <t>Deferred income taxes and investment tax credits, net</t>
  </si>
  <si>
    <t>Distributions from unconsolidated affiliates</t>
  </si>
  <si>
    <t>Stock-based compensation expense</t>
  </si>
  <si>
    <t>Regulatory assets</t>
  </si>
  <si>
    <t>Regulatory liabilities</t>
  </si>
  <si>
    <t>Other assets</t>
  </si>
  <si>
    <t>Other liabilities</t>
  </si>
  <si>
    <t>Change in certain current assets and liabilities:</t>
  </si>
  <si>
    <t>Accounts receivable and accrued unbilled revenues, net</t>
  </si>
  <si>
    <t>Fuel, materials and supplies inventories</t>
  </si>
  <si>
    <t>Fuel recoveries</t>
  </si>
  <si>
    <t>Other current assets</t>
  </si>
  <si>
    <t>Accounts payable</t>
  </si>
  <si>
    <t>Other current liabilities</t>
  </si>
  <si>
    <t>Net cash provided from operating activities</t>
  </si>
  <si>
    <t>CASH FLOWS FROM INVESTING ACTIVITIES</t>
  </si>
  <si>
    <t>Capital expenditures (less allowance for equity funds used during construction)</t>
  </si>
  <si>
    <t>Investment in unconsolidated affiliates</t>
  </si>
  <si>
    <t>Return of capital - unconsolidated affiliates</t>
  </si>
  <si>
    <t>Net cash used in investing activities</t>
  </si>
  <si>
    <t>CASH FLOWS FROM FINANCING ACTIVITIES</t>
  </si>
  <si>
    <t>Proceeds from Issuance of Long-term Debt</t>
  </si>
  <si>
    <t>Increase (decrease) in short-term debt</t>
  </si>
  <si>
    <t>Payment of long-term debt</t>
  </si>
  <si>
    <t>Dividends paid on common stock</t>
  </si>
  <si>
    <t>Cash paid for employee equity-based compensation and expense of common stock</t>
  </si>
  <si>
    <t>Net cash provided from (used in) financing activities</t>
  </si>
  <si>
    <t>NET CHANGE IN CASH AND CASH EQUIVALENTS</t>
  </si>
  <si>
    <t>CASH AND CASH EQUIVALENTS AT BEGINNING OF PERIOD</t>
  </si>
  <si>
    <t>CASH AND CASH EQUIVALENTS AT END OF PERIOD</t>
  </si>
  <si>
    <t>CONDENSED CONSOLIDATED BALANCE SHEETS (Unaudited) - USD ($) $ in Millions</t>
  </si>
  <si>
    <t>Dec. 31, 2018</t>
  </si>
  <si>
    <t>CURRENT ASSETS</t>
  </si>
  <si>
    <t>Cash and cash equivalents</t>
  </si>
  <si>
    <t>Accounts receivable, less reserve of $1.7 and $1.7, respectively</t>
  </si>
  <si>
    <t>Accrued unbilled revenues</t>
  </si>
  <si>
    <t>Income taxes receivable</t>
  </si>
  <si>
    <t>Fuel inventories</t>
  </si>
  <si>
    <t>Materials and supplies, at average cost</t>
  </si>
  <si>
    <t>Fuel clause under recoveries</t>
  </si>
  <si>
    <t>Other</t>
  </si>
  <si>
    <t>Total current assets</t>
  </si>
  <si>
    <t>OTHER PROPERTY AND INVESTMENTS</t>
  </si>
  <si>
    <t>Total other property and investments</t>
  </si>
  <si>
    <t>PROPERTY, PLANT AND EQUIPMENT</t>
  </si>
  <si>
    <t>In service</t>
  </si>
  <si>
    <t>Construction work in progress</t>
  </si>
  <si>
    <t>Total property, plant and equipment</t>
  </si>
  <si>
    <t>Less: accumulated depreciation</t>
  </si>
  <si>
    <t>Net property, plant and equipment</t>
  </si>
  <si>
    <t>DEFERRED CHARGES AND OTHER ASSETS</t>
  </si>
  <si>
    <t>Total deferred charges and other assets</t>
  </si>
  <si>
    <t>TOTAL ASSETS</t>
  </si>
  <si>
    <t>CURRENT LIABILITIES</t>
  </si>
  <si>
    <t>Short-term debt</t>
  </si>
  <si>
    <t>Dividends payable</t>
  </si>
  <si>
    <t>Customer deposits</t>
  </si>
  <si>
    <t>Accrued taxes</t>
  </si>
  <si>
    <t>Accrued interest</t>
  </si>
  <si>
    <t>Accrued compensation</t>
  </si>
  <si>
    <t>Long-term debt due within one year</t>
  </si>
  <si>
    <t>Fuel clause over recoveries</t>
  </si>
  <si>
    <t>Total current liabilities</t>
  </si>
  <si>
    <t>LONG-TERM DEBT</t>
  </si>
  <si>
    <t>DEFERRED CREDITS AND OTHER LIABILITIES</t>
  </si>
  <si>
    <t>Accrued benefit obligations</t>
  </si>
  <si>
    <t>Deferred income taxes</t>
  </si>
  <si>
    <t>Deferred investment tax credits</t>
  </si>
  <si>
    <t>Total deferred credits and other liabilities</t>
  </si>
  <si>
    <t>Total liabilities</t>
  </si>
  <si>
    <t>COMMITMENTS AND CONTINGENCIES (NOTE 14)</t>
  </si>
  <si>
    <t xml:space="preserve"> </t>
  </si>
  <si>
    <t>STOCKHOLDERS' EQUITY</t>
  </si>
  <si>
    <t>Common stockholders' equity</t>
  </si>
  <si>
    <t>Retained earnings</t>
  </si>
  <si>
    <t>Accumulated other comprehensive loss, net of tax</t>
  </si>
  <si>
    <t>Total stockholders' equity</t>
  </si>
  <si>
    <t>TOTAL LIABILITIES AND STOCKHOLDERS' EQUITY</t>
  </si>
  <si>
    <t>CONDENSED CONSOLIDATED BALANCE SHEETS (Unaudited) Parenthetical - USD ($) $ in Millions</t>
  </si>
  <si>
    <t>Accounts Receivable, Allowance for Credit Loss</t>
  </si>
  <si>
    <t>CONDENSED CONSOLIDATED STATEMENTS OF CHANGES IN STOCKHOLDERS' EQUITY (Unaudited) - USD ($) shares in Millions, $ in Millions</t>
  </si>
  <si>
    <t>Total</t>
  </si>
  <si>
    <t>Premium on Common Stock</t>
  </si>
  <si>
    <t>Retained Earnings</t>
  </si>
  <si>
    <t>Accumulated Other Comprehensive Income (Loss)</t>
  </si>
  <si>
    <t>Changes in Stockholders' Equity</t>
  </si>
  <si>
    <t>Common Stock, Shares, Outstanding</t>
  </si>
  <si>
    <t>Balance at Dec. 31, 2017</t>
  </si>
  <si>
    <t>Net Income (Loss), Including portion attributable to noncontrolling interest, Number of Shares</t>
  </si>
  <si>
    <t>Other Comprehensive Income (Loss), Net of Tax, Number of Shares</t>
  </si>
  <si>
    <t>Dividends, Common Stock, Cash, Number of Shares</t>
  </si>
  <si>
    <t>Dividends declared on common stock ($0.3650 per share)</t>
  </si>
  <si>
    <t>Adjustments to Additional Paid in Capital, Share-based Compensation, Requisite Service Period Recognition, Number of Shares</t>
  </si>
  <si>
    <t>Stock-based compensation</t>
  </si>
  <si>
    <t>Balance at Mar. 31, 2018</t>
  </si>
  <si>
    <t>Balance at Sep. 30, 2018</t>
  </si>
  <si>
    <t>Balance at Jun. 30, 2018</t>
  </si>
  <si>
    <t>Balance at Dec. 31, 2018</t>
  </si>
  <si>
    <t>Balance at Mar. 31, 2019</t>
  </si>
  <si>
    <t>Balance at Sep. 30, 2019</t>
  </si>
  <si>
    <t>Balance at Jun. 30, 2019</t>
  </si>
  <si>
    <t>CONDENSED CONSOLIDATED STATEMENTS OF CHANGES IN STOCKHOLDERS' EQUITY (Unaudited) Parenthetical - $ / shares</t>
  </si>
  <si>
    <t>Jun. 30, 2019</t>
  </si>
  <si>
    <t>Mar. 31, 2019</t>
  </si>
  <si>
    <t>Jun. 30, 2018</t>
  </si>
  <si>
    <t>Mar. 31, 2018</t>
  </si>
  <si>
    <t>Statement of Stockholders' Equity [Abstract]</t>
  </si>
  <si>
    <t>Common Stock, Dividends, Per Share, Declared</t>
  </si>
  <si>
    <t>Summary of Significant Accounting Policies</t>
  </si>
  <si>
    <t>Organization, Consolidation and Presentation of Financial Statements [Abstract]</t>
  </si>
  <si>
    <t>Significant Accounting Policies [Text Block]</t>
  </si>
  <si>
    <t>Summary of Significant Accounting Policies The Company's significant accounting policies are detailed in "Note 1. Summary of Significant Accounting Policies" in the Company's 2018 Form 10-K . Changes to the Company's accounting policies as a result of adopting ASU 2016-02, "Leases (Topic 842)," and the related ASU 2018-01 and ASU 2018-11 are discussed in Notes 2 and 4 in this Form 10-Q.</t>
  </si>
  <si>
    <t>Organization, Consolidation and Presentation of Financial Statements Disclosure [Text Block]</t>
  </si>
  <si>
    <t>Organization The Company is a holding company with investments in energy and energy services providers offering physical delivery and related services for both electricity and natural gas primarily in the south-central U.S. The Company conducts these activities through two business segments: (i) electric utility and (ii) natural gas midstream operations. The accounts of the Company and its wholly owned subsidiaries are included in the Condensed Consolidated Financial Statements. All intercompany transactions and balances are eliminated in consolidation. The Company generally uses the equity method of accounting for investments where its ownership interest is between 20 percent and 50 percent and it lacks the power to direct activities that most significantly impact economic performance. The electric utility segment generates, transmits, distributes and sells electric energy in Oklahoma and western Arkansas. Its operations are conducted through OG&amp;E and are subject to regulation by the OCC, the APSC and the FERC. OG&amp;E was incorporated in 1902 under the laws of the Oklahoma Territory and is a wholly owned subsidiary of the Company. OG&amp;E is the largest electric utility in Oklahoma, and its franchised service territory includes Fort Smith, Arkansas and the surrounding communities. OG&amp;E sold its retail natural gas business in 1928 and is no longer engaged in the natural gas distribution business. The natural gas midstream operations segment represents the Company's investment in Enable through wholly owned subsidiaries and ultimately OGE Holdings. Enable was formed in 2013, and its general partner is equally controlled by the Company and CenterPoint, who each have 50 percent management ownership. Based on the 50/50 management ownership, with neither company having control, the Company accounts for its interest in Enable using the equity method of accounting. Enable is primarily engaged in the business of gathering, processing, transporting and storing natural gas. Enable's natural gas gathering and processing assets are strategically located in four states and serve natural gas production in the Anadarko, Arkoma and Ark-La-Tex Basins. Enable also owns crude oil gathering assets in the Anadarko and Williston Basins. Enable has intrastate natural gas transportation and storage assets that are located in Oklahoma as well as interstate assets that extend from western Oklahoma and the Texas Panhandle to Louisiana, from Louisiana to Illinois and from Louisiana to Alabama.</t>
  </si>
  <si>
    <t>Basis of Accounting [Text Block]</t>
  </si>
  <si>
    <t>Basis of Presentation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the Company believes that the disclosures are adequate to prevent the information presented from being misleading. In the opinion of management, all adjustments necessary to fairly present the consolidated financial position of the Company at September 30, 2019 and December 31, 2018 , the consolidated results of its operations for the three and nine months ended September 30, 2019 and 2018 and its consolidated cash flows for the nine months ended September 30, 2019 and 2018 have been included and are of a normal, recurring nature except as otherwise disclosed. Management also has evaluated the impact of events occurring after September 30, 2019 up to the date of issuance of these Condensed Consolidated Financial Statements, and these statements contain all necessary adjustments and disclosures resulting from that evaluation. Due to seasonal fluctuations and other factors , the Company's operating results for the three and nine months ended September 30, 2019 are not necessarily indicative of the results that may be expected for the year ending December 31, 2019 or for any future period. The Condensed Consolidated Financial Statements and Notes thereto should be read in conjunction with the audited Consolidated Financial Statements and Notes thereto included in the Company's 2018 Form 10-K .</t>
  </si>
  <si>
    <t>Schedule of Regulatory Assets and Liabilities</t>
  </si>
  <si>
    <t xml:space="preserve">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 The following table is a summary of OG&amp;E's regulatory assets and liabilities. September 30, December 31, (In millions) 2019 2018 REGULATORY ASSETS Current: Fuel clause under recoveries $ 48.7 $ 2.0 Production tax credit rider over credit (A) 4.6 6.9 Oklahoma demand program rider under recovery (A) — 6.4 Other (A) 4.4 3.2 Total current regulatory assets $ 57.7 $ 18.5 Non-current: Benefit obligations regulatory asset $ 168.0 $ 188.2 Deferred storm expenses 64.5 36.5 Sooner Dry Scrubbers 20.8 4.5 Smart Grid 20.2 25.6 Unamortized loss on reacquired debt 10.8 11.4 Arkansas deferred pension expenses 7.8 6.8 Other 12.6 12.8 Total non-current regulatory assets $ 304.7 $ 285.8 REGULATORY LIABILITIES Current: Reserve for tax refund and interim surcharge (B) $ 21.2 $ 15.4 SPP cost tracker over recovery (B) 7.3 16.8 Oklahoma demand program rider over recovery (B) 4.8 — Fuel clause over recoveries 2.2 0.3 Transmission cost recovery rider over recovery (B) 0.7 2.7 Other (B) 3.4 1.4 Total current regulatory liabilities $ 39.6 $ 36.6 Non-current: Income taxes refundable to customers, net $ 912.3 $ 937.1 Accrued removal obligations, net 313.9 308.1 Pension tracker 1.0 18.7 Other 6.1 6.8 Total non-current regulatory liabilities $ 1,233.3 $ 1,270.7 (A) Included in Other Current Assets in the Condensed Consolidated Balance Sheets. (B) Included in Other Current Liabilities in the Condensed Consolidated Balance Sheets.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or liabilities, which could have significant financial effects. </t>
  </si>
  <si>
    <t>Comprehensive Income (Loss) Note [Text Block]</t>
  </si>
  <si>
    <t>Accumulated Other Comprehensive Income (Loss) The following tables summarize changes in the components of accumulated other comprehensive income (loss) attributable to the Company during the nine months ended September 30, 2019 and 2018 . All amounts below are presented net of tax. Pension Plan and Restoration of Retirement Income Plan Postretirement Benefit Plans (In millions) Net Gain Prior Service Cost (Credit) Net Gain Prior Service Cost (Credit) Other Comprehensive Loss from Unconsolidated Affiliates Total Balance at December 31, 2018 $ (38.8 ) $ — $ 4.6 $ 5.3 $ — $ (28.9 ) Other comprehensive income (loss) before reclassifications — — — — (0.6 ) (0.6 ) Amounts reclassified from accumulated other comprehensive income (loss) 2.6 — (0.1 ) (1.3 ) — 1.2 Settlement cost 7.9 — — — — 7.9 Balance at September 30, 2019 $ (28.3 ) $ — $ 4.5 $ 4.0 $ (0.6 ) $ (20.4 ) Pension Plan and Restoration of Retirement Income Plan Postretirement Benefit Plans (In millions) Net Gain Prior Service Cost (Credit) Net Gain Prior Service Cost (Credit) Total Balance at December 31, 2017 $ (32.7 ) $ — $ 2.5 $ 7.0 $ (23.2 ) Amounts reclassified from accumulated other comprehensive income (loss) 2.5 — — (1.3 ) 1.2 Settlement cost 3.1 — — — 3.1 Balance at September 30, 2018 $ (27.1 ) $ — $ 2.5 $ 5.7 $ (18.9 ) The following table summarizes significant amounts reclassified out of accumulated other comprehensive income (loss) by the respective line items in net income during the three and nine months ended September 30, 2019 and 2018 . Details about Accumulated Other Comprehensive Income (Loss) Components Amount Reclassified from Accumulated Other Comprehensive Income (Loss) Affected Line Item in the Condensed Consolidated Statements of Income Three Months Ended Nine Months Ended September 30, September 30, (In millions) 2019 2018 2019 2018 Amortization of Pension Plan and Restoration of Retirement Income Plan items: Actuarial losses $ (1.2 ) $ (1.1 ) $ (3.4 ) $ (3.3 ) (A) Settlement cost (1.1 ) (4.2 ) (10.5 ) (4.2 ) (A) (2.3 ) (5.3 ) (13.9 ) (7.5 ) Income Before Taxes (0.6 ) (1.4 ) (3.4 ) (1.9 ) Income Tax Expense $ (1.7 ) $ (3.9 ) $ (10.5 ) $ (5.6 ) Net Income Amortization of postretirement benefit plans items: Prior service credit $ 0.6 $ 0.6 $ 1.7 $ 1.7 (A) Actuarial gains — — 0.1 — (A) 0.6 0.6 1.8 1.7 Income Before Taxes 0.2 0.1 0.4 0.4 Income Tax Expense $ 0.4 $ 0.5 $ 1.4 $ 1.3 Net Income Total reclassifications for the period, net of tax $ (1.3 ) $ (3.4 ) $ (9.1 ) $ (4.3 ) Net Income (A) These accumulated other comprehensive income (loss) components are included in the computation of net periodic benefit cost (see Note 12 for additional information).</t>
  </si>
  <si>
    <t>Reclassifications [Text Block]</t>
  </si>
  <si>
    <t>Reclassifications Certain prior year amounts have been reclassified to conform to the current year presentation.</t>
  </si>
  <si>
    <t>Accounting Pronouncements</t>
  </si>
  <si>
    <t>New Accounting Pronouncements and Changes in Accounting Principles [Abstract]</t>
  </si>
  <si>
    <t>New Accounting Pronouncements and Changes in Accounting Principles [Text Block]</t>
  </si>
  <si>
    <t>Accounting Pronouncements Recently Adopted Accounting Standards Leases. In February 2016, the FASB issued ASU 2016-02, "Leases (Topic 842)." The main difference between prior lease accounting and Topic 842 is the recognition of right-of-use assets and lease liabilities by lessees for those leases classified as operating leases under current accounting guidance . Lessees, such as the Company, recognize a right-of-use asset and a lease liability for virtually all of their leases, other than leases that meet the definition of a short-term lease. The liability is equal to the present value of lease payments. The asset is based on the liability, subject to adjustment for items such as initial direct costs. For income statement purposes, Topic 842 retains a dual model, requiring leases to be classified as either operating or finance. Operating leases result in straight-line expense, while finance leases result in a front-loaded expense pattern, similar to prior capital leases. Classification of operating and finance leases is based on criteria that are largely similar to those applied in prior lease guidance but without the explicit thresholds. The Company adopted this standard in the first quarter of 2019 utilizing the modified retrospective transition method. Various practical expedients for the application of Topic 842 were approved, and the Company elected to apply the below: • a package of practical expedients allowing entities to not reassess (i) whether any expired or existing contracts are or contain leases, (ii) the lease classification for any expired or existing leases and (iii) initial direct costs for any existing leases; • an option that permits an entity to elect a transitional practical expedient, to be applied consistently, to not evaluate under Topic 842 land easements that exist or expired before the entity's adoption of Topic 842 and that were not previously accounted for as leases under ASC 840, "Leases"; and • an option that permits an entity to elect to initially apply ASU 2016-02 at the adoption date and recognize a cumulative-effect adjustment to the opening balance of retained earnings in the period of adoption, provided that if an entity elects this additional (and optional) transition method, the entity will provide the required Topic 840 disclosures for all periods that continue to be reported under Topic 840. The Company evaluated its current lease contracts and, at January 1, 2019, recognized $34.5 million and $39.1 million of operating lease right-of-use assets and liabilities, respectively, for railcar , wind farm land and office space leases in the Condensed Consolidated Balance Sheet. The new standard did not have a material impact on the Company's 2019 periods within the Condensed Consolidated Statements of Income. Further, the Company evaluated its existing processes and controls regarding lease identification, accounting and presentation and implemented changes as necessary in order to adequately address the requirements of Topic 842. Additional information regarding the Company's adoption of Topic 842 can be found in the Company's 2018 Form 10-K . Issued Accounting Standards Not Yet Adopted Financial Instruments-Credit Losses. In June 2016, the FASB issued ASU No. 2016-13, "Financial Instruments-Credit Losses: Measurement of Credit Losses on Financial Information." The amendments in this update require entities to measure all expected credit losses of financial assets held at a reporting date based on historical experience, current conditions and reasonable and supportable forecasts in order to record credit losses in a more timely manner. ASU 2016-13 also amends the accounting for credit losses on available-for-sale debt securities and purchased financial assets with credit deterioration. ASU 2016-13 is effective for fiscal years beginning after December 2019 and will be applied utilizing a modified-retrospective approach. Early adoption is permitted. The Company continues to evaluate the impact of this ASU and does not believe it will have a material effect on its Condensed Consolidated Financial Statements. Accounting for Implementation Costs Incurred in a Cloud Computing Arrangement That Is a Service Contract. In August 2018, the FASB issued ASU 2018-15, "Intangibles - Goodwill and Other - Internal-Use Software (Subtopic 350-40): Customer's Accounting for Implementation Costs Incurred in a Cloud Computing Arrangement That Is a Service Contract." The new guidance aligns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2019 and can be applied either retrospectively or prospectively to all implementation costs incurred after the date of adoption. Early adoption is permitted. The Company continues to evaluate the impact of this ASU on its Condensed Consolidated Financial Statements.</t>
  </si>
  <si>
    <t>Revenue from Contracts with Customers (Notes)</t>
  </si>
  <si>
    <t>Revenue from Contract with Customer [Abstract]</t>
  </si>
  <si>
    <t>Revenue from Contract with Customer [Text Block]</t>
  </si>
  <si>
    <t>Revenue Recognition The following table disaggregates the Company's revenues from contracts with customers by customer classification. The Company's operating revenues disaggregated by customer classification can be found in "OG&amp;E (Electric Utility) Results of Operations" within "Item 2. Management's Discussion and Analysis of Financial Condition and Results of Operations." Three Months Ended September 30, Nine Months Ended September 30, (In millions) 2019 2018 2019 2018 Residential $ 318.9 $ 281.0 $ 692.4 $ 694.6 Commercial 172.9 150.8 383.7 386.6 Industrial 66.8 67.2 172.0 174.6 Oilfield 58.6 52.4 156.9 140.1 Public authorities and street light 65.7 58.7 150.2 151.5 System sales revenues 682.9 610.1 1,555.2 1,547.4 Provision for rate refund (2.3 ) 13.5 (2.9 ) (6.2 ) Integrated market 12.8 16.9 29.8 38.7 Transmission 36.7 33.2 112.6 109.2 Other 9.1 10.8 23.0 21.0 Revenues from contracts with customers $ 739.2 $ 684.5 $ 1,717.7 $ 1,710.1</t>
  </si>
  <si>
    <t>Leases (Notes)</t>
  </si>
  <si>
    <t>Leases [Abstract]</t>
  </si>
  <si>
    <t>Leases [Text Block]</t>
  </si>
  <si>
    <t>Leases The Company evaluates all contracts under Topic 842 to determine if the contract is or contains a lease and to determine classification as an operating or finance lease. If a lease is identified, the Company recognizes a right-of-use asset and a lease liability in its Consolidated Balance Sheets. The Company recognizes and measures a lease liability when it concludes the contract contains an identified asset that the Company controls through having the right to obtain substantially all of the economic benefits and the right to direct the use of the identified asset. The liability is equal to the present value of lease payments, and the asset is based on the liability, subject to adjustment, such as for initial direct costs. Further, the Company utilizes an incremental borrowing rate for purposes of measuring lease liabilities, if the discount rate is not implicit in the lease. To calculate the incremental borrowing rate, the Company starts with a current pricing report for the Company's senior unsecured notes, which indicates rates for periods reflective of the lease term, and adjusts for the effects of collateral to arrive at the secured incremental borrowing rate. As permitted by Topic 842, the Company made an accounting policy election to not apply the balance sheet recognition requirements to short-term leases and to not separate lease components from nonlease components when recognizing and measuring lease liabilities. For income statement purposes, the Company records operating lease expense on a straight-line basis. Based on its evaluation of all contracts under Topic 842, as described above, the Company concluded it has operating lease obligations for OG&amp;E railcar leases, OG&amp;E wind farm land leases and the Company's office space lease. Operating Leases OG&amp;E Railcar Lease Agreement Effective February 1, 2019, OG&amp;E renewed a railcar lease agreement for 780 rotary gondola railcars to transport coal from Wyoming to OG&amp;E's coal-fired generation units. Rental payments are charged to fuel expense and are recovered through OG&amp;E's fuel adjustment clauses. On February 1, 2024, OG&amp;E has the option to either purchase the railcars at a stipulated fair market value or renew the lease. If OG&amp;E chooses not to purchase the railcars or renew the lease agreement and the actual fair value of the railcars is less than the stipulated fair market value, OG&amp;E would be responsible for the difference in those values up to a maximum of $6.8 million . OG&amp;E Wind Farm Land Lease Agreements The Company has operating leases related to land for OG&amp;E's Centennial, OU Spirit and Crossroads wind farms with terms of 25 to 30 years. The Centennial lease has rent escalations which increase annually based on the Consumer Price Index. While lease liabilities are not remeasured as a result of changes to the Consumer Price Index, changes to the Consumer Price Index are treated as variable lease payments and recognized in the period in which the obligation for those payments was incurred. The OU Spirit and Crossroads leases have rent escalations which increase after five and 10 years. Although the leases are cancellable, OG&amp;E is required to make annual lease payments as long as the wind turbines are located on the land. OG&amp;E does not expect to terminate the leases until the wind turbines reach the end of their useful life. Office Space Lease The Company has a noncancellable office space lease agreement, with a term from September 1, 2018 to August 31, 2021, that allows for leasehold improvements. Financial Statement Information and Maturity Analysis of Lease Liabilities Operating lease cost was $1.5 million and $4.5 million for the three and nine months ended September 30, 2019 , respectively. Payments for operating lease obligations were $4.9 million for the year ended December 31, 2018. The following table presents amounts recognized for operating leases in the Company's 2019 Condensed Consolidated Cash Flow Statement and Balance Sheet and supplemental information related to those amounts recognized, as well as a maturity analysis of the Company's operating lease liabilities. Nine Months Ended (In millions) September 30, 2019 Cash paid for amounts included in the measurement of lease liabilities: Operating cash flows for operating leases $ 4.9 Right-of-use assets obtained in exchange for new operating lease liabilities $ 10.7 (Dollars in millions) September 30, 2019 Right-of-use assets at period end (A) $ 42.0 Operating lease liabilities at period end (B) $ 46.8 Operating lease weighted-average remaining lease term (in years) 13.2 Operating lease weighted-average discount rate 3.9 % Future minimum operating lease payments as of: ( In millions) September 30, 2019 December 31, 2019 $ 0.8 $ 22.1 2020 6.2 3.9 2021 5.9 3.5 2022 5.2 2.9 2023 5.1 2.9 Thereafter 37.8 37.6 Total future minimum lease payments 61.0 $ 72.9 Less: Imputed interest 14.2 Present value of net minimum lease payments $ 46.8 (A) Included in Property, Plant and Equipment in the 2019 Condensed Consolidated Balance Sheet. (B) Included in Other Deferred Credits and Other Liabilities in the 2019 Condensed Consolidated Balance Sheet. (C) Amounts included for comparability and accounted for in accordance with ASC 840, "Leases." (D) At the end of the railcar lease term, which was February 1, 2019, OG&amp;E had the option to either purchase the railcars at a stipulated fair market value or renew the lease. OG&amp;E renewed the lease effective February 1, 2019. If OG&amp;E chose not to purchase the railcars or renew the lease agreement and the actual fair value of the railcars was less than the stipulated fair market value, OG&amp;E would have been responsible for the difference in those values up to a maximum of $16.2 million .</t>
  </si>
  <si>
    <t>Investment in Unconsolidated Affiliates</t>
  </si>
  <si>
    <t>Related Party Transactions [Abstract]</t>
  </si>
  <si>
    <t>Equity Method Investments and Joint Ventures Disclosure [Text Block]</t>
  </si>
  <si>
    <t>Investment in Unconsolidated Affiliates The Company's investment in Enable is considered to be a variable interest entity because the owners of the equity at risk in this entity have disproportionate voting rights in relation to their obligations to absorb the entity's expected losses or to receive its expected residual returns. However, the Company is not considered the primary beneficiary of Enable since it does not have the power to direct the activities of Enable that are considered most significant to the economic performance of Enable; therefore, the Company accounts for its investment in Enable using the equity method of accounting. Under the equity method, the investment will be adjusted each period for contributions made, distributions received and the Company's share of the investee's comprehensive income as adjusted for basis differences. The Company's maximum exposure to loss related to Enable is limited to the Company's equity investment in Enable at September 30, 2019 as presented in Note 13. The Company evaluates its equity method investments for impairment when events or changes in circumstances indicate there is a loss in value of the investment that is other than a temporary decline. The Company considers distributions received from Enable, which do not exceed cumulative equity in earnings subsequent to the date of investment, to be a return on investment and are classified as operating activities in the Condensed Consolidated Statements of Cash Flows. The Company considers distributions received from Enable in excess of cumulative equity in earnings subsequent to the date of investment to be a return of investment and are classified as investing activities in the Condensed Consolidated Statements of Cash Flows. Investment in Unconsolidated Affiliates and Related Party Transactions In 2013, the Company, CenterPoint and the ArcLight group formed Enable as a private limited partnership, and the Company and the ArcLight group indirectly contributed 100 percent of the equity interests in Enogex LLC to Enable. The Company determined that its contribution of Enogex LLC to Enable met the requirements of being in substance real estate and recorded the contribution at historical cost. The formation of Enable was considered a business combination, and CenterPoint was the acquirer of Enogex Holdings for accounting purposes. Under this method, the fair value of the consideration paid by CenterPoint for Enogex Holdings was allocated to the assets acquired and liabilities assumed based on their fair value. Enogex Holdings' assets, liabilities and equity were accordingly adjusted to estimated fair value, resulting in an increase to Enable's equity of $2.2 billion . Since the contribution of Enogex LLC to Enable was recorded at historical cost, the effects of the amortization and depreciation expense associated with the fair value adjustments on Enable's results of operations have been eliminated in the Company's recording of its equity in earnings of Enable. As prior real estate sales accounting guidance was superseded by ASU 2017-05, "Other Income - Gains and Losses from the Derecognition of Nonfinancial Assets," the Company recognizes gains or losses on sales or dilution events in the Company's investment in Enable within the Company's earnings, net of proportional basis difference recognition. At September 30, 2019 , the Company owned 111.0 million common units, or 25.5 percent , of Enable's outstanding common units. On September 30, 2019 , Enable's common unit price closed at $12.03 . The Company recorded equity in earnings of unconsolidated affiliates of $38.3 million and $40.1 million for the three months ended September 30, 2019 and 2018 , respectively, and $104.8 million and $103.3 million for the nine months ended September 30, 2019 and 2018 , respectively. Equity in earnings of unconsolidated affiliates includes the Company's share of Enable's earnings adjusted for the amortization of the basis difference of the Company's original investment in Enogex LLC and its underlying equity in the net assets of Enable. The basis difference is being amortized, beginning in 2013, over the average life of the assets to which the basis difference is attributed, which is approximately 30 years. Equity in earnings of unconsolidated affiliates is also adjusted for the elimination of the Enogex Holdings fair value adjustments, as described above. These amortizations may also include gain or loss on dilution, net of proportional basis difference recognition. Summarized unaudited financial information for 100 percent of Enable is presented below at September 30, 2019 and December 31, 2018 and for the three and nine months ended September 30, 2019 and 2018 . September 30, December 31, Balance Sheet 2019 2018 (In millions) Current assets $ 417 $ 449 Non-current assets $ 12,018 $ 11,995 Current liabilities $ 819 $ 1,615 Non-current liabilities $ 4,076 $ 3,211 Three Months Ended Nine Months Ended September 30, September 30, Income Statement 2019 2018 2019 2018 (In millions) Total revenues $ 699 $ 928 $ 2,229 $ 2,481 Cost of natural gas and NGLs $ 263 $ 516 $ 958 $ 1,335 Operating income $ 175 $ 171 $ 507 $ 436 Net income $ 123 $ 129 $ 351 $ 320 The following table reconciles the Company's equity in earnings of unconsolidated affiliates for the three and nine months ended September 30, 2019 and 2018 . Three Months Ended Nine Months Ended September 30, September 30, (In millions) 2019 2018 2019 2018 Enable net income $ 123.0 $ 129.0 $ 351.0 $ 320.0 Differences due to timing of OGE Energy and Enable accounting close — — 0.1 — Enable net income used to calculate OGE Energy's equity in earnings $ 123.0 $ 129.0 $ 351.1 $ 320.0 OGE Energy's percent ownership at period end 25.5 % 25.6 % 25.5 % 25.6 % OGE Energy's portion of Enable net income $ 31.2 $ 33.0 $ 89.4 $ 82.0 Amortization of basis difference and dilution recognition (A) 7.1 7.1 15.4 21.3 Equity in earnings of unconsolidated affiliates $ 38.3 $ 40.1 $ 104.8 $ 103.3 (A) Includes loss on dilution, net of proportional basis difference recognition . The following table reconciles the difference between OGE Energy's investment in Enable and its underlying equity in the net assets of Enable (basis difference) from December 31, 2018 to September 30, 2019 . (In millions) Basis difference at December 31, 2018 $ 680.3 Amortization of basis difference (A) (20.5 ) Basis difference at September 30, 2019 $ 659.8 (A) Includes proportional basis difference recognition due to dilution. On November 5, 2019, Enable announced a quarterly dividend distribution of $0.33050 per unit on its outstanding common units, which is unchanged from the previous quarter. If cash distributions to Enable's unitholders exceed $0.330625 per unit in any quarter, the general partner will receive increasing percentages, up to 50 percent, of the cash Enable distributes in excess of that amount. The Company is entitled to 60 percent of those "incentive distributions." In certain circumstances, the general partner has the right to reset the minimum quarterly distribution and the target distribution levels at which the incentive distributions receive increasing percentages to higher levels based on Enable's cash distributions at the time of the exercise of this reset election. Distributions received from Enable were $36.7 million and $35.3 million during the three months ended September 30, 2019 and 2018 , respectively, and $107.3 million and $105.9 million during the nine months ended September 30, 2019 and 2018 , respectively. Related Party Transactions The Company charges operating costs to OG&amp;E and Enable based on several factors, and operating costs directly related to OG&amp;E and/or Enable are assigned as such. Operating costs incurred for the benefit of OG&amp;E are allocated either as overhead based primarily on labor costs or using the "Distrigas" method, which is a three-factor formula that uses an equal weighting of payroll, net operating revenues and gross property, plant and equipment. The Company and Enable The Company and Enable are currently parties to several agreements whereby the Company provides specified support services to Enable, such as certain information technology, payroll and benefits administration. Under these agreements, the Company charged operating costs to Enable of $0.1 million and $0.2 million during the three months ended September 30, 2019 and 2018 , respectively, and $0.3 million and $0.5 million during the nine months ended September 30, 2019 and 2018 , respectively. Pursuant to a seconding agreement, the Company provides seconded employees to Enable to support Enable's operations. As of September 30, 2019 , 83 employees that participate in the Company's defined benefit and retirement plans are seconded to Enable. The Company billed Enable for reimbursement of $3.6 million and $5.3 million during the three months ended September 30, 2019 and 2018 , respectively, and $20.0 million and $22.1 million during the nine months ended September 30, 2019 and 2018 , respectively, under the seconding agreement for employment costs. If the seconding agreement was terminated, and those employees were no longer employed by the Company, and lump sum payments were made to those employees, the Company would recognize a settlement or curtailment of the pension/retiree health care charges, which would increase expense at the Company by $10.9 million . Settlement and curtailment charges associated with the Enable seconded employees are not reimbursable to the Company by Enable. The seconding agreement can be terminated by mutual agreement of the Company and Enable or solely by the Company upon 120 days' notice. The Company had accounts receivable from Enable for amounts billed for support services, including the cost of seconded employees, of $0.9 million as of September 30, 2019 and $1.7 million as of December 31, 2018 , which are included in Accounts Receivable in the Company's Condensed Consolidated Balance Sheets. OG&amp;E and Enable As discussed in the Company's 2018 Form 10-K , Enable provides gas transportation services to OG&amp;E pursuant to an agreement that grants Enable the responsibility of delivering natural gas to OG&amp;E's generating facilities and performing an imbalance service. With this imbalance service, in accordance with the cash-out provision of the contract, OG&amp;E purchases gas from Enable when Enable's deliveries exceed OG&amp;E's pipeline receipts. Enable purchases gas from OG&amp;E when OG&amp;E's pipeline receipts exceed Enable's deliveries. The following table summarizes related party transactions between OG&amp;E and Enable during the three and nine months ended September 30, 2019 and 2018 . Three Months Ended Nine Months Ended September 30, September 30, (In millions) 2019 2018 2019 2018 Operating revenues: Electricity to power electric compression assets $ 4.5 $ 4.7 $ 12.1 $ 12.2 Cost of sales: Natural gas transportation services $ 9.4 $ 8.8 $ 33.5 $ 26.3 Natural gas (sales) purchases $ (1.1 ) $ 0.1 $ (5.4 ) $ 2.6</t>
  </si>
  <si>
    <t>Fair Value Measurements</t>
  </si>
  <si>
    <t>Fair Value Disclosures [Abstract]</t>
  </si>
  <si>
    <t>Fair Value Measurements The classification of the Company'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The Company had no financial instruments measured at fair value on a recurring basis at September 30, 2019 and December 31, 2018 . The following table summarizes the carrying amount and fair value of the Company's financial instruments at September 30, 2019 and December 31, 2018 , as well as the classification level within the fair value hierarchy. September 30, December 31, 2019 2018 (In millions) Carrying Amount Fair Carrying Amount Fair Classification Long-term Debt (including Long-term Debt due within one year): Senior Notes $ 3,049.7 $ 3,580.0 $ 3,001.9 $ 3,178.2 Level 2 OG&amp;E Industrial Authority Bonds $ 135.4 $ 135.4 $ 135.4 $ 135.4 Level 2 Tinker Debt $ 9.6 $ 10.3 $ 9.6 $ 8.7 Level 3</t>
  </si>
  <si>
    <t>Stock-Based Compensation</t>
  </si>
  <si>
    <t>Share-based Payment Arrangement [Abstract]</t>
  </si>
  <si>
    <t>Share-based Payment Arrangement [Text Block]</t>
  </si>
  <si>
    <t>Stock-Based Compensation The following table summarizes the Company's pre-tax compensation expense and related income tax benefit during the three and nine months ended September 30, 2019 and 2018 related to the Company's performance units and restricted stock . Three Months Ended September 30, Nine Months Ended September 30, (In millions) 2019 2018 2019 2018 Performance units: Total shareholder return $ 2.3 $ 2.0 $ 6.8 $ 6.1 Earnings per share 2.3 1.9 3.2 3.6 Total performance units 4.6 3.9 10.0 9.7 Restricted stock 0.3 — 0.8 — Total compensation expense $ 4.9 $ 3.9 $ 10.8 $ 9.7 Income tax benefit $ 1.3 $ 1.0 $ 2.8 $ 2.5 During the three and nine months ended September 30, 2019 , the Company issued an immaterial number of shares and 443,900 shares, respectively, of new common stock pursuant to the Company's Stock Incentive Plan to satisfy restricted stock grants and payouts of earned performance units.</t>
  </si>
  <si>
    <t>Income Taxes</t>
  </si>
  <si>
    <t>Income Tax Disclosure [Abstract]</t>
  </si>
  <si>
    <t>Income Taxes The Company files consolidated income tax returns in the U.S. federal jurisdiction and various state jurisdictions. With few exceptions, the Company is no longer subject to U.S. federal examinations by tax authorities for years prior to 2016 or state and local tax examinations by tax authorities for years prior to 2015 . Income taxes are generally allocated to each company in the affiliated group based on its stand-alone taxable income or loss. Federal investment tax credits previously claimed on electric utility property have been deferred and will be amortized to income over the life of the related property. OG&amp;E earns both federal and Oklahoma state tax credits associated with production from its wind farms and earns Oklahoma state tax credits associated with its investments in electric generating facilities which further reduce the Company's effective tax rate.</t>
  </si>
  <si>
    <t>Common Equity</t>
  </si>
  <si>
    <t>Common Equity [Text Block]</t>
  </si>
  <si>
    <t>Common Equity Automatic Dividend Reinvestment and Stock Purchase Plan The Company issued no shares of common stock under its Automatic Dividend Reinvestment and Stock Purchase Plan during the three and nine months ended September 30, 2019 . Earnings Per Share Basic earnings per share is calculated by dividing net income attributable to the Company by the weighted-average number of the Company's common shares outstanding during the period. In the calculation of diluted earnings per share, weighted-average shares outstanding are increased for additional shares that would be outstanding if potentially dilutive securities were converted to common stock. Potentially dilutive securities for the Company consist of performance units and restricted stock units. The following table calculates basic and diluted earnings per share for the Company. Three Months Ended September 30, Nine Months Ended September 30, (In millions except per share data) 2019 2018 2019 2018 Net income $ 250.9 $ 205.1 $ 398.2 $ 370.8 Average common shares outstanding: Basic average common shares outstanding 200.2 199.7 200.1 199.7 Effect of dilutive securities: Contingently issuable shares (performance and restricted stock units) 0.6 0.9 0.5 0.7 Diluted average common shares outstanding 200.8 200.6 200.6 200.4 Basic earnings per average common share $ 1.25 $ 1.03 $ 1.99 $ 1.86 Diluted earnings per average common share $ 1.25 $ 1.02 $ 1.98 $ 1.85 Anti-dilutive shares excluded from earnings per share calculation — — — —</t>
  </si>
  <si>
    <t>Long-Term Debt</t>
  </si>
  <si>
    <t>Long-term Debt, Unclassified [Abstract]</t>
  </si>
  <si>
    <t>Long-Term Debt At September 30, 2019 , the Company was in compliance with all of its debt agreements. OG&amp;E Industrial Authority Bonds OG&amp;E has tax-exempt pollution control bonds with optional redemption provisions that allow the holders to request repayment of the bonds on any business day. The bonds, which can be tendered at the option of the holder during the next 12 months, are included in the following table. Series Date Due Amount (In millions) 1.30% - 2.50% Garfield Industrial Authority, January 1, 2025 $ 47.0 1.34% - 2.35% Muskogee Industrial Authority, January 1, 2025 32.4 1.36% - 2.48% Muskogee Industrial Authority, June 1, 2027 56.0 Total (redeemable during next 12 months) $ 135.4 All of these bonds are subject to an optional tender at the request of the holders, at 100 percent 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in the Company's Condensed Consolidated Balance Sheets. OG&amp;E believes that it has sufficient liquidity to meet these obligations. Issuance of Long-Term Debt In June 2019, OG&amp;E issued $300.0 million of 3.30 percent senior notes due March 15, 2030 . The proceeds from the issuance were added to OG&amp;E's general funds to be used for general corporate purposes, including to repay short-term debt (including debt pertaining to the acquisition of the River Valley plant) and to fund ongoing capital expenditures and working capital.</t>
  </si>
  <si>
    <t>Short-Term Debt and Credit Facilities</t>
  </si>
  <si>
    <t>Short-term Debt [Abstract]</t>
  </si>
  <si>
    <t xml:space="preserve">Short-Term Debt and Credit Facilities The Company borrows on a short-term basis, as necessary, by the issuance of commercial paper and by borrowings under its revolving credit agreements. As of September 30, 2019 , the Company had $168.8 million of short-term debt as compared to no short-term debt at December 31, 2018 . The following table provides information regarding the Company's revolving credit agreements at September 30, 2019 . Aggregate Amount Weighted-Average Entity Commitment Outstanding (A) Interest Rate Expiration (In millions) OGE Energy (B) $ 450.0 $ 168.8 2.31 % (D) March 8, 2023 OG&amp;E (C) 450.0 0.3 1.15 % (D) March 8, 2023 Total $ 900.0 $ 169.1 2.30 % (A) Includes direct borrowings under the revolving credit agreements, commercial paper borrowings and letters of credit at September 30, 2019 . (B) This bank facility is available to back up the Company's commercial paper borrowings and to provide revolving credit borrowings. This bank facility can also be used as a letter of credit facility. (C) This bank facility is available to back up OG&amp;E's commercial paper borrowings and to provide revolving credit borrowings. This bank facility can also be used as a letter of credit facility. (D) Represents the weighted-average interest rate for the outstanding borrowings under the revolving credit agreements, commercial paper borrowings and letters of credit. The Company's ability to access the commercial paper market could be adversely impacted by a credit ratings downgrade or major market disruptions. Pricing grids associated with the Company's credit facilities could cause annual fees and borrowing rates to increase if an adverse rating impact occurs. The impact of any future downgrade could include an increase in the costs of the Company's short-term borrowings, but a reduction in the Company's credit ratings would not result in any defaults or accelerations. Any future downgrade could also lead to higher long-term borrowing costs and, if below investment grade, would require the Company to post collateral or letters of credit. OG&amp;E must obtain regulatory approval from the FERC in order to borrow on a short-term basis. OG&amp;E has the necessary regulatory approvals to incur up to $800.0 million in short-term borrowings at any one time for a two-year period beginning January 1, 2019 and ending December 31, 2020. </t>
  </si>
  <si>
    <t>Retirement Plans and Postretirement Benefit Plans</t>
  </si>
  <si>
    <t>Defined Benefit Plan [Abstract]</t>
  </si>
  <si>
    <t>Pension and Other Postretirement Benefits Disclosure [Text Block]</t>
  </si>
  <si>
    <t>Retirement Plans and Postretirement Benefit Plans In accordance with ASC Topic 715, "Compensation - Retirement Benefits," a one-time settlement charge is required to be recorded by an organization when lump sum payments or other settlements that relieve the organization from the responsibility for the pension benefit obligation during the plan year exceed the service cost and interest cost components of the organization's net periodic pension cost. During the first nine months of 2019, the Company experienced an increase in both the number of employees electing to retire and the amount of lump sum payments paid to such employees upon retirement, which resulted in the Company recording pension settlement charges of $23.8 million . The pension settlement charge did not require a cash outlay by the Company and did not increase the Company's total pension expense over time, as the charge was an acceleration of costs that otherwise would be recognized as pension expense in future periods. Net Periodic Benefit Cost The following table presents the net periodic benefit cost components, before consideration of capitalized amounts, of the Company's Pension Plan, Restoration of Retirement Income Plan and postretirement benefit plans that are included in the Condensed Consolidated Financial Statements. Service cost is presented within Other Operation and Maintenance, and interest cost, expected return on plan assets, amortization of net loss, amortization of unrecognized prior service cost and settlement cost are presented within Other Net Periodic Benefit Expense in the Company's Condensed Consolidated Statements of Income.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in the regulatory assets and liabilities table in Note 1 and within Other Net Periodic Benefit Expense in the Company's Condensed Consolidated Statements of Income. Pension Plan Restoration of Retirement Three Months Ended Nine Months Ended Three Months Ended Nine Months Ended September 30, September 30, September 30, September 30, (In millions) 2019 2018 2019 2018 2019 2018 2019 2018 Service cost $ 3.4 $ 3.6 $ 9.7 $ 11.1 $ 0.1 $ 0.1 $ 0.3 $ 0.3 Interest cost 4.6 6.1 15.5 17.8 0.1 0.1 0.3 0.3 Expected return on plan assets (9.5 ) (10.7 ) (27.1 ) (33.0 ) — — — — Amortization of net loss 4.4 3.9 13.0 12.2 0.1 0.1 0.3 0.5 Amortization of unrecognized prior service cost (A) — — — — — 0.1 — 0.1 Settlement cost 2.8 12.2 23.4 12.2 0.4 0.6 0.4 0.6 Total net periodic benefit cost 5.7 15.1 34.5 20.3 0.7 1.0 1.3 1.8 Less: Amount paid by unconsolidated affiliates 0.5 0.7 2.2 1.9 0.1 0.1 0.1 0.1 Net periodic benefit cost $ 5.2 $ 14.4 $ 32.3 $ 18.4 $ 0.6 $ 0.9 $ 1.2 $ 1.7 (A) Unamortized prior service cost is amortized on a straight-line basis over the average remaining service period to the first eligibility age of participants who are expected to receive a benefit and are active at the date of the plan amendment. In addition to the net periodic benefit cost amounts presented in the above table for the three and nine months ended September 30, 2019 and 2018 , the Company also recognized the following: Three Months Ended Nine Months Ended September 30, September 30, (In millions) 2019 2018 2019 2018 Increase (decrease) of pension expense to maintain allowed recoverable amount in Oklahoma jurisdiction (A) $ 1.5 $ — $ (0.2 ) $ 7.8 Deferral of pension expense related to pension settlement charges: Oklahoma jurisdiction (A) $ 2.3 $ 10.5 $ 14.0 $ 10.5 Arkansas jurisdiction (A) $ 0.2 $ 1.0 $ 1.3 $ 1.0 (A) Included in the Pension tracker regulatory liability for the Oklahoma jurisdiction and in the deferred pension expenses regulatory asset for the Arkansas jurisdiction (see Note 1). Postretirement Benefit Plans Three Months Ended Nine Months Ended September 30, September 30, (In millions) 2019 2018 2019 2018 Service cost $ 0.1 $ — $ 0.2 $ 0.2 Interest cost 1.2 1.5 4.2 4.1 Expected return on plan assets (0.5 ) (0.5 ) (1.4 ) (1.5 ) Amortization of net loss 0.5 1.0 1.5 2.9 Amortization of unrecognized prior service cost (A) (2.1 ) (2.1 ) (6.3 ) (6.3 ) Total net periodic benefit cost (0.8 ) (0.1 ) (1.8 ) (0.6 ) Less: Amount paid by unconsolidated affiliates (0.2 ) (0.2 ) (0.5 ) (0.4 ) Net periodic benefit cost $ (0.6 ) $ 0.1 $ (1.3 ) $ (0.2 ) (A) Unamortized prior service cost is amortized on a straight-line basis over the average remaining service period to the first eligibility age of participants who are expected to receive a benefit and are active at the date of the plan amendment. In addition to the net periodic benefit income and cost amounts presented in the above table for the three and nine months ended September 30, 2019 and 2018 , the Company also recognized the following: Three Months Ended Nine Months Ended September 30, September 30, (In millions) 2019 2018 2019 2018 Increase of postretirement expense to maintain allowed recoverable amount in Oklahoma jurisdiction (A) $ 0.1 $ 0.1 $ 0.9 $ 4.3 (A) Included in the Pension tracker regulatory liability (see Note 1). Three Months Ended Nine Months Ended September 30, September 30, (In millions) 2019 2018 2019 2018 Capitalized portion of net periodic pension benefit cost $ 0.9 $ 0.9 $ 2.7 $ 2.8 Capitalized portion of net periodic postretirement benefit cost $ — $ — $ 0.1 $ 0.1 Pension Plan Funding In August 2019, the Company contributed $20.0 million to its Pension Plan. No additional contributions are expected in 2019.</t>
  </si>
  <si>
    <t>Report of Business Segments</t>
  </si>
  <si>
    <t>Segment Reporting [Abstract]</t>
  </si>
  <si>
    <t>Report of Business Segments The Company reports its operations in two business segments: (i) the electric utility segment, which is engaged in the generation, transmission, distribution and sale of electric energy and (ii) the natural gas midstream operations segment. Intersegment revenues are recorded at prices comparable to those of unaffiliated customers and are affected by regulatory considerations. The following tables summarize the results of the Company's business segments during the three and nine months ended September 30, 2019 and 2018 . Three Months Ended September 30, 2019 Electric Utility Natural Gas Midstream Operations Other Eliminations Total (In millions) Operating revenues $ 755.4 $ — $ — $ — $ 755.4 Cost of sales 234.0 — — — 234.0 Other operation and maintenance 130.0 0.6 (0.8 ) — 129.8 Depreciation and amortization 94.1 — — — 94.1 Taxes other than income 22.3 0.1 0.8 — 23.2 Operating income (loss) 275.0 (0.7 ) — — 274.3 Equity in earnings of unconsolidated affiliates — 38.3 — — 38.3 Other income (expense) (0.1 ) (0.6 ) 0.6 (1.2 ) (1.3 ) Interest expense 38.0 — 2.8 (1.2 ) 39.6 Income tax expense 9.7 8.5 2.6 — 20.8 Net income (loss) $ 227.2 $ 28.5 $ (4.8 ) $ — $ 250.9 Investment in unconsolidated affiliates $ — $ 1,159.1 $ 16.8 $ — $ 1,175.9 Total assets $ 10,019.7 $ 1,161.5 $ 108.3 $ (205.8 ) $ 11,083.7 Three Months Ended September 30, 2018 Electric Utility Natural Gas Midstream Operations Other Eliminations Total (In millions) Operating revenues $ 698.8 $ — $ — $ — $ 698.8 Cost of sales 244.4 — — — 244.4 Other operation and maintenance 121.1 0.5 1.7 — 123.3 Depreciation and amortization 81.1 — — — 81.1 Taxes other than income 21.9 0.1 0.7 — 22.7 Operating income (loss) 230.3 (0.6 ) (2.4 ) — 227.3 Equity in earnings of unconsolidated affiliates — 40.1 — — 40.1 Other income (expense) 10.2 (1.2 ) (0.3 ) (2.0 ) 6.7 Interest expense 37.8 — 2.9 (2.0 ) 38.7 Income tax expense 18.8 9.9 1.6 — 30.3 Net income (loss) $ 183.9 $ 28.4 $ (7.2 ) $ — $ 205.1 Investment in unconsolidated affiliates $ — $ 1,150.3 $ 10.3 $ — $ 1,160.6 Total assets $ 9,652.0 $ 1,153.9 $ 184.0 $ (286.9 ) $ 10,703.0 Nine Months Ended September 30, 2019 Electric Utility Natural Gas Midstream Operations Other Eliminations Total (In millions) Operating revenues $ 1,759.1 $ — $ — $ — $ 1,759.1 Cost of sales 625.3 — — — 625.3 Other operation and maintenance 370.3 1.3 (3.0 ) — 368.6 Depreciation and amortization 260.8 — — — 260.8 Taxes other than income 66.8 0.4 3.2 — 70.4 Operating income (loss) 435.9 (1.7 ) (0.2 ) — 434.0 Equity in earnings of unconsolidated affiliates — 104.8 — — 104.8 Other income (expense) 4.0 (8.4 ) 2.3 (2.2 ) (4.3 ) Interest expense 103.7 — 8.6 (2.2 ) 110.1 Income tax expense (benefit) 14.9 18.0 (6.7 ) — 26.2 Net income $ 321.3 $ 76.7 $ 0.2 $ — $ 398.2 Investment in unconsolidated affiliates $ — $ 1,159.1 $ 16.8 $ — $ 1,175.9 Total assets $ 10,019.7 $ 1,161.5 $ 108.3 $ (205.8 ) $ 11,083.7 Nine Months Ended September 30, 2018 Electric Utility Natural Gas Midstream Operations Other Eliminations Total (In millions) Operating revenues $ 1,758.5 $ — $ — $ — $ 1,758.5 Cost of sales 663.6 — — — 663.6 Other operation and maintenance 352.2 1.1 (0.1 ) — 353.2 Depreciation and amortization 240.8 — — — 240.8 Taxes other than income 66.2 0.5 2.6 — 69.3 Operating income (loss) 435.7 (1.6 ) (2.5 ) — 431.6 Equity in earnings of unconsolidated affiliates — 103.3 — — 103.3 Other income (expense) 18.7 (1.2 ) (1.6 ) (3.5 ) 12.4 Interest expense 114.3 — 7.4 (3.5 ) 118.2 Income tax expense (benefit) 32.9 26.4 (1.0 ) — 58.3 Net income (loss) $ 307.2 $ 74.1 $ (10.5 ) $ — $ 370.8 Investment in unconsolidated affiliates $ — $ 1,150.3 $ 10.3 $ — $ 1,160.6 Total assets $ 9,652.0 $ 1,153.9 $ 184.0 $ (286.9 ) $ 10,703.0</t>
  </si>
  <si>
    <t>Commitments and Contingencies</t>
  </si>
  <si>
    <t>Long-term Purchase Commitment [Line Items]</t>
  </si>
  <si>
    <t>Commitments and Contingencies Disclosure [Text Block]</t>
  </si>
  <si>
    <t xml:space="preserve">Commitments and Contingencies Except as set forth below, in Note 15 and under "Environmental Laws and Regulations" in Item 2 of Part I and in Item 1 of Part II of this Form 10-Q, the circumstances set forth in Notes 14 and 15 to the Consolidated Financial Statements included in the Company's 2018 Form 10-K appropriately represent, in all material respects, the current status of the Company's material commitments and contingent liabilities. Public Utility Regulatory Policy Act of 1978 As previously disclosed in the Company's 2018 Form 10-K , OG&amp;E had a QF contract with AES which expired on January 15, 2019 and a QF contract with Oklahoma Cogeneration LLC which expired on August 31, 2019. For the 320 MW AES QF contract and the 120 MW Oklahoma Cogeneration LLC QF contract, OG&amp;E purchased 100 percent of the electricity generated by the QFs. In December 2018, OG&amp;E announced its plan to acquire power plants from AES and Oklahoma Cogeneration LLC, pending regulatory approval, to meet customers' energy needs. In May 2019, OG&amp;E received the necessary approval from the OCC and the FERC and conditional approval from the APSC to acquire both plants. In May 2019, OG&amp;E acquired the power plant from AES, and in August 2019, OG&amp;E acquired the plant from Oklahoma Cogeneration LLC. In August 2019, OG&amp;E received final approval from the APSC to acquire both plants. Further discussion can be found in Note 15. Environmental Laws and Regulations The activities of OG&amp;E are subject to numerous stringent and complex federal, state and local laws and regulations governing environmental protection. These laws and regulations can change, restrict or otherwise impact OG&amp;E's business activities in many ways, including the handling or disposal of waste material, future construction activities to avoid or mitigate harm to threatened or endangered species and requiring the installation and operation of emissions pollution control equipment. Failure to comply with these laws and regulations could result in the assessment of administrative, civil and criminal penalties, the imposition of remedial requirements and the issuance of orders enjoining future operations. Management believes that all of its operations are in substantial compliance with current federal, state and local environmental standards. Environmental regulation can increase the cost of planning, design, initial installation and operation of OG&amp;E's facilities. Management continues to evaluate its compliance with existing and proposed environmental legislation and regulations and implement appropriate environmental programs in a competitive market. Other In the normal course of business, the Company is confronted with issues or events that may result in a contingent liability. These generally relate to lawsuits or claims made by third parties, including governmental agencies. When appropriate, management consults with legal counsel and other experts to assess the claim. If, in management's opinion, the Company has incurred a probable loss as set forth by GAAP, an estimate is made of the loss, and the appropriate accounting entries are reflected in the Company's Condensed Consolidated Financial Statements. At the present time, based on currently available information, the Company believes that any reasonably possible losses in excess of accrued amounts arising out of pending or threatened lawsuits or claims would not have a material adverse effect on the Company's consolidated financial position, results of operations or cash flows. </t>
  </si>
  <si>
    <t>Rate Matters and Regulation</t>
  </si>
  <si>
    <t>Regulated Operations [Abstract]</t>
  </si>
  <si>
    <t>Rate Matters and Regulation Except as set forth below, the circumstances set forth in Note 15 to the Consolidated Financial Statements included in the Company's 2018 Form 10-K appropriately represent, in all material respects, the current status of the Company's regulatory matters. Completed Regulatory Matters Arkansas Formula Rate Plan Filing Per OG&amp;E's settlement in its last general rate review, OG&amp;E filed an evaluation report under its Formula Rate Plan in October 2018. On March 6, 2019, the APSC approved a settlement agreement for a $3.3 million revenue increase, and new rates were effective as of April 1, 2019. Approval for Acquisition of Existing Power Plants In December 2018, OG&amp;E filed an application for pre-approval from the OCC to acquire a 360 MW capacity coal- and natural gas-fired plant from AES and a 146 MW capacity natural gas-fired combined-cycle plant from Oklahoma Cogeneration LLC in 2019 for $53.5 million . The purchase of these assets replaces capacity provided by purchased power contracts that expired in 2019 and helps OG&amp;E satisfy its customers' energy needs and load obligations to the SPP. In addition, the filing sought approval of a rider mechanism to collect costs associated with the purchase of these generating facilities. On May 13, 2019, the OCC approved OG&amp;E's acquisition of both plants, the requested rider mechanism for the AES plant and regulatory asset treatment for the Oklahoma Cogeneration LLC plant that will defer non-fuel operation and maintenance expenses, depreciation and ad valorem taxes. On January 23, 2019, OG&amp;E filed an application for Federal Power Act Section 203 approval with a request for expedited consideration. This application requested FERC's prior authorization to acquire the AES and Oklahoma Cogeneration LLC plants. On May 22, 2019, OG&amp;E received authorization from the FERC to acquire both plants. On April 24, 2019, OG&amp;E filed an application with the APSC requesting approval of the acquisition, as well as depreciation rates, of the AES and Oklahoma Cogeneration LLC plants, and on May 8, 2019, OG&amp;E received conditional approval for the purchase of the generating facilities. On August 30, 2019, the APSC issued an order approving issues regarding depreciation rates and prudence of action associated with the acquisitions. Issues regarding prudence of cost will be reviewed in OG&amp;E's 2019 Formula Rate Plan filing. In May 2019, OG&amp;E completed the acquisition of the power plant from AES and placed it into service, which is now named the River Valley power plant. In August 2019, OG&amp;E completed the acquisition of the power plant from Oklahoma Cogeneration LLC and placed it into service, which is now named the Frontier power plant. Fuel Adjustment Clause Review for Calendar Year 2017 In July 2018, the OCC staff filed an application to review OG&amp;E's fuel adjustment clause for the calendar year 2017, including the prudence of OG&amp;E's electric generation, purchased power and fuel procurement costs. On February 1, 2019, the Administrative Law Judge recommended that OG&amp;E's processes, costs, investments and decisions regarding fuel procurement for the 2017 calendar year be found prudent. On May 22, 2019, the OCC deemed OG&amp;E's electric generation, purchased power and fuel procurement costs to be materially prudent. Oklahoma Rate Review Filing - December 2018 In December 2018, OG&amp;E filed a general rate review with the OCC, requesting a rate increase of $77.6 million per year to recover its investment in the Dry Scrubbers project and in the conversion of Muskogee Units 4 and 5 to natural gas, to align OG&amp;E's return on equity more closely to the industry average and to align OG&amp;E's depreciation rates to more realistically reflect its assets' lifespans. On May 24, 2019, OG&amp;E entered into a non-unanimous joint stipulation and settlement agreement with the OCC staff, the Attorney General's Office of Oklahoma, the Oklahoma Industrial Energy Consumers and certain other parties associated with the requested rate increase. The filing was further amended on May 30, 2019 to include Oklahoma Association of Electric Cooperatives as a settling party. Under the terms of the settlement agreement, OG&amp;E would receive full recovery of its environmental investments in the Dry Scrubbers project and in the conversion of Muskogee Units 4 and 5 to natural gas. Base rates would not change as a result of the settlement agreement due to the reduction of costs related to cogeneration contracts and the acceleration of unprotected deferred tax savings over a 10-year period. Further, OG&amp;E's current depreciation rates and return on equity of 9.5 percent for purposes of calculating the allowance for funds used during construction and OG&amp;E's various recovery riders that include a full return component would remain unchanged. On July 1, 2019, OG&amp;E implemented interim rates, which were subject to refund of any amount recovered in excess of the rates ultimately approved by the OCC in the rate review. On September 19, 2019, the OCC issued a final order which approved the settlement agreement. The Dry Scrubbers project, which includes the installation of two dry scrubbers at the Sooner plant, and the conversion of Muskogee Units 4 and 5 to natural gas were initiated in response to the EPA's MATS and Regional Haze Rule FIP. The Dry Scrubber systems on Sooner Unit 1 and Unit 2 were placed into service in October 2018 and January 2019, respectively. Muskogee Units 4 and 5 were placed into service in March 2019. Pending Regulatory Matters Set forth below is a list of various proceedings pending before state or federal regulatory agencies. Unless stated otherwise, OG&amp;E cannot predict when the regulatory agency will act or what action the regulatory agency will take. OG&amp;E's financial results are dependent in part on timely and adequate decisions by the regulatory agencies that set OG&amp;E's rates. FERC - Section 206 Filing In January 2018, the Oklahoma Municipal Power Authority filed a complaint at the FERC stating that the base return on common equity used by OG&amp;E in calculating formula transmission rates under the SPP Open Access Transmission Tariff is unjust and unreasonable and should be reduced from 10.60 percent to 7.85 percent , effective upon the date of the complaint. In addition to the request to reduce the return on equity, the Oklahoma Municipal Power Authority's complaint also requests that modifications be made to OG&amp;E's transmission formula rates to reflect the impacts of the 2017 Tax Act, including the 2017 Tax Act's impact on accumulated deferred income tax balances. In May 2019, all parties agreed to a settlement which provides for 10 percent base return on equity, plus a 50-basis point adder, and a five-year amortization period of the unprotected excess accumulated deferred income taxes associated with the 2017 Tax Act. While pending approval by the FERC, rates are currently being applied by the SPP pursuant to the terms of the settlement agreement. FERC Order for Sponsored Transmission Upgrades within SPP Under the SPP Open Access Transmission Tariff, costs of participant-funded, or "sponsored," transmission upgrades may be recovered from other SPP customers whose transmission service depends on capacity enabled by the upgrade. The SPP Open Access Transmission Tariff allowed SPP to charge for these upgrades since 2008, but SPP had not been charging its customers for these upgrades due to information system limitations. However, SPP had informed participants in the market that these charges would be forthcoming. In July 2016, the FERC granted SPP's request to recover the charges not billed since 2008. SPP subsequently billed OG&amp;E for these charges and credited OG&amp;E related to transmission upgrades that OG&amp;E had sponsored, which resulted in OG&amp;E being a net receiver of sponsored upgrade credits. The majority of these net credits were refunded to customers through OG&amp;E's various rate riders that include SPP activity with the remaining amounts retained by OG&amp;E. Several impacted companies sought rehearing of the FERC's July 2016 order; however, in November 2017, the FERC denied the rehearing requests. In January 2018, one of the impacted companies appealed the FERC's decision to the U.S. Court of Appeals for the District of Columbia. In July 2018, the U.S. Court of Appeals for the District of Columbia granted a motion requested by the FERC that the case be remanded back to the FERC for further examination and proceedings. In February 2019, the FERC reversed its July 2016 order and ordered SPP to develop a plan to refund the payments but not to implement the refunds until further ordered to do so. In response, on April 1, 2019, OG&amp;E filed a request for rehearing with the FERC, and on May 24, 2019, OG&amp;E filed a FERC 206 complaint against SPP, alleging SPP's forced unwinding of the revenue credit payments to OG&amp;E would violate the provisions of the Sponsored Upgrade Agreement. OG&amp;E's filing requested that the FERC rule that SPP is not entitled to seek refunds or in any other way seek to unwind the revenue credit payments it had paid to OG&amp;E pursuant to the Sponsored Upgrade Agreement. The Company cannot predict the outcome of this proceeding based on currently available information, and as of September 30, 2019 and at present time, the Company has not reserved an amount for a potential refund. If the reversal of the July 2016 FERC order remains intact, OG&amp;E estimates it would be required to refund $13.0 million , which is net of amounts paid to other utilities for upgrades and would be subject to interest at the FERC-approved rate. If refunds were required, recovery of these upgrade credits would shift to future periods. Of the $13.0 million , the Company would be impacted by $5.0 million in expense that initially benefited the Company in 2016, and OG&amp;E customers would incur a net impact of $8.0 million in expense through rider mechanisms or the FERC formula rate. Fuel Adjustment Clause Review for Calendar Year 2018 In June 2019, the OCC staff filed an application to review OG&amp;E's fuel adjustment clause for the calendar year 2018, including the prudence of OG&amp;E's electric generation, purchased power and fuel procurement costs. A hearing on the merits is scheduled for November 14, 2019. APSC - Environmental Compliance Plan Rider On May 31, 2019, OG&amp;E filed an environmental compliance plan rider in Arkansas to recover its investment for the environmentally mandated costs associated with the Dry Scrubbers project and the conversion of Muskogee Units 4 and 5 to natural gas. The filing is an interim surcharge, subject to refund, that began with the first billing cycle of June 2019. OG&amp;E is reserving the amounts collected through the interim surcharge, pending APSC approval of OG&amp;E's filing. A hearing on the merits is scheduled for December 17, 2019. Arkansas Formula Rate Plan Filing On October 1, 2019, OG&amp;E filed its second evaluation report under its Formula Rate Plan, requesting a $5.9 million revenue increase. If approved, new rates will be effective April 1, 2020.</t>
  </si>
  <si>
    <t>Summary of Significant Accounting Policies (Policies)</t>
  </si>
  <si>
    <t>Consolidation, Policy [Policy Text Block]</t>
  </si>
  <si>
    <t>Basis of Accounting, Policy [Policy Text Block]</t>
  </si>
  <si>
    <t xml:space="preserve">Basis of Presentation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the Company believes that the disclosures are adequate to prevent the information presented from being misleading. In the opinion of management, all adjustments necessary to fairly present the consolidated financial position of the Company at September 30, 2019 and December 31, 2018 , the consolidated results of its operations for the three and nine months ended September 30, 2019 and 2018 and its consolidated cash flows for the nine months ended September 30, 2019 and 2018 have been included and are of a normal, recurring nature except as otherwise disclosed. Management also has evaluated the impact of events occurring after September 30, 2019 up to the date of issuance of these Condensed Consolidated Financial Statements, and these statements contain all necessary adjustments and disclosures resulting from that evaluation. Due to seasonal fluctuations and other factors , the Company's operating results for the three and nine months ended September 30, 2019 are not necessarily indicative of the results that may be expected for the year ending December 31, 2019 or for any future period. The Condensed Consolidated Financial Statements and Notes thereto should be read in conjunction with the audited Consolidated Financial Statements and Notes thereto included in the Company's </t>
  </si>
  <si>
    <t>Public Utilities, Policy [Policy Text Block]</t>
  </si>
  <si>
    <t xml:space="preserve">OG&amp;E records certain incurred costs and obligations as regulatory assets or liabilities if, based on regulatory orders or other available evidence, it is probable that the costs or obligations will be included in amounts allowable for recovery or refund in future rates. 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or liabilities, which could have significant financial effects. </t>
  </si>
  <si>
    <t>Equity Method Investments [Policy Text Block]</t>
  </si>
  <si>
    <t>The natural gas midstream operations segment represents the Company's investment in Enable through wholly owned subsidiaries and ultimately OGE Holdings. Enable was formed in 2013, and its general partner is equally controlled by the Company and CenterPoint, who each have 50 percent management ownership. Based on the 50/50 management ownership, with neither company having control, the Company accounts for its interest in Enable using the equity method of accounting. Enable is primarily engaged in the business of gathering, processing, transporting and storing natural gas. Enable's natural gas gathering and processing assets are strategically located in four states and serve natural gas production in the Anadarko, Arkoma and Ark-La-Tex Basins. Enable also owns crude oil gathering assets in the Anadarko and Williston Basins. Enable has intrastate natural gas transportation and storage assets that are located in Oklahoma as well as interstate assets that extend from western Oklahoma and the Texas Panhandle to Louisiana, from Louisiana to Illinois and from Louisiana to Alabama. Investment in Unconsolidated Affiliates The Company's investment in Enable is considered to be a variable interest entity because the owners of the equity at risk in this entity have disproportionate voting rights in relation to their obligations to absorb the entity's expected losses or to receive its expected residual returns. However, the Company is not considered the primary beneficiary of Enable since it does not have the power to direct the activities of Enable that are considered most significant to the economic performance of Enable; therefore, the Company accounts for its investment in Enable using the equity method of accounting. Under the equity method, the investment will be adjusted each period for contributions made, distributions received and the Company's share of the investee's comprehensive income as adjusted for basis differences. The Company's maximum exposure to loss related to Enable is limited to the Company's equity investment in Enable at September 30, 2019 as presented in Note 13. The Company evaluates its equity method investments for impairment when events or changes in circumstances indicate there is a loss in value of the investment that is other than a temporary decline. The Company considers distributions received from Enable, which do not exceed cumulative equity in earnings subsequent to the date of investment, to be a return on investment and are classified as operating activities in the Condensed Consolidated Statements of Cash Flows. The Company considers distributions received from Enable in excess of cumulative equity in earnings subsequent to the date of investment to be a return of investment and are classified as investing activities in the Condensed Consolidated Statements of Cash Flows.</t>
  </si>
  <si>
    <t>Fair Value of Financial Instruments, Policy [Policy Text Block]</t>
  </si>
  <si>
    <t>The classification of the Company'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The Company had no financial instruments measured at fair value on a recurring basis at September 30, 2019 and December 31, 2018 . The following table summarizes the carrying amount and fair value of</t>
  </si>
  <si>
    <t>Income Tax, Policy [Policy Text Block]</t>
  </si>
  <si>
    <t>Income taxes are generally allocated to each company in the affiliated group based on its stand-alone taxable income or loss. Federal investment tax credits previously claimed on electric utility property have been deferred and will be amortized to income over the life of the related property. OG&amp;E earns both federal and Oklahoma state tax credits associated with production from its wind farms and earns Oklahoma state tax credits associated with its investments in electric generating facilities which further reduce the Company's effective tax rate. The Company files consolidated income tax returns in the U.S. federal jurisdiction and various state jurisdictions.</t>
  </si>
  <si>
    <t>Earnings Per Share, Policy [Policy Text Block]</t>
  </si>
  <si>
    <t xml:space="preserve">Earnings Per Share </t>
  </si>
  <si>
    <t>Leases (Policies)</t>
  </si>
  <si>
    <t>Lessee, Leases [Policy Text Block]</t>
  </si>
  <si>
    <t>The Company evaluates all contracts under Topic 842 to determine if the contract is or contains a lease and to determine classification as an operating or finance lease. If a lease is identified, the Company recognizes a right-of-use asset and a lease liability in its Consolidated Balance Sheets. The Company recognizes and measures a lease liability when it concludes the contract contains an identified asset that the Company controls through having the right to obtain substantially all of the economic benefits and the right to direct the use of the identified asset. The liability is equal to the present value of lease payments, and the asset is based on the liability, subject to adjustment, such as for initial direct costs. Further, the Company utilizes an incremental borrowing rate for purposes of measuring lease liabilities, if the discount rate is not implicit in the lease. To calculate the incremental borrowing rate, the Company starts with a current pricing report for the Company's senior unsecured notes, which indicates rates for periods reflective of the lease term, and adjusts for the effects of collateral to arrive at the secured incremental borrowing rate. As permitted by Topic 842, the Company made an accounting policy election to not apply the balance sheet recognition requirements to short-term leases and to not separate lease components from nonlease components when recognizing and measuring lease liabilities. For income statement purposes, the Company records operating lease expense on a straight-line basis.</t>
  </si>
  <si>
    <t>Summary of Significant Accounting Policies (Tables)</t>
  </si>
  <si>
    <t>Schedule of Regulatory Assets and Liabilities [Table Text Block]</t>
  </si>
  <si>
    <t xml:space="preserve">The following table is a summary of OG&amp;E's regulatory assets and liabilities. September 30, December 31, (In millions) 2019 2018 REGULATORY ASSETS Current: Fuel clause under recoveries $ 48.7 $ 2.0 Production tax credit rider over credit (A) 4.6 6.9 Oklahoma demand program rider under recovery (A) — 6.4 Other (A) 4.4 3.2 Total current regulatory assets $ 57.7 $ 18.5 Non-current: Benefit obligations regulatory asset $ 168.0 $ 188.2 Deferred storm expenses 64.5 36.5 Sooner Dry Scrubbers 20.8 4.5 Smart Grid 20.2 25.6 Unamortized loss on reacquired debt 10.8 11.4 Arkansas deferred pension expenses 7.8 6.8 Other 12.6 12.8 Total non-current regulatory assets $ 304.7 $ 285.8 REGULATORY LIABILITIES Current: Reserve for tax refund and interim surcharge (B) $ 21.2 $ 15.4 SPP cost tracker over recovery (B) 7.3 16.8 Oklahoma demand program rider over recovery (B) 4.8 — Fuel clause over recoveries 2.2 0.3 Transmission cost recovery rider over recovery (B) 0.7 2.7 Other (B) 3.4 1.4 Total current regulatory liabilities $ 39.6 $ 36.6 Non-current: Income taxes refundable to customers, net $ 912.3 $ 937.1 Accrued removal obligations, net 313.9 308.1 Pension tracker 1.0 18.7 Other 6.1 6.8 Total non-current regulatory liabilities $ 1,233.3 $ 1,270.7 (A) Included in Other Current Assets in the Condensed Consolidated Balance Sheets. (B) Included in Other Current Liabilities in the Condensed Consolidated Balance Sheets. </t>
  </si>
  <si>
    <t>Schedule of Accumulated Other Comprehensive Income (Loss) [Table Text Block]</t>
  </si>
  <si>
    <t>The following tables summarize changes in the components of accumulated other comprehensive income (loss) attributable to the Company during the nine months ended September 30, 2019 and 2018 . All amounts below are presented net of tax. Pension Plan and Restoration of Retirement Income Plan Postretirement Benefit Plans (In millions) Net Gain Prior Service Cost (Credit) Net Gain Prior Service Cost (Credit) Other Comprehensive Loss from Unconsolidated Affiliates Total Balance at December 31, 2018 $ (38.8 ) $ — $ 4.6 $ 5.3 $ — $ (28.9 ) Other comprehensive income (loss) before reclassifications — — — — (0.6 ) (0.6 ) Amounts reclassified from accumulated other comprehensive income (loss) 2.6 — (0.1 ) (1.3 ) — 1.2 Settlement cost 7.9 — — — — 7.9 Balance at September 30, 2019 $ (28.3 ) $ — $ 4.5 $ 4.0 $ (0.6 ) $ (20.4 ) Pension Plan and Restoration of Retirement Income Plan Postretirement Benefit Plans (In millions) Net Gain Prior Service Cost (Credit) Net Gain Prior Service Cost (Credit) Total Balance at December 31, 2017 $ (32.7 ) $ — $ 2.5 $ 7.0 $ (23.2 ) Amounts reclassified from accumulated other comprehensive income (loss) 2.5 — — (1.3 ) 1.2 Settlement cost 3.1 — — — 3.1 Balance at September 30, 2018 $ (27.1 ) $ — $ 2.5 $ 5.7 $ (18.9 )</t>
  </si>
  <si>
    <t>Schedule of Amounts Reclassified out of Accumulated Other Comprehensive Income [Table Text Block]</t>
  </si>
  <si>
    <t>The following table summarizes significant amounts reclassified out of accumulated other comprehensive income (loss) by the respective line items in net income during the three and nine months ended September 30, 2019 and 2018 . Details about Accumulated Other Comprehensive Income (Loss) Components Amount Reclassified from Accumulated Other Comprehensive Income (Loss) Affected Line Item in the Condensed Consolidated Statements of Income Three Months Ended Nine Months Ended September 30, September 30, (In millions) 2019 2018 2019 2018 Amortization of Pension Plan and Restoration of Retirement Income Plan items: Actuarial losses $ (1.2 ) $ (1.1 ) $ (3.4 ) $ (3.3 ) (A) Settlement cost (1.1 ) (4.2 ) (10.5 ) (4.2 ) (A) (2.3 ) (5.3 ) (13.9 ) (7.5 ) Income Before Taxes (0.6 ) (1.4 ) (3.4 ) (1.9 ) Income Tax Expense $ (1.7 ) $ (3.9 ) $ (10.5 ) $ (5.6 ) Net Income Amortization of postretirement benefit plans items: Prior service credit $ 0.6 $ 0.6 $ 1.7 $ 1.7 (A) Actuarial gains — — 0.1 — (A) 0.6 0.6 1.8 1.7 Income Before Taxes 0.2 0.1 0.4 0.4 Income Tax Expense $ 0.4 $ 0.5 $ 1.4 $ 1.3 Net Income Total reclassifications for the period, net of tax $ (1.3 ) $ (3.4 ) $ (9.1 ) $ (4.3 ) Net Income (A) These accumulated other comprehensive income (loss) components are included in the computation of net periodic benefit cost (see Note 12 for additional information).</t>
  </si>
  <si>
    <t>Revenue from Contracts with Customers (Tables)</t>
  </si>
  <si>
    <t>Disaggregation of Revenue [Line Items]</t>
  </si>
  <si>
    <t>Disaggregation of Revenue [Table Text Block]</t>
  </si>
  <si>
    <t>The following table disaggregates the Company's revenues from contracts with customers by customer classification. The Company's operating revenues disaggregated by customer classification can be found in "OG&amp;E (Electric Utility) Results of Operations" within "Item 2. Management's Discussion and Analysis of Financial Condition and Results of Operations." Three Months Ended September 30, Nine Months Ended September 30, (In millions) 2019 2018 2019 2018 Residential $ 318.9 $ 281.0 $ 692.4 $ 694.6 Commercial 172.9 150.8 383.7 386.6 Industrial 66.8 67.2 172.0 174.6 Oilfield 58.6 52.4 156.9 140.1 Public authorities and street light 65.7 58.7 150.2 151.5 System sales revenues 682.9 610.1 1,555.2 1,547.4 Provision for rate refund (2.3 ) 13.5 (2.9 ) (6.2 ) Integrated market 12.8 16.9 29.8 38.7 Transmission 36.7 33.2 112.6 109.2 Other 9.1 10.8 23.0 21.0 Revenues from contracts with customers $ 739.2 $ 684.5 $ 1,717.7 $ 1,710.1</t>
  </si>
  <si>
    <t>Leases (Tables)</t>
  </si>
  <si>
    <t>Operating Leases [Abstract]</t>
  </si>
  <si>
    <t>Lease, Cost [Table Text Block]</t>
  </si>
  <si>
    <t>(A) Included in Property, Plant and Equipment in the 2019 Condensed Consolidated Balance Sheet. (B) Included in Other Deferred Credits and Other Liabilities in the 2019 Condensed Consolidated Balance Sheet. The following table presents amounts recognized for operating leases in the Company's 2019 Condensed Consolidated Cash Flow Statement and Balance Sheet and supplemental information related to those amounts recognized, as well as a maturity analysis of the Company's operating lease liabilities. Nine Months Ended (In millions) September 30, 2019 Cash paid for amounts included in the measurement of lease liabilities: Operating cash flows for operating leases $ 4.9 Right-of-use assets obtained in exchange for new operating lease liabilities $ 10.7 (Dollars in millions) September 30, 2019 Right-of-use assets at period end (A) $ 42.0 Operating lease liabilities at period end (B) $ 46.8 Operating lease weighted-average remaining lease term (in years) 13.2 Operating lease weighted-average discount rate 3.9 %</t>
  </si>
  <si>
    <t>Operating Lease Payments Due [Table Text Block]</t>
  </si>
  <si>
    <t>Future minimum operating lease payments as of: ( In millions) September 30, 2019 December 31, 2019 $ 0.8 $ 22.1 2020 6.2 3.9 2021 5.9 3.5 2022 5.2 2.9 2023 5.1 2.9 Thereafter 37.8 37.6 Total future minimum lease payments 61.0 $ 72.9 Less: Imputed interest 14.2 Present value of net minimum lease payments $ 46.8 (C) Amounts included for comparability and accounted for in accordance with ASC 840, "Leases." (D) At the end of the railcar lease term, which was February 1, 2019, OG&amp;E had the option to either purchase the railcars at a stipulated fair market value or renew the lease. OG&amp;E renewed the lease effective February 1, 2019. If OG&amp;E chose not to purchase the railcars or renew the lease agreement and the actual fair value of the railcars was less than the stipulated fair market value, OG&amp;E would have been responsible for the difference in those values up to a maximum of $16.2 million .</t>
  </si>
  <si>
    <t>Investment in Unconsolidated Affiliates (Tables)</t>
  </si>
  <si>
    <t>Reconciliation of Basis Difference [Line Items]</t>
  </si>
  <si>
    <t>Reconciliation of Basis Difference [Table Text Block]</t>
  </si>
  <si>
    <t>The following table reconciles the difference between OGE Energy's investment in Enable and its underlying equity in the net assets of Enable (basis difference) from December 31, 2018 to September 30, 2019 . (In millions) Basis difference at December 31, 2018 $ 680.3 Amortization of basis difference (A) (20.5 ) Basis difference at September 30, 2019 $ 659.8 (A) Includes proportional basis difference recognition due to dilution.</t>
  </si>
  <si>
    <t>Reconciliation of Equity in Earnings of Unconsolidated Affiliates [Table Text Block]</t>
  </si>
  <si>
    <t>The following table reconciles the Company's equity in earnings of unconsolidated affiliates for the three and nine months ended September 30, 2019 and 2018 . Three Months Ended Nine Months Ended September 30, September 30, (In millions) 2019 2018 2019 2018 Enable net income $ 123.0 $ 129.0 $ 351.0 $ 320.0 Differences due to timing of OGE Energy and Enable accounting close — — 0.1 — Enable net income used to calculate OGE Energy's equity in earnings $ 123.0 $ 129.0 $ 351.1 $ 320.0 OGE Energy's percent ownership at period end 25.5 % 25.6 % 25.5 % 25.6 % OGE Energy's portion of Enable net income $ 31.2 $ 33.0 $ 89.4 $ 82.0 Amortization of basis difference and dilution recognition (A) 7.1 7.1 15.4 21.3 Equity in earnings of unconsolidated affiliates $ 38.3 $ 40.1 $ 104.8 $ 103.3 (A) Includes loss on dilution, net of proportional basis difference recognition .</t>
  </si>
  <si>
    <t>Schedule of Related Party Transactions [Table Text Block]</t>
  </si>
  <si>
    <t>The following table summarizes related party transactions between OG&amp;E and Enable during the three and nine months ended September 30, 2019 and 2018 . Three Months Ended Nine Months Ended September 30, September 30, (In millions) 2019 2018 2019 2018 Operating revenues: Electricity to power electric compression assets $ 4.5 $ 4.7 $ 12.1 $ 12.2 Cost of sales: Natural gas transportation services $ 9.4 $ 8.8 $ 33.5 $ 26.3 Natural gas (sales) purchases $ (1.1 ) $ 0.1 $ (5.4 ) $ 2.6</t>
  </si>
  <si>
    <t>Summarized Balance Sheet Financial Information, Equity Method Investment [Table Text Block]</t>
  </si>
  <si>
    <t>Summarized unaudited financial information for 100 percent of Enable is presented below at September 30, 2019 and December 31, 2018 and for the three and nine months ended September 30, 2019 and 2018 . September 30, December 31, Balance Sheet 2019 2018 (In millions) Current assets $ 417 $ 449 Non-current assets $ 12,018 $ 11,995 Current liabilities $ 819 $ 1,615 Non-current liabilities $ 4,076 $ 3,211</t>
  </si>
  <si>
    <t>Summarized Income Statement Financial Information, Equity Method Investment [Table Text Block]</t>
  </si>
  <si>
    <t xml:space="preserve"> Three Months Ended Nine Months Ended September 30, September 30, Income Statement 2019 2018 2019 2018 (In millions) Total revenues $ 699 $ 928 $ 2,229 $ 2,481 Cost of natural gas and NGLs $ 263 $ 516 $ 958 $ 1,335 Operating income $ 175 $ 171 $ 507 $ 436 Net income $ 123 $ 129 $ 351 $ 320</t>
  </si>
  <si>
    <t>Fair Value Measurements (Tables)</t>
  </si>
  <si>
    <t>Schedule of Fair Value and Carrying Amount of PRM Financial Instruments [Table Text Block]</t>
  </si>
  <si>
    <t>The following table summarizes the carrying amount and fair value of the Company's financial instruments at September 30, 2019 and December 31, 2018 , as well as the classification level within the fair value hierarchy. September 30, December 31, 2019 2018 (In millions) Carrying Amount Fair Carrying Amount Fair Classification Long-term Debt (including Long-term Debt due within one year): Senior Notes $ 3,049.7 $ 3,580.0 $ 3,001.9 $ 3,178.2 Level 2 OG&amp;E Industrial Authority Bonds $ 135.4 $ 135.4 $ 135.4 $ 135.4 Level 2 Tinker Debt $ 9.6 $ 10.3 $ 9.6 $ 8.7 Level 3</t>
  </si>
  <si>
    <t>Stock-Based Compensation (Tables)</t>
  </si>
  <si>
    <t>Share-based Compensation Arrangement by Share-based Payment Award [Line Items]</t>
  </si>
  <si>
    <t>Share-based Payment Arrangement, Cost by Plan [Table Text Block]</t>
  </si>
  <si>
    <t>The following table summarizes the Company's pre-tax compensation expense and related income tax benefit during the three and nine months ended September 30, 2019 and 2018 related to the Company's performance units and restricted stock . Three Months Ended September 30, Nine Months Ended September 30, (In millions) 2019 2018 2019 2018 Performance units: Total shareholder return $ 2.3 $ 2.0 $ 6.8 $ 6.1 Earnings per share 2.3 1.9 3.2 3.6 Total performance units 4.6 3.9 10.0 9.7 Restricted stock 0.3 — 0.8 — Total compensation expense $ 4.9 $ 3.9 $ 10.8 $ 9.7 Income tax benefit $ 1.3 $ 1.0 $ 2.8 $ 2.5</t>
  </si>
  <si>
    <t>Common Equity (Tables)</t>
  </si>
  <si>
    <t>Equity [Abstract]</t>
  </si>
  <si>
    <t>Schedule of Earnings Per Share, Basic and Diluted [Table Text Block]</t>
  </si>
  <si>
    <t>The following table calculates basic and diluted earnings per share for the Company. Three Months Ended September 30, Nine Months Ended September 30, (In millions except per share data) 2019 2018 2019 2018 Net income $ 250.9 $ 205.1 $ 398.2 $ 370.8 Average common shares outstanding: Basic average common shares outstanding 200.2 199.7 200.1 199.7 Effect of dilutive securities: Contingently issuable shares (performance and restricted stock units) 0.6 0.9 0.5 0.7 Diluted average common shares outstanding 200.8 200.6 200.6 200.4 Basic earnings per average common share $ 1.25 $ 1.03 $ 1.99 $ 1.86 Diluted earnings per average common share $ 1.25 $ 1.02 $ 1.98 $ 1.85 Anti-dilutive shares excluded from earnings per share calculation — — — —</t>
  </si>
  <si>
    <t>Long-Term Debt (Tables)</t>
  </si>
  <si>
    <t>Schedule of Long-term Debt Instruments [Table Text Block]</t>
  </si>
  <si>
    <t>OG&amp;E has tax-exempt pollution control bonds with optional redemption provisions that allow the holders to request repayment of the bonds on any business day. The bonds, which can be tendered at the option of the holder during the next 12 months, are included in the following table. Series Date Due Amount (In millions) 1.30% - 2.50% Garfield Industrial Authority, January 1, 2025 $ 47.0 1.34% - 2.35% Muskogee Industrial Authority, January 1, 2025 32.4 1.36% - 2.48% Muskogee Industrial Authority, June 1, 2027 56.0 Total (redeemable during next 12 months) $ 135.4</t>
  </si>
  <si>
    <t>Short-Term Debt and Credit Facilities (Tables)</t>
  </si>
  <si>
    <t>Schedule of Line of Credit Facilities [Table Text Block]</t>
  </si>
  <si>
    <t xml:space="preserve">The following table provides information regarding the Company's revolving credit agreements at September 30, 2019 . Aggregate Amount Weighted-Average Entity Commitment Outstanding (A) Interest Rate Expiration (In millions) OGE Energy (B) $ 450.0 $ 168.8 2.31 % (D) March 8, 2023 OG&amp;E (C) 450.0 0.3 1.15 % (D) March 8, 2023 Total $ 900.0 $ 169.1 2.30 % (A) Includes direct borrowings under the revolving credit agreements, commercial paper borrowings and letters of credit at September 30, 2019 . (B) This bank facility is available to back up the Company's commercial paper borrowings and to provide revolving credit borrowings. This bank facility can also be used as a letter of credit facility. (C) This bank facility is available to back up OG&amp;E's commercial paper borrowings and to provide revolving credit borrowings. This bank facility can also be used as a letter of credit facility. (D) Represents the weighted-average interest rate for the outstanding borrowings under the revolving credit agreements, commercial paper borrowings and letters of credit. </t>
  </si>
  <si>
    <t>Retirement Plans and Postretirement Benefit Plans (Tables)</t>
  </si>
  <si>
    <t>Schedule of Defined Benefit Plans Disclosures [Table Text Block]</t>
  </si>
  <si>
    <t xml:space="preserve">The following table presents the net periodic benefit cost components, before consideration of capitalized amounts, of the Company's Pension Plan, Restoration of Retirement Income Plan and postretirement benefit plans that are included in the Condensed Consolidated Financial Statements. Service cost is presented within Other Operation and Maintenance, and interest cost, expected return on plan assets, amortization of net loss, amortization of unrecognized prior service cost and settlement cost are presented within Other Net Periodic Benefit Expense in the Company's Condensed Consolidated Statements of Income.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in the regulatory assets and liabilities table in Note 1 and within Other Net Periodic Benefit Expense in the Company's Condensed Consolidated Statements of Income. Pension Plan Restoration of Retirement Three Months Ended Nine Months Ended Three Months Ended Nine Months Ended September 30, September 30, September 30, September 30, (In millions) 2019 2018 2019 2018 2019 2018 2019 2018 Service cost $ 3.4 $ 3.6 $ 9.7 $ 11.1 $ 0.1 $ 0.1 $ 0.3 $ 0.3 Interest cost 4.6 6.1 15.5 17.8 0.1 0.1 0.3 0.3 Expected return on plan assets (9.5 ) (10.7 ) (27.1 ) (33.0 ) — — — — Amortization of net loss 4.4 3.9 13.0 12.2 0.1 0.1 0.3 0.5 Amortization of unrecognized prior service cost (A) — — — — — 0.1 — 0.1 Settlement cost 2.8 12.2 23.4 12.2 0.4 0.6 0.4 0.6 Total net periodic benefit cost 5.7 15.1 34.5 20.3 0.7 1.0 1.3 1.8 Less: Amount paid by unconsolidated affiliates 0.5 0.7 2.2 1.9 0.1 0.1 0.1 0.1 Net periodic benefit cost $ 5.2 $ 14.4 $ 32.3 $ 18.4 $ 0.6 $ 0.9 $ 1.2 $ 1.7 (A) Unamortized prior service cost is amortized on a straight-line basis over the average remaining service period to the first eligibility age of participants who are expected to receive a benefit and are active at the date of the plan amendment. In addition to the net periodic benefit cost amounts presented in the above table for the three and nine months ended September 30, 2019 and 2018 , the Company also recognized the following: Three Months Ended Nine Months Ended September 30, September 30, (In millions) 2019 2018 2019 2018 Increase (decrease) of pension expense to maintain allowed recoverable amount in Oklahoma jurisdiction (A) $ 1.5 $ — $ (0.2 ) $ 7.8 Deferral of pension expense related to pension settlement charges: Oklahoma jurisdiction (A) $ 2.3 $ 10.5 $ 14.0 $ 10.5 Arkansas jurisdiction (A) $ 0.2 $ 1.0 $ 1.3 $ 1.0 (A) Included in the Pension tracker regulatory liability for the Oklahoma jurisdiction and in the deferred pension expenses regulatory asset for the Arkansas jurisdiction (see Note 1). Postretirement Benefit Plans Three Months Ended Nine Months Ended September 30, September 30, (In millions) 2019 2018 2019 2018 Service cost $ 0.1 $ — $ 0.2 $ 0.2 Interest cost 1.2 1.5 4.2 4.1 Expected return on plan assets (0.5 ) (0.5 ) (1.4 ) (1.5 ) Amortization of net loss 0.5 1.0 1.5 2.9 Amortization of unrecognized prior service cost (A) (2.1 ) (2.1 ) (6.3 ) (6.3 ) Total net periodic benefit cost (0.8 ) (0.1 ) (1.8 ) (0.6 ) Less: Amount paid by unconsolidated affiliates (0.2 ) (0.2 ) (0.5 ) (0.4 ) Net periodic benefit cost $ (0.6 ) $ 0.1 $ (1.3 ) $ (0.2 ) (A) Unamortized prior service cost is amortized on a straight-line basis over the average remaining service period to the first eligibility age of participants who are expected to receive a benefit and are active at the date of the plan amendment. In addition to the net periodic benefit income and cost amounts presented in the above table for the three and nine months ended September 30, 2019 and 2018 , the Company also recognized the following: Three Months Ended Nine Months Ended September 30, September 30, (In millions) 2019 2018 2019 2018 Increase of postretirement expense to maintain allowed recoverable amount in Oklahoma jurisdiction (A) $ 0.1 $ 0.1 $ 0.9 $ 4.3 (A) Included in the Pension tracker regulatory liability (see Note 1). </t>
  </si>
  <si>
    <t>Schedule of Capitalized Pension and Postretirement Cost [Table Text Block]</t>
  </si>
  <si>
    <t xml:space="preserve"> Three Months Ended Nine Months Ended September 30, September 30, (In millions) 2019 2018 2019 2018 Capitalized portion of net periodic pension benefit cost $ 0.9 $ 0.9 $ 2.7 $ 2.8 Capitalized portion of net periodic postretirement benefit cost $ — $ — $ 0.1 $ 0.1</t>
  </si>
  <si>
    <t>Report of Business Segments (Tables)</t>
  </si>
  <si>
    <t>Schedule of Segment Reporting Information, by Segment [Table Text Block]</t>
  </si>
  <si>
    <t>The following tables summarize the results of the Company's business segments during the three and nine months ended September 30, 2019 and 2018 . Three Months Ended September 30, 2019 Electric Utility Natural Gas Midstream Operations Other Eliminations Total (In millions) Operating revenues $ 755.4 $ — $ — $ — $ 755.4 Cost of sales 234.0 — — — 234.0 Other operation and maintenance 130.0 0.6 (0.8 ) — 129.8 Depreciation and amortization 94.1 — — — 94.1 Taxes other than income 22.3 0.1 0.8 — 23.2 Operating income (loss) 275.0 (0.7 ) — — 274.3 Equity in earnings of unconsolidated affiliates — 38.3 — — 38.3 Other income (expense) (0.1 ) (0.6 ) 0.6 (1.2 ) (1.3 ) Interest expense 38.0 — 2.8 (1.2 ) 39.6 Income tax expense 9.7 8.5 2.6 — 20.8 Net income (loss) $ 227.2 $ 28.5 $ (4.8 ) $ — $ 250.9 Investment in unconsolidated affiliates $ — $ 1,159.1 $ 16.8 $ — $ 1,175.9 Total assets $ 10,019.7 $ 1,161.5 $ 108.3 $ (205.8 ) $ 11,083.7 Three Months Ended September 30, 2018 Electric Utility Natural Gas Midstream Operations Other Eliminations Total (In millions) Operating revenues $ 698.8 $ — $ — $ — $ 698.8 Cost of sales 244.4 — — — 244.4 Other operation and maintenance 121.1 0.5 1.7 — 123.3 Depreciation and amortization 81.1 — — — 81.1 Taxes other than income 21.9 0.1 0.7 — 22.7 Operating income (loss) 230.3 (0.6 ) (2.4 ) — 227.3 Equity in earnings of unconsolidated affiliates — 40.1 — — 40.1 Other income (expense) 10.2 (1.2 ) (0.3 ) (2.0 ) 6.7 Interest expense 37.8 — 2.9 (2.0 ) 38.7 Income tax expense 18.8 9.9 1.6 — 30.3 Net income (loss) $ 183.9 $ 28.4 $ (7.2 ) $ — $ 205.1 Investment in unconsolidated affiliates $ — $ 1,150.3 $ 10.3 $ — $ 1,160.6 Total assets $ 9,652.0 $ 1,153.9 $ 184.0 $ (286.9 ) $ 10,703.0 Nine Months Ended September 30, 2019 Electric Utility Natural Gas Midstream Operations Other Eliminations Total (In millions) Operating revenues $ 1,759.1 $ — $ — $ — $ 1,759.1 Cost of sales 625.3 — — — 625.3 Other operation and maintenance 370.3 1.3 (3.0 ) — 368.6 Depreciation and amortization 260.8 — — — 260.8 Taxes other than income 66.8 0.4 3.2 — 70.4 Operating income (loss) 435.9 (1.7 ) (0.2 ) — 434.0 Equity in earnings of unconsolidated affiliates — 104.8 — — 104.8 Other income (expense) 4.0 (8.4 ) 2.3 (2.2 ) (4.3 ) Interest expense 103.7 — 8.6 (2.2 ) 110.1 Income tax expense (benefit) 14.9 18.0 (6.7 ) — 26.2 Net income $ 321.3 $ 76.7 $ 0.2 $ — $ 398.2 Investment in unconsolidated affiliates $ — $ 1,159.1 $ 16.8 $ — $ 1,175.9 Total assets $ 10,019.7 $ 1,161.5 $ 108.3 $ (205.8 ) $ 11,083.7 Nine Months Ended September 30, 2018 Electric Utility Natural Gas Midstream Operations Other Eliminations Total (In millions) Operating revenues $ 1,758.5 $ — $ — $ — $ 1,758.5 Cost of sales 663.6 — — — 663.6 Other operation and maintenance 352.2 1.1 (0.1 ) — 353.2 Depreciation and amortization 240.8 — — — 240.8 Taxes other than income 66.2 0.5 2.6 — 69.3 Operating income (loss) 435.7 (1.6 ) (2.5 ) — 431.6 Equity in earnings of unconsolidated affiliates — 103.3 — — 103.3 Other income (expense) 18.7 (1.2 ) (1.6 ) (3.5 ) 12.4 Interest expense 114.3 — 7.4 (3.5 ) 118.2 Income tax expense (benefit) 32.9 26.4 (1.0 ) — 58.3 Net income (loss) $ 307.2 $ 74.1 $ (10.5 ) $ — $ 370.8 Investment in unconsolidated affiliates $ — $ 1,150.3 $ 10.3 $ — $ 1,160.6 Total assets $ 9,652.0 $ 1,153.9 $ 184.0 $ (286.9 ) $ 10,703.0</t>
  </si>
  <si>
    <t>Summary of Significant Accounting Policies Equity Ownership (Details)</t>
  </si>
  <si>
    <t>CenterPoint [Member]</t>
  </si>
  <si>
    <t>Percentage Share of Management Rights</t>
  </si>
  <si>
    <t>50.00%</t>
  </si>
  <si>
    <t>OGE Energy [Member]</t>
  </si>
  <si>
    <t>Regulated Operations (Details) - USD ($) $ in Millions</t>
  </si>
  <si>
    <t>Schedule of Regulatory Assets and Liabilities [Line Items]</t>
  </si>
  <si>
    <t>Current Regulatory Assets</t>
  </si>
  <si>
    <t>Non-Current Regulatory Assets</t>
  </si>
  <si>
    <t>Current Regulatory Liabilities</t>
  </si>
  <si>
    <t>Customer Refund Liability, Current</t>
  </si>
  <si>
    <t>Non-Current Regulatory Liabilities</t>
  </si>
  <si>
    <t>Reserve for Tax Refund [Member]</t>
  </si>
  <si>
    <t>[1]</t>
  </si>
  <si>
    <t>SPP Cost Tracker Rider Over Recovery [Member]</t>
  </si>
  <si>
    <t>Oklahoma Demand Program Over Recovery [Member]</t>
  </si>
  <si>
    <t>Transmission Cost Recovery Rider [Member]</t>
  </si>
  <si>
    <t>Other (B)</t>
  </si>
  <si>
    <t>Income taxes recoverable from customers, net</t>
  </si>
  <si>
    <t>Accrued removal obligations, net</t>
  </si>
  <si>
    <t>Pension tracker</t>
  </si>
  <si>
    <t>Oklahoma demand program rider under recovery (A)</t>
  </si>
  <si>
    <t>[2]</t>
  </si>
  <si>
    <t>Production Tax Credit Rider [Member]</t>
  </si>
  <si>
    <t>Benefit obligations regulatory asset</t>
  </si>
  <si>
    <t>Deferred storm expenses</t>
  </si>
  <si>
    <t>Smart Grid</t>
  </si>
  <si>
    <t>Dry Scrubber Regulatory Asset [Member]</t>
  </si>
  <si>
    <t>Unamortized loss on reacquired debt</t>
  </si>
  <si>
    <t>Deferred Pension Expenses [Member]</t>
  </si>
  <si>
    <t>Other Regulatory Asset [Member]</t>
  </si>
  <si>
    <t xml:space="preserve">Included in Other Current Liabilities in the Condensed Consolidated Balance Sheets. </t>
  </si>
  <si>
    <t xml:space="preserve">Included in Other Current Assets in the Condensed Consolidated Balance Sheets. </t>
  </si>
  <si>
    <t>Summary of Significant Accounting Policies Accumulated Other Comprehensive Income (Loss) (Details) - USD ($) $ in Millions</t>
  </si>
  <si>
    <t>Dec. 31, 2017</t>
  </si>
  <si>
    <t>Accumulated Other Comprehensive Income (Loss), Net of Tax</t>
  </si>
  <si>
    <t>Reclassification from Accumulated Other Comprehensive Income, Current Period, Net of Tax</t>
  </si>
  <si>
    <t>Other Comprehensive Income (Loss), before Reclassifications, Net of Tax</t>
  </si>
  <si>
    <t>Accumulated Defined Benefit Plans Adjustment, Net Unamortized Gain (Loss) [Member] | Pension Plan [Member]</t>
  </si>
  <si>
    <t>Accumulated Other Comprehensive (Income) Loss, Defined Benefit Plan, after Tax</t>
  </si>
  <si>
    <t>Accumulated Defined Benefit Plans Adjustment, Net Unamortized Gain (Loss) [Member] | Other Postretirement Benefits Plan [Member]</t>
  </si>
  <si>
    <t>Accumulated Defined Benefit Plans Adjustment, Net Prior Service Cost (Credit) [Member] | Pension Plan [Member]</t>
  </si>
  <si>
    <t>Accumulated Defined Benefit Plans Adjustment, Net Prior Service Cost (Credit) [Member] | Other Postretirement Benefits Plan [Member]</t>
  </si>
  <si>
    <t>Defined Benefit Plans Income Loss [Member] | Pension Plan [Member]</t>
  </si>
  <si>
    <t>Other Comprehensive Income (Loss), before Reclassifications, before Tax</t>
  </si>
  <si>
    <t>Defined Benefit Plans Income Loss [Member] | Other Postretirement Benefits Plan [Member]</t>
  </si>
  <si>
    <t>Defined Benefit Plan Prior Service Cost [Member] | Other Postretirement Benefits Plan [Member]</t>
  </si>
  <si>
    <t>Commodity Contract [Member]</t>
  </si>
  <si>
    <t>Accumulated Other Comprehensive Income (Loss), Cumulative Changes in Net Gain (Loss) from Cash Flow Hedges, Effect Net of Tax</t>
  </si>
  <si>
    <t>Amounts removed from accumulated other comprehensive income due to deconsolidation</t>
  </si>
  <si>
    <t>Derivative Instruments, Gain (Loss) Reclassified from Accumulated OCI into Income, Effective Portion, Net</t>
  </si>
  <si>
    <t>Other Comprehensive Income (Loss), Unrealized Gain (Loss) on Derivatives Arising During Period, Net of Tax</t>
  </si>
  <si>
    <t>Pension Plan [Member] | Defined Benefit Plan Prior Service Cost [Member]</t>
  </si>
  <si>
    <t>Settlement Cost [Member]</t>
  </si>
  <si>
    <t>Settlement Cost [Member] | Accumulated Defined Benefit Plans Adjustment, Net Unamortized Gain (Loss) [Member] | Pension Plan [Member]</t>
  </si>
  <si>
    <t>Settlement Cost [Member] | Accumulated Defined Benefit Plans Adjustment, Net Unamortized Gain (Loss) [Member] | Other Postretirement Benefits Plan [Member]</t>
  </si>
  <si>
    <t>Settlement Cost [Member] | Accumulated Defined Benefit Plans Adjustment, Net Prior Service Cost (Credit) [Member] | Pension Plan [Member]</t>
  </si>
  <si>
    <t>Settlement Cost [Member] | Accumulated Defined Benefit Plans Adjustment, Net Prior Service Cost (Credit) [Member] | Other Postretirement Benefits Plan [Member]</t>
  </si>
  <si>
    <t>Summary of Significant Accounting Policies Accumulated Other Comprehensive Income (Loss) Reclassifications out of AOCI (Details) - USD ($) $ in Millions</t>
  </si>
  <si>
    <t>Accumulated Other Comprehensive Income (Loss) [Line Items]</t>
  </si>
  <si>
    <t>Reclassification from AOCI, Current Period, Net of Tax, Attributable to Parent</t>
  </si>
  <si>
    <t>Other Comprehensive Income (Loss), Defined Benefit Plan, Gain (Loss), Reclassification Adjustment from AOCI, before Tax</t>
  </si>
  <si>
    <t>Other Comprehensive Income (Loss), Defined Benefit Plan, Settlement and Curtailment Gain (Loss), before Tax</t>
  </si>
  <si>
    <t>Other Comprehensive (Income) Loss, Defined Benefit Plan, Reclassification Adjustment from AOCI, before Tax</t>
  </si>
  <si>
    <t>Other Comprehensive (Income) Loss, Defined Benefit Plan, Reclassification Adjustment from AOCI, Tax</t>
  </si>
  <si>
    <t>Amounts reclassified from accumulated other comprehensive income (loss), net of tax</t>
  </si>
  <si>
    <t>Other Postretirement Benefits Plan [Member]</t>
  </si>
  <si>
    <t>Other Comprehensive (Income) Loss, Defined Benefit Plan, Prior Service Cost (Credit), Reclassification Adjustment from AOCI, before Tax</t>
  </si>
  <si>
    <t>These accumulated other comprehensive income (loss) components are included in the computation of net periodic benefit cost (see Note 12 for additional information).</t>
  </si>
  <si>
    <t>Accounting Pronouncements (Details) - USD ($) $ in Millions</t>
  </si>
  <si>
    <t>Jan. 01, 2019</t>
  </si>
  <si>
    <t>Accounting Pronouncements [Abstract]</t>
  </si>
  <si>
    <t>Operating Lease, Right-of-Use Asset</t>
  </si>
  <si>
    <t>Operating Lease, Liability</t>
  </si>
  <si>
    <t>Included in Property, Plant and Equipment in the 2019 Condensed Consolidated Balance Sheet.</t>
  </si>
  <si>
    <t>Included in Other Deferred Credits and Other Liabilities in the 2019 Condensed Consolidated Balance Sheet.</t>
  </si>
  <si>
    <t>Revenue from Contracts with Customers (Details) - USD ($) $ in Millions</t>
  </si>
  <si>
    <t>Residential</t>
  </si>
  <si>
    <t>Commercial</t>
  </si>
  <si>
    <t>Industrial</t>
  </si>
  <si>
    <t>Oilfield</t>
  </si>
  <si>
    <t>Public authorities and street light</t>
  </si>
  <si>
    <t>System sales revenues</t>
  </si>
  <si>
    <t>Provision for rate refund</t>
  </si>
  <si>
    <t>Integrated market</t>
  </si>
  <si>
    <t>Transmission</t>
  </si>
  <si>
    <t>Leases (Details) - USD ($) $ in Millions</t>
  </si>
  <si>
    <t>12 Months Ended</t>
  </si>
  <si>
    <t>Operating Leased Assets [Line Items]</t>
  </si>
  <si>
    <t>Lessee, Operating Lease, Contingent Liability</t>
  </si>
  <si>
    <t>Operating Leases, Rent Expense, Net</t>
  </si>
  <si>
    <t>Operating lease cost</t>
  </si>
  <si>
    <t>Cash Paid on Operating Leases</t>
  </si>
  <si>
    <t>Right-of-Use Asset Obtained in Exchange for Operating Lease Liability</t>
  </si>
  <si>
    <t>Operating Lease, Weighted Average Remaining Lease Term</t>
  </si>
  <si>
    <t>13 years 2 months 12 days</t>
  </si>
  <si>
    <t>Operating Lease, Weighted Average Discount Rate, Percent</t>
  </si>
  <si>
    <t>3.90%</t>
  </si>
  <si>
    <t>Lessee, Operating Lease, Liability, Payments, Remainder of Fiscal Year</t>
  </si>
  <si>
    <t>[3],[4]</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Unrecorded Unconditional Purchase Obligation, Imputed Interest</t>
  </si>
  <si>
    <t>[3]</t>
  </si>
  <si>
    <t xml:space="preserve">Amounts included for comparability and accounted for in accordance with ASC 840, "Leases." </t>
  </si>
  <si>
    <t>[4]</t>
  </si>
  <si>
    <t>At the end of the railcar lease term, which was February 1, 2019, OG&amp;E had the option to either purchase the railcars at a stipulated fair market value or renew the lease. OG&amp;E renewed the lease effective February 1, 2019. If OG&amp;E chose not to purchase the railcars or renew the lease agreement and the actual fair value of the railcars was less than the stipulated fair market value, OG&amp;E would have been responsible for the difference in those values up to a maximum of $16.2 million .</t>
  </si>
  <si>
    <t>Investment in Unconsolidated Affiliates (Details) - USD ($) $ / shares in Units, shares in Millions, $ in Millions</t>
  </si>
  <si>
    <t>May 01, 2013</t>
  </si>
  <si>
    <t>Expected Settlement Charge</t>
  </si>
  <si>
    <t>Limited Partner Units Owned</t>
  </si>
  <si>
    <t>Distribution Made to Limited Partner, Distributions Declared, Per Unit</t>
  </si>
  <si>
    <t>Limited Liability Company or Limited Partnership, Members or Limited Partners, Ownership Interest</t>
  </si>
  <si>
    <t>25.50%</t>
  </si>
  <si>
    <t>25.60%</t>
  </si>
  <si>
    <t>Equity Method Investment, Difference Between Carrying Amount and Underlying Equity</t>
  </si>
  <si>
    <t>Enogex LLC [Member]</t>
  </si>
  <si>
    <t>Increase in fair value of net assets</t>
  </si>
  <si>
    <t>Enable Midstream Partners [Member]</t>
  </si>
  <si>
    <t>OGE Holdings [Member]</t>
  </si>
  <si>
    <t>Share Price</t>
  </si>
  <si>
    <t>Investment in Unconsolidated Affiliates Related Party Transactions (Details) - USD ($) $ in Millions</t>
  </si>
  <si>
    <t>Enable Midstream Partners [Member] | OG&amp;E [Member]</t>
  </si>
  <si>
    <t>Related Party Transaction [Line Items]</t>
  </si>
  <si>
    <t>Revenue from Related Parties</t>
  </si>
  <si>
    <t>Operating Costs Charged [Member] | Enable Midstream Partners [Member] | OGE Energy [Member]</t>
  </si>
  <si>
    <t>Related Party Transaction, Selling, General and Administrative Expenses from Transactions with Related Party</t>
  </si>
  <si>
    <t>Employment Costs [Member] | Enable Midstream Partners [Member] | OGE Energy [Member]</t>
  </si>
  <si>
    <t>Natural Gas Transportation [Member] | Enable Midstream Partners [Member] | OG&amp;E [Member]</t>
  </si>
  <si>
    <t>Related Party Transaction, Purchases from Related Party</t>
  </si>
  <si>
    <t>Natural Gas Purchases [Member] | Enable Midstream Partners [Member] | OG&amp;E [Member]</t>
  </si>
  <si>
    <t>Excluding Fuel Purchases [Member]</t>
  </si>
  <si>
    <t>Accounts receivable - unconsolidated affiliates</t>
  </si>
  <si>
    <t>Investment in Unconsolidated Affiliates Summarized Balance Sheet Information of  Equity Method Investment (Details) - USD ($) $ in Millions</t>
  </si>
  <si>
    <t>Summarized Balance Sheet Information of Equity Method Investment [Abstract]</t>
  </si>
  <si>
    <t>Current assets</t>
  </si>
  <si>
    <t>Non-current assets</t>
  </si>
  <si>
    <t>Current liabilities</t>
  </si>
  <si>
    <t>Non-current liabilities</t>
  </si>
  <si>
    <t>Investment in Unconsolidated Affiliates Summarized Income Statement of Equity Method Investment (Details) - USD ($) $ in Millions</t>
  </si>
  <si>
    <t>Schedule of Equity Method Investments [Line Items]</t>
  </si>
  <si>
    <t>Total revenues</t>
  </si>
  <si>
    <t>Cost of natural gas and NGLs</t>
  </si>
  <si>
    <t>Operating income</t>
  </si>
  <si>
    <t>Investment in Unconsolidated Affiliates Reconciliation of Equity in Earnings of Unconsolidated Affiliates (Details) - USD ($) $ / shares in Units, $ in Millions</t>
  </si>
  <si>
    <t>Reconciliation of Equity in Earnings of Unconsolidated Affiliates [Line Items]</t>
  </si>
  <si>
    <t>Proportionate Unconsolidated Affiliate Net Income</t>
  </si>
  <si>
    <t>Amortization of basis difference</t>
  </si>
  <si>
    <t>Timing Differences Related to Equity Method Investee Net Income</t>
  </si>
  <si>
    <t>Net Income Used to Calculate Equity in Earnings</t>
  </si>
  <si>
    <t xml:space="preserve"> Includes loss on dilution, net of proportional basis difference recognition .</t>
  </si>
  <si>
    <t>Includes proportional basis difference recognition due to dilution.</t>
  </si>
  <si>
    <t>Fair Value Measurements Carrying and Fair Value Amounts (Details) - USD ($) $ in Millions</t>
  </si>
  <si>
    <t>OG&amp;E Senior Notes [Member]</t>
  </si>
  <si>
    <t>Fair Value, Balance Sheet Grouping, Financial Statement Captions [Line Items]</t>
  </si>
  <si>
    <t>Long-Term Debt, Carrying Amount</t>
  </si>
  <si>
    <t>Long-Term Debt, Fair Value</t>
  </si>
  <si>
    <t>OG&amp;E Industrial Authority Bonds [Member]</t>
  </si>
  <si>
    <t>OG&amp;E Tinker Debt [Member]</t>
  </si>
  <si>
    <t>Fair Value, Recurring [Member]</t>
  </si>
  <si>
    <t>Derivative Assets (Liabilities), at Fair Value, Net</t>
  </si>
  <si>
    <t>Stock-Based Compensation (Details) - USD ($) $ in Millions</t>
  </si>
  <si>
    <t>Stock-Based Compensation Activity</t>
  </si>
  <si>
    <t>Income tax benefit</t>
  </si>
  <si>
    <t>Performance Shares [Member]</t>
  </si>
  <si>
    <t>Compensation expense</t>
  </si>
  <si>
    <t>Restricted Stock [Member]</t>
  </si>
  <si>
    <t>Share-based Payment Arrangement [Member]</t>
  </si>
  <si>
    <t>Shares Issued, Shares, Share-based Payment Arrangement, after Forfeiture</t>
  </si>
  <si>
    <t>Total Shareholder Return [Member] | Performance Shares [Member]</t>
  </si>
  <si>
    <t>Performance Units Related to Earnings Per Share [Member] | Performance Shares [Member]</t>
  </si>
  <si>
    <t>Income Taxes (Details) - USD ($) $ in Millions</t>
  </si>
  <si>
    <t>Common Equity Automatic Dividend Reinvestment and Stock Purchase Plan (Details) - shares</t>
  </si>
  <si>
    <t>Automatic Dividend Reinvestment and Stock Purchase Plan [Member]</t>
  </si>
  <si>
    <t>Stock Issued During Period, Shares, New Issues</t>
  </si>
  <si>
    <t>Common Equity Earnings Per Share (Details) - USD ($) $ / shares in Units, shares in Millions, $ in Millions</t>
  </si>
  <si>
    <t>Net Income (Loss), Including Portion Attributable to Noncontrolling Interest</t>
  </si>
  <si>
    <t>Basic average common shares outstanding</t>
  </si>
  <si>
    <t>Contingently issuable shares (performance and restricted stock units)</t>
  </si>
  <si>
    <t>Diluted average common shares outstanding</t>
  </si>
  <si>
    <t>Earnings Per Share, Basic and Diluted [Abstract]</t>
  </si>
  <si>
    <t>Basic earnings per average common share</t>
  </si>
  <si>
    <t>Diluted earnings per average common share</t>
  </si>
  <si>
    <t>Anti-dilutive shares excluded from earnings per share calculation</t>
  </si>
  <si>
    <t>Long-Term Debt (Details) $ in Millions</t>
  </si>
  <si>
    <t>Sep. 30, 2019USD ($)</t>
  </si>
  <si>
    <t>Debt Instrument [Line Items]</t>
  </si>
  <si>
    <t>Debt Instrument, Interest Rate, Stated Percentage</t>
  </si>
  <si>
    <t>3.30%</t>
  </si>
  <si>
    <t>Debt Instrument, Maturity Date</t>
  </si>
  <si>
    <t>Mar. 15,
		2030</t>
  </si>
  <si>
    <t>Percent of Principal Amount Subject to Optional Tender</t>
  </si>
  <si>
    <t>100.00%</t>
  </si>
  <si>
    <t>Debt Instrument, Face Amount</t>
  </si>
  <si>
    <t>Garfield Industrial Authority Bond [Member]</t>
  </si>
  <si>
    <t>Jan. 1,
		2025</t>
  </si>
  <si>
    <t>Muskogee Industrial Authority Bond Due 2025 [Member]</t>
  </si>
  <si>
    <t>Muskogee Industrial Authority Bond Due 2027 [Member]</t>
  </si>
  <si>
    <t>Jun. 1,
		2027</t>
  </si>
  <si>
    <t>Redeemable during the next 12 months</t>
  </si>
  <si>
    <t>Long-term Debt</t>
  </si>
  <si>
    <t>OG&amp;E [Member] | Redeemable during the next 12 months | Garfield Industrial Authority Bond [Member]</t>
  </si>
  <si>
    <t>Long term debt</t>
  </si>
  <si>
    <t>OG&amp;E [Member] | Redeemable during the next 12 months | Muskogee Industrial Authority Bond Due 2025 [Member]</t>
  </si>
  <si>
    <t>OG&amp;E [Member] | Redeemable during the next 12 months | Muskogee Industrial Authority Bond Due 2027 [Member]</t>
  </si>
  <si>
    <t>Minimum [Member] | Redeemable during the next 12 months | Garfield Industrial Authority Bond [Member]</t>
  </si>
  <si>
    <t>1.30%</t>
  </si>
  <si>
    <t>Minimum [Member] | Redeemable during the next 12 months | Muskogee Industrial Authority Bond Due 2025 [Member]</t>
  </si>
  <si>
    <t>1.34%</t>
  </si>
  <si>
    <t>Minimum [Member] | Redeemable during the next 12 months | Muskogee Industrial Authority Bond Due 2027 [Member]</t>
  </si>
  <si>
    <t>1.36%</t>
  </si>
  <si>
    <t>Maximum [Member] | Redeemable during the next 12 months | Garfield Industrial Authority Bond [Member]</t>
  </si>
  <si>
    <t>2.50%</t>
  </si>
  <si>
    <t>Maximum [Member] | Redeemable during the next 12 months | Muskogee Industrial Authority Bond Due 2025 [Member]</t>
  </si>
  <si>
    <t>2.35%</t>
  </si>
  <si>
    <t>Maximum [Member] | Redeemable during the next 12 months | Muskogee Industrial Authority Bond Due 2027 [Member]</t>
  </si>
  <si>
    <t>2.48%</t>
  </si>
  <si>
    <t>Short-Term Debt and Credit Facilities (Details) - USD ($) $ in Millions</t>
  </si>
  <si>
    <t>Line of Credit Facility [Line Items]</t>
  </si>
  <si>
    <t>Line of Credit Facility [Abstract]</t>
  </si>
  <si>
    <t>Aggregate Commitment</t>
  </si>
  <si>
    <t>Long-term Line of Credit</t>
  </si>
  <si>
    <t>Weighted Average Interest Rate</t>
  </si>
  <si>
    <t>2.30%</t>
  </si>
  <si>
    <t>Line of Credit Facility, Current Borrowing Capacity</t>
  </si>
  <si>
    <t>[1],[2]</t>
  </si>
  <si>
    <t>[2],[3]</t>
  </si>
  <si>
    <t>2.31%</t>
  </si>
  <si>
    <t>Maturity</t>
  </si>
  <si>
    <t>Mar. 8,
		2023</t>
  </si>
  <si>
    <t>OG&amp;E [Member]</t>
  </si>
  <si>
    <t>Letters of Credit Outstanding, Amount</t>
  </si>
  <si>
    <t>[1],[4]</t>
  </si>
  <si>
    <t>1.15%</t>
  </si>
  <si>
    <t>Short Term Borrowing Capacity That Has Regulatory Approval</t>
  </si>
  <si>
    <t>Period For Which Regulatory Approval Has Been Given to Acquire Short Term Debt</t>
  </si>
  <si>
    <t>2 years</t>
  </si>
  <si>
    <t>Includes direct borrowings under the revolving credit agreements, commercial paper borrowings and letters of credit at September 30, 2019 .</t>
  </si>
  <si>
    <t xml:space="preserve">This bank facility is available to back up the Company's commercial paper borrowings and to provide revolving credit borrowings. This bank facility can also be used as a letter of credit facility. </t>
  </si>
  <si>
    <t>Represents the weighted-average interest rate for the outstanding borrowings under the revolving credit agreements, commercial paper borrowings and letters of credit.</t>
  </si>
  <si>
    <t>This bank facility is available to back up OG&amp;E's commercial paper borrowings and to provide revolving credit borrowings. This bank facility can also be used as a letter of credit facility.</t>
  </si>
  <si>
    <t>Retirement Plans and Postretirement Benefit Plans (Details) - USD ($) $ in Millions</t>
  </si>
  <si>
    <t>Defined Benefit Plan, Plan Assets, Contributions by Employer</t>
  </si>
  <si>
    <t>Defined Benefit Plan, Net Periodic Benefit Cost (Credit) [Abstract]</t>
  </si>
  <si>
    <t>Settlement cost</t>
  </si>
  <si>
    <t>Additional Pension Expense to Meet State Requirements</t>
  </si>
  <si>
    <t>Service cost</t>
  </si>
  <si>
    <t>Interest cost</t>
  </si>
  <si>
    <t>Expected return on plan assets</t>
  </si>
  <si>
    <t>Amortization of net loss</t>
  </si>
  <si>
    <t>Amortization of unrecognized prior service cost (A)</t>
  </si>
  <si>
    <t>Total net periodic benefit cost</t>
  </si>
  <si>
    <t>Less: Amount paid by unconsolidated affiliates</t>
  </si>
  <si>
    <t>Net periodic benefit cost</t>
  </si>
  <si>
    <t>Capitalized portion of net periodic pension benefit cost</t>
  </si>
  <si>
    <t>Other Pension Plan [Member]</t>
  </si>
  <si>
    <t>Postretirement Benefit Plan [Member]</t>
  </si>
  <si>
    <t>OKLAHOMA | Pension Plan [Member]</t>
  </si>
  <si>
    <t>OKLAHOMA | Postretirement Benefit Plan [Member]</t>
  </si>
  <si>
    <t>ARKANSAS | Pension Plan [Member]</t>
  </si>
  <si>
    <t xml:space="preserve">Included in the Pension tracker regulatory liability for the Oklahoma jurisdiction and in the deferred pension expenses regulatory asset for the Arkansas jurisdiction (see Note 1). </t>
  </si>
  <si>
    <t xml:space="preserve">Unamortized prior service cost is amortized on a straight-line basis over the average remaining service period to the first eligibility age of participants who are expected to receive a benefit and are active at the date of the plan amendment. </t>
  </si>
  <si>
    <t>Unamortized prior service cost is amortized on a straight-line basis over the average remaining service period to the first eligibility age of participants who are expected to receive a benefit and are active at the date of the plan amendment.</t>
  </si>
  <si>
    <t>Included in the Pension tracker regulatory liability (see Note 1).</t>
  </si>
  <si>
    <t>Report of Business Segments (Details) - USD ($) $ in Millions</t>
  </si>
  <si>
    <t>Segment Reporting Information [Line Items]</t>
  </si>
  <si>
    <t>Cost of sales</t>
  </si>
  <si>
    <t>Other income (expense)</t>
  </si>
  <si>
    <t>Income tax expense</t>
  </si>
  <si>
    <t>Net income (loss)</t>
  </si>
  <si>
    <t>Total assets</t>
  </si>
  <si>
    <t>Electric Utility [Member]</t>
  </si>
  <si>
    <t>Natural Gas Midstream Operations [Member]</t>
  </si>
  <si>
    <t>Other Operations [Member]</t>
  </si>
  <si>
    <t>Eliminations [Member]</t>
  </si>
  <si>
    <t>Rate Matters and Regulation Rate Matters and Regulation (Details) $ in Millions</t>
  </si>
  <si>
    <t>Public Utilities, Requested Rate Increase (Decrease), Amount</t>
  </si>
  <si>
    <t>Public Utilities, Amount Requested for Acquisition</t>
  </si>
  <si>
    <t>Estimated Refund to SPP</t>
  </si>
  <si>
    <t>OKLAHOMA</t>
  </si>
  <si>
    <t>ARKANSAS</t>
  </si>
  <si>
    <t>Public Utilities, Approved Rate Increase (Decrease), Amount</t>
  </si>
  <si>
    <t>FERC [Member]</t>
  </si>
  <si>
    <t>Public Utilities, Approved Return on Equity, Percentage</t>
  </si>
  <si>
    <t>10.60%</t>
  </si>
  <si>
    <t>Recommended Common Equity Percentage</t>
  </si>
  <si>
    <t>7.85%</t>
  </si>
  <si>
    <t>Impact to Company [Member]</t>
  </si>
  <si>
    <t>Customer Impact [Member]</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000_);_(&quot;$ &quot;(#,##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11</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11</v>
      </c>
    </row>
    <row r="22" spans="1:2">
      <c r="A22" s="4" t="s">
        <v>38</v>
      </c>
      <c r="B22" s="4" t="s">
        <v>11</v>
      </c>
    </row>
    <row r="23" spans="1:2">
      <c r="A23" s="4" t="s">
        <v>39</v>
      </c>
      <c r="B23" s="4" t="s">
        <v>11</v>
      </c>
    </row>
    <row r="24" spans="1:2">
      <c r="A24" s="4" t="s">
        <v>40</v>
      </c>
      <c r="B24" s="4" t="s">
        <v>41</v>
      </c>
    </row>
    <row r="25" spans="1:2">
      <c r="A25" s="4" t="s">
        <v>42</v>
      </c>
      <c r="B25" s="4" t="s">
        <v>41</v>
      </c>
    </row>
    <row r="26" spans="1:2">
      <c r="A26" s="4" t="s">
        <v>43</v>
      </c>
      <c r="B26" s="4" t="s">
        <v>44</v>
      </c>
    </row>
    <row r="27" spans="1:2">
      <c r="A27" s="4" t="s">
        <v>45</v>
      </c>
      <c r="B27" s="4" t="s">
        <v>46</v>
      </c>
    </row>
    <row r="28" spans="1:2">
      <c r="A28" s="4" t="s">
        <v>47</v>
      </c>
      <c r="B28" s="4" t="s">
        <v>48</v>
      </c>
    </row>
    <row r="29" spans="1:2">
      <c r="A29" s="4" t="s">
        <v>49</v>
      </c>
      <c r="B29" s="4" t="s">
        <v>17</v>
      </c>
    </row>
    <row r="30" spans="1:2">
      <c r="A30" s="4" t="s">
        <v>50</v>
      </c>
      <c r="B30" s="4" t="s">
        <v>51</v>
      </c>
    </row>
    <row r="31" spans="1:2">
      <c r="A31" s="4" t="s">
        <v>52</v>
      </c>
      <c r="B31" s="4" t="s">
        <v>53</v>
      </c>
    </row>
    <row r="32" spans="1:2">
      <c r="A32" s="4" t="s">
        <v>54</v>
      </c>
      <c r="B32" s="4" t="s">
        <v>55</v>
      </c>
    </row>
    <row r="33" spans="1:2">
      <c r="A33" s="4" t="s">
        <v>56</v>
      </c>
      <c r="B33" s="5" t="n">
        <v>200176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59</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59</v>
      </c>
    </row>
    <row r="3" spans="1:2">
      <c r="A3" s="3" t="s">
        <v>234</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59</v>
      </c>
    </row>
    <row r="3" spans="1:2">
      <c r="A3" s="3" t="s">
        <v>238</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1</v>
      </c>
      <c r="B1" s="2" t="s">
        <v>1</v>
      </c>
    </row>
    <row r="2" spans="1:2">
      <c r="B2" s="2" t="s">
        <v>59</v>
      </c>
    </row>
    <row r="3" spans="1:2">
      <c r="A3" s="3" t="s">
        <v>242</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59</v>
      </c>
    </row>
    <row r="3" spans="1:2">
      <c r="A3" s="3" t="s">
        <v>246</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59</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59</v>
      </c>
    </row>
    <row r="3" spans="1:2">
      <c r="A3" s="3" t="s">
        <v>253</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59</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59</v>
      </c>
    </row>
    <row r="3" spans="1:2">
      <c r="A3" s="4" t="s">
        <v>260</v>
      </c>
      <c r="B3"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59</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59</v>
      </c>
      <c r="C2" s="2" t="s">
        <v>60</v>
      </c>
      <c r="D2" s="2" t="s">
        <v>59</v>
      </c>
      <c r="E2" s="2" t="s">
        <v>60</v>
      </c>
    </row>
    <row r="3" spans="1:5">
      <c r="A3" s="4" t="s">
        <v>61</v>
      </c>
      <c r="B3" s="6" t="n">
        <v>739.2</v>
      </c>
      <c r="C3" s="6" t="n">
        <v>684.5</v>
      </c>
      <c r="D3" s="6" t="n">
        <v>1717.7</v>
      </c>
      <c r="E3" s="6" t="n">
        <v>1710.1</v>
      </c>
    </row>
    <row r="4" spans="1:5">
      <c r="A4" s="4" t="s">
        <v>62</v>
      </c>
      <c r="B4" s="7" t="n">
        <v>16.2</v>
      </c>
      <c r="C4" s="7" t="n">
        <v>14.3</v>
      </c>
      <c r="D4" s="7" t="n">
        <v>41.4</v>
      </c>
      <c r="E4" s="7" t="n">
        <v>48.4</v>
      </c>
    </row>
    <row r="5" spans="1:5">
      <c r="A5" s="4" t="s">
        <v>63</v>
      </c>
      <c r="B5" s="7" t="n">
        <v>755.4</v>
      </c>
      <c r="C5" s="7" t="n">
        <v>698.8</v>
      </c>
      <c r="D5" s="7" t="n">
        <v>1759.1</v>
      </c>
      <c r="E5" s="7" t="n">
        <v>1758.5</v>
      </c>
    </row>
    <row r="6" spans="1:5">
      <c r="A6" s="4" t="s">
        <v>64</v>
      </c>
      <c r="B6" s="5" t="n">
        <v>234</v>
      </c>
      <c r="C6" s="7" t="n">
        <v>244.4</v>
      </c>
      <c r="D6" s="7" t="n">
        <v>625.3</v>
      </c>
      <c r="E6" s="7" t="n">
        <v>663.6</v>
      </c>
    </row>
    <row r="7" spans="1:5">
      <c r="A7" s="3" t="s">
        <v>65</v>
      </c>
    </row>
    <row r="8" spans="1:5">
      <c r="A8" s="4" t="s">
        <v>66</v>
      </c>
      <c r="B8" s="7" t="n">
        <v>129.8</v>
      </c>
      <c r="C8" s="7" t="n">
        <v>123.3</v>
      </c>
      <c r="D8" s="7" t="n">
        <v>368.6</v>
      </c>
      <c r="E8" s="7" t="n">
        <v>353.2</v>
      </c>
    </row>
    <row r="9" spans="1:5">
      <c r="A9" s="4" t="s">
        <v>67</v>
      </c>
      <c r="B9" s="7" t="n">
        <v>94.09999999999999</v>
      </c>
      <c r="C9" s="7" t="n">
        <v>81.09999999999999</v>
      </c>
      <c r="D9" s="7" t="n">
        <v>260.8</v>
      </c>
      <c r="E9" s="7" t="n">
        <v>240.8</v>
      </c>
    </row>
    <row r="10" spans="1:5">
      <c r="A10" s="4" t="s">
        <v>68</v>
      </c>
      <c r="B10" s="7" t="n">
        <v>23.2</v>
      </c>
      <c r="C10" s="7" t="n">
        <v>22.7</v>
      </c>
      <c r="D10" s="7" t="n">
        <v>70.40000000000001</v>
      </c>
      <c r="E10" s="7" t="n">
        <v>69.3</v>
      </c>
    </row>
    <row r="11" spans="1:5">
      <c r="A11" s="4" t="s">
        <v>69</v>
      </c>
      <c r="B11" s="7" t="n">
        <v>247.1</v>
      </c>
      <c r="C11" s="7" t="n">
        <v>227.1</v>
      </c>
      <c r="D11" s="7" t="n">
        <v>699.8</v>
      </c>
      <c r="E11" s="7" t="n">
        <v>663.3</v>
      </c>
    </row>
    <row r="12" spans="1:5">
      <c r="A12" s="4" t="s">
        <v>70</v>
      </c>
      <c r="B12" s="7" t="n">
        <v>274.3</v>
      </c>
      <c r="C12" s="7" t="n">
        <v>227.3</v>
      </c>
      <c r="D12" s="5" t="n">
        <v>434</v>
      </c>
      <c r="E12" s="7" t="n">
        <v>431.6</v>
      </c>
    </row>
    <row r="13" spans="1:5">
      <c r="A13" s="3" t="s">
        <v>71</v>
      </c>
    </row>
    <row r="14" spans="1:5">
      <c r="A14" s="4" t="s">
        <v>72</v>
      </c>
      <c r="B14" s="7" t="n">
        <v>38.3</v>
      </c>
      <c r="C14" s="7" t="n">
        <v>40.1</v>
      </c>
      <c r="D14" s="7" t="n">
        <v>104.8</v>
      </c>
      <c r="E14" s="7" t="n">
        <v>103.3</v>
      </c>
    </row>
    <row r="15" spans="1:5">
      <c r="A15" s="4" t="s">
        <v>73</v>
      </c>
      <c r="B15" s="5" t="n">
        <v>1</v>
      </c>
      <c r="C15" s="7" t="n">
        <v>6.7</v>
      </c>
      <c r="D15" s="7" t="n">
        <v>3.7</v>
      </c>
      <c r="E15" s="5" t="n">
        <v>20</v>
      </c>
    </row>
    <row r="16" spans="1:5">
      <c r="A16" s="4" t="s">
        <v>74</v>
      </c>
      <c r="B16" s="7" t="n">
        <v>-1.4</v>
      </c>
      <c r="C16" s="7" t="n">
        <v>-0.7</v>
      </c>
      <c r="D16" s="7" t="n">
        <v>-8.699999999999999</v>
      </c>
      <c r="E16" s="7" t="n">
        <v>-10.7</v>
      </c>
    </row>
    <row r="17" spans="1:5">
      <c r="A17" s="4" t="s">
        <v>75</v>
      </c>
      <c r="B17" s="7" t="n">
        <v>4.6</v>
      </c>
      <c r="C17" s="7" t="n">
        <v>4.1</v>
      </c>
      <c r="D17" s="7" t="n">
        <v>16.3</v>
      </c>
      <c r="E17" s="7" t="n">
        <v>14.2</v>
      </c>
    </row>
    <row r="18" spans="1:5">
      <c r="A18" s="4" t="s">
        <v>76</v>
      </c>
      <c r="B18" s="7" t="n">
        <v>-5.5</v>
      </c>
      <c r="C18" s="7" t="n">
        <v>-3.4</v>
      </c>
      <c r="D18" s="7" t="n">
        <v>-15.6</v>
      </c>
      <c r="E18" s="7" t="n">
        <v>-11.1</v>
      </c>
    </row>
    <row r="19" spans="1:5">
      <c r="A19" s="4" t="s">
        <v>77</v>
      </c>
      <c r="B19" s="5" t="n">
        <v>37</v>
      </c>
      <c r="C19" s="7" t="n">
        <v>46.8</v>
      </c>
      <c r="D19" s="7" t="n">
        <v>100.5</v>
      </c>
      <c r="E19" s="7" t="n">
        <v>115.7</v>
      </c>
    </row>
    <row r="20" spans="1:5">
      <c r="A20" s="3" t="s">
        <v>78</v>
      </c>
    </row>
    <row r="21" spans="1:5">
      <c r="A21" s="4" t="s">
        <v>79</v>
      </c>
      <c r="B21" s="7" t="n">
        <v>37.5</v>
      </c>
      <c r="C21" s="7" t="n">
        <v>40.2</v>
      </c>
      <c r="D21" s="7" t="n">
        <v>101.9</v>
      </c>
      <c r="E21" s="7" t="n">
        <v>119.5</v>
      </c>
    </row>
    <row r="22" spans="1:5">
      <c r="A22" s="4" t="s">
        <v>80</v>
      </c>
      <c r="B22" s="7" t="n">
        <v>-0.6</v>
      </c>
      <c r="C22" s="7" t="n">
        <v>-3.3</v>
      </c>
      <c r="D22" s="7" t="n">
        <v>-2.2</v>
      </c>
      <c r="E22" s="7" t="n">
        <v>-9.800000000000001</v>
      </c>
    </row>
    <row r="23" spans="1:5">
      <c r="A23" s="4" t="s">
        <v>81</v>
      </c>
      <c r="B23" s="7" t="n">
        <v>2.7</v>
      </c>
      <c r="C23" s="7" t="n">
        <v>1.8</v>
      </c>
      <c r="D23" s="7" t="n">
        <v>10.4</v>
      </c>
      <c r="E23" s="7" t="n">
        <v>8.5</v>
      </c>
    </row>
    <row r="24" spans="1:5">
      <c r="A24" s="4" t="s">
        <v>82</v>
      </c>
      <c r="B24" s="7" t="n">
        <v>39.6</v>
      </c>
      <c r="C24" s="7" t="n">
        <v>38.7</v>
      </c>
      <c r="D24" s="7" t="n">
        <v>110.1</v>
      </c>
      <c r="E24" s="7" t="n">
        <v>118.2</v>
      </c>
    </row>
    <row r="25" spans="1:5">
      <c r="A25" s="4" t="s">
        <v>83</v>
      </c>
      <c r="B25" s="7" t="n">
        <v>271.7</v>
      </c>
      <c r="C25" s="7" t="n">
        <v>235.4</v>
      </c>
      <c r="D25" s="7" t="n">
        <v>424.4</v>
      </c>
      <c r="E25" s="7" t="n">
        <v>429.1</v>
      </c>
    </row>
    <row r="26" spans="1:5">
      <c r="A26" s="4" t="s">
        <v>84</v>
      </c>
      <c r="B26" s="7" t="n">
        <v>20.8</v>
      </c>
      <c r="C26" s="7" t="n">
        <v>30.3</v>
      </c>
      <c r="D26" s="7" t="n">
        <v>26.2</v>
      </c>
      <c r="E26" s="7" t="n">
        <v>58.3</v>
      </c>
    </row>
    <row r="27" spans="1:5">
      <c r="A27" s="4" t="s">
        <v>85</v>
      </c>
      <c r="B27" s="6" t="n">
        <v>250.9</v>
      </c>
      <c r="C27" s="6" t="n">
        <v>205.1</v>
      </c>
      <c r="D27" s="6" t="n">
        <v>398.2</v>
      </c>
      <c r="E27" s="6" t="n">
        <v>370.8</v>
      </c>
    </row>
    <row r="28" spans="1:5">
      <c r="A28" s="4" t="s">
        <v>86</v>
      </c>
      <c r="B28" s="7" t="n">
        <v>200.2</v>
      </c>
      <c r="C28" s="7" t="n">
        <v>199.7</v>
      </c>
      <c r="D28" s="7" t="n">
        <v>200.1</v>
      </c>
      <c r="E28" s="7" t="n">
        <v>199.7</v>
      </c>
    </row>
    <row r="29" spans="1:5">
      <c r="A29" s="4" t="s">
        <v>87</v>
      </c>
      <c r="B29" s="7" t="n">
        <v>200.8</v>
      </c>
      <c r="C29" s="7" t="n">
        <v>200.6</v>
      </c>
      <c r="D29" s="7" t="n">
        <v>200.6</v>
      </c>
      <c r="E29" s="7" t="n">
        <v>200.4</v>
      </c>
    </row>
    <row r="30" spans="1:5">
      <c r="A30" s="4" t="s">
        <v>88</v>
      </c>
      <c r="B30" s="8" t="n">
        <v>1.25</v>
      </c>
      <c r="C30" s="8" t="n">
        <v>1.03</v>
      </c>
      <c r="D30" s="8" t="n">
        <v>1.99</v>
      </c>
      <c r="E30" s="8" t="n">
        <v>1.86</v>
      </c>
    </row>
    <row r="31" spans="1:5">
      <c r="A31" s="4" t="s">
        <v>89</v>
      </c>
      <c r="B31" s="8" t="n">
        <v>1.25</v>
      </c>
      <c r="C31" s="8" t="n">
        <v>1.02</v>
      </c>
      <c r="D31" s="8" t="n">
        <v>1.98</v>
      </c>
      <c r="E31" s="8" t="n">
        <v>1.8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59</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59</v>
      </c>
    </row>
    <row r="3" spans="1:2">
      <c r="A3" s="3" t="s">
        <v>269</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59</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59</v>
      </c>
    </row>
    <row r="3" spans="1:2">
      <c r="A3" s="3" t="s">
        <v>276</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59</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59</v>
      </c>
    </row>
    <row r="3" spans="1:2">
      <c r="A3" s="3" t="s">
        <v>220</v>
      </c>
    </row>
    <row r="4" spans="1:2">
      <c r="A4" s="4" t="s">
        <v>283</v>
      </c>
      <c r="B4" s="4" t="s">
        <v>224</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59</v>
      </c>
    </row>
    <row r="3" spans="1:2">
      <c r="A3" s="3" t="s">
        <v>242</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59</v>
      </c>
    </row>
    <row r="3" spans="1:2">
      <c r="A3" s="3" t="s">
        <v>220</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59</v>
      </c>
    </row>
    <row r="3" spans="1:2">
      <c r="A3" s="3" t="s">
        <v>307</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59</v>
      </c>
    </row>
    <row r="3" spans="1:2">
      <c r="A3" s="3" t="s">
        <v>31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58</v>
      </c>
      <c r="D1" s="2" t="s">
        <v>1</v>
      </c>
    </row>
    <row r="2" spans="1:5">
      <c r="B2" s="2" t="s">
        <v>59</v>
      </c>
      <c r="C2" s="2" t="s">
        <v>60</v>
      </c>
      <c r="D2" s="2" t="s">
        <v>59</v>
      </c>
      <c r="E2" s="2" t="s">
        <v>60</v>
      </c>
    </row>
    <row r="3" spans="1:5">
      <c r="A3" s="4" t="s">
        <v>91</v>
      </c>
      <c r="B3" s="6" t="n">
        <v>250.9</v>
      </c>
      <c r="C3" s="6" t="n">
        <v>205.1</v>
      </c>
      <c r="D3" s="6" t="n">
        <v>398.2</v>
      </c>
      <c r="E3" s="6" t="n">
        <v>370.8</v>
      </c>
    </row>
    <row r="4" spans="1:5">
      <c r="A4" s="3" t="s">
        <v>92</v>
      </c>
    </row>
    <row r="5" spans="1:5">
      <c r="A5" s="4" t="s">
        <v>93</v>
      </c>
      <c r="B5" s="7" t="n">
        <v>0.9</v>
      </c>
      <c r="C5" s="7" t="n">
        <v>0.8</v>
      </c>
      <c r="D5" s="7" t="n">
        <v>2.6</v>
      </c>
      <c r="E5" s="7" t="n">
        <v>2.5</v>
      </c>
    </row>
    <row r="6" spans="1:5">
      <c r="A6" s="4" t="s">
        <v>94</v>
      </c>
      <c r="B6" s="7" t="n">
        <v>0.8</v>
      </c>
      <c r="C6" s="7" t="n">
        <v>3.1</v>
      </c>
      <c r="D6" s="7" t="n">
        <v>7.9</v>
      </c>
      <c r="E6" s="7" t="n">
        <v>3.1</v>
      </c>
    </row>
    <row r="7" spans="1:5">
      <c r="A7" s="3" t="s">
        <v>95</v>
      </c>
    </row>
    <row r="8" spans="1:5">
      <c r="A8" s="4" t="s">
        <v>96</v>
      </c>
      <c r="B8" s="7" t="n">
        <v>-0.4</v>
      </c>
      <c r="C8" s="7" t="n">
        <v>-0.5</v>
      </c>
      <c r="D8" s="7" t="n">
        <v>-1.3</v>
      </c>
      <c r="E8" s="7" t="n">
        <v>-1.3</v>
      </c>
    </row>
    <row r="9" spans="1:5">
      <c r="A9" s="4" t="s">
        <v>97</v>
      </c>
      <c r="B9" s="5" t="n">
        <v>0</v>
      </c>
      <c r="C9" s="5" t="n">
        <v>0</v>
      </c>
      <c r="D9" s="7" t="n">
        <v>0.1</v>
      </c>
      <c r="E9" s="5" t="n">
        <v>0</v>
      </c>
    </row>
    <row r="10" spans="1:5">
      <c r="A10" s="4" t="s">
        <v>98</v>
      </c>
      <c r="B10" s="7" t="n">
        <v>0.7</v>
      </c>
      <c r="C10" s="7" t="n">
        <v>3.4</v>
      </c>
      <c r="D10" s="7" t="n">
        <v>8.5</v>
      </c>
      <c r="E10" s="7" t="n">
        <v>4.3</v>
      </c>
    </row>
    <row r="11" spans="1:5">
      <c r="A11" s="4" t="s">
        <v>99</v>
      </c>
      <c r="B11" s="7" t="n">
        <v>251.6</v>
      </c>
      <c r="C11" s="7" t="n">
        <v>208.5</v>
      </c>
      <c r="D11" s="7" t="n">
        <v>406.7</v>
      </c>
      <c r="E11" s="7" t="n">
        <v>375.1</v>
      </c>
    </row>
    <row r="12" spans="1:5">
      <c r="A12" s="4" t="s">
        <v>100</v>
      </c>
      <c r="B12" s="6" t="n">
        <v>-0.6</v>
      </c>
      <c r="C12" s="9" t="n">
        <v>0</v>
      </c>
      <c r="D12" s="6" t="n">
        <v>-0.6</v>
      </c>
      <c r="E12" s="9"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59</v>
      </c>
    </row>
    <row r="3" spans="1:2">
      <c r="A3" s="3" t="s">
        <v>31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59</v>
      </c>
    </row>
    <row r="3" spans="1:2">
      <c r="A3" s="3" t="s">
        <v>250</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1</v>
      </c>
      <c r="B1" s="2" t="s">
        <v>1</v>
      </c>
    </row>
    <row r="2" spans="1:2">
      <c r="B2" s="2" t="s">
        <v>59</v>
      </c>
    </row>
    <row r="3" spans="1:2">
      <c r="A3" s="3" t="s">
        <v>332</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59</v>
      </c>
    </row>
    <row r="3" spans="1:2">
      <c r="A3" s="3" t="s">
        <v>336</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59</v>
      </c>
    </row>
    <row r="3" spans="1:2">
      <c r="A3" s="3" t="s">
        <v>263</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59</v>
      </c>
    </row>
    <row r="3" spans="1:2">
      <c r="A3" s="3" t="s">
        <v>266</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5</v>
      </c>
      <c r="B1" s="2" t="s">
        <v>1</v>
      </c>
    </row>
    <row r="2" spans="1:2">
      <c r="B2" s="2" t="s">
        <v>59</v>
      </c>
    </row>
    <row r="3" spans="1:2">
      <c r="A3" s="3" t="s">
        <v>26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0</v>
      </c>
      <c r="B1" s="2" t="s">
        <v>1</v>
      </c>
    </row>
    <row r="2" spans="1:2">
      <c r="B2" s="2" t="s">
        <v>59</v>
      </c>
    </row>
    <row r="3" spans="1:2">
      <c r="A3" s="3" t="s">
        <v>273</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4"/>
  </cols>
  <sheetData>
    <row r="1" spans="1:2">
      <c r="A1" s="1" t="s">
        <v>353</v>
      </c>
      <c r="B1" s="2" t="s">
        <v>59</v>
      </c>
    </row>
    <row r="2" spans="1:2">
      <c r="A2" s="4" t="s">
        <v>354</v>
      </c>
    </row>
    <row r="3" spans="1:2">
      <c r="A3" s="4" t="s">
        <v>355</v>
      </c>
      <c r="B3" s="4" t="s">
        <v>356</v>
      </c>
    </row>
    <row r="4" spans="1:2">
      <c r="A4" s="4" t="s">
        <v>357</v>
      </c>
    </row>
    <row r="5" spans="1:2">
      <c r="A5" s="4" t="s">
        <v>355</v>
      </c>
      <c r="B5" s="4" t="s">
        <v>3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358</v>
      </c>
      <c r="C1" s="2" t="s">
        <v>59</v>
      </c>
      <c r="D1" s="2" t="s">
        <v>142</v>
      </c>
    </row>
    <row r="2" spans="1:4">
      <c r="A2" s="3" t="s">
        <v>359</v>
      </c>
    </row>
    <row r="3" spans="1:4">
      <c r="A3" s="4" t="s">
        <v>150</v>
      </c>
      <c r="C3" s="6" t="n">
        <v>48.7</v>
      </c>
      <c r="D3" s="9" t="n">
        <v>2</v>
      </c>
    </row>
    <row r="4" spans="1:4">
      <c r="A4" s="4" t="s">
        <v>360</v>
      </c>
      <c r="C4" s="7" t="n">
        <v>57.7</v>
      </c>
      <c r="D4" s="7" t="n">
        <v>18.5</v>
      </c>
    </row>
    <row r="5" spans="1:4">
      <c r="A5" s="4" t="s">
        <v>361</v>
      </c>
      <c r="C5" s="7" t="n">
        <v>304.7</v>
      </c>
      <c r="D5" s="7" t="n">
        <v>285.8</v>
      </c>
    </row>
    <row r="6" spans="1:4">
      <c r="A6" s="4" t="s">
        <v>362</v>
      </c>
      <c r="C6" s="7" t="n">
        <v>39.6</v>
      </c>
      <c r="D6" s="7" t="n">
        <v>36.6</v>
      </c>
    </row>
    <row r="7" spans="1:4">
      <c r="A7" s="4" t="s">
        <v>363</v>
      </c>
      <c r="C7" s="7" t="n">
        <v>2.2</v>
      </c>
      <c r="D7" s="7" t="n">
        <v>0.3</v>
      </c>
    </row>
    <row r="8" spans="1:4">
      <c r="A8" s="4" t="s">
        <v>364</v>
      </c>
      <c r="C8" s="7" t="n">
        <v>1233.3</v>
      </c>
      <c r="D8" s="7" t="n">
        <v>1270.7</v>
      </c>
    </row>
    <row r="9" spans="1:4">
      <c r="A9" s="4" t="s">
        <v>365</v>
      </c>
    </row>
    <row r="10" spans="1:4">
      <c r="A10" s="3" t="s">
        <v>359</v>
      </c>
    </row>
    <row r="11" spans="1:4">
      <c r="A11" s="4" t="s">
        <v>362</v>
      </c>
      <c r="B11" s="4" t="s">
        <v>366</v>
      </c>
      <c r="C11" s="7" t="n">
        <v>21.2</v>
      </c>
      <c r="D11" s="7" t="n">
        <v>15.4</v>
      </c>
    </row>
    <row r="12" spans="1:4">
      <c r="A12" s="4" t="s">
        <v>367</v>
      </c>
    </row>
    <row r="13" spans="1:4">
      <c r="A13" s="3" t="s">
        <v>359</v>
      </c>
    </row>
    <row r="14" spans="1:4">
      <c r="A14" s="4" t="s">
        <v>362</v>
      </c>
      <c r="B14" s="4" t="s">
        <v>366</v>
      </c>
      <c r="C14" s="7" t="n">
        <v>7.3</v>
      </c>
      <c r="D14" s="7" t="n">
        <v>16.8</v>
      </c>
    </row>
    <row r="15" spans="1:4">
      <c r="A15" s="4" t="s">
        <v>368</v>
      </c>
    </row>
    <row r="16" spans="1:4">
      <c r="A16" s="3" t="s">
        <v>359</v>
      </c>
    </row>
    <row r="17" spans="1:4">
      <c r="A17" s="4" t="s">
        <v>362</v>
      </c>
      <c r="B17" s="4" t="s">
        <v>366</v>
      </c>
      <c r="C17" s="7" t="n">
        <v>4.8</v>
      </c>
      <c r="D17" s="5" t="n">
        <v>0</v>
      </c>
    </row>
    <row r="18" spans="1:4">
      <c r="A18" s="4" t="s">
        <v>369</v>
      </c>
    </row>
    <row r="19" spans="1:4">
      <c r="A19" s="3" t="s">
        <v>359</v>
      </c>
    </row>
    <row r="20" spans="1:4">
      <c r="A20" s="4" t="s">
        <v>362</v>
      </c>
      <c r="B20" s="4" t="s">
        <v>366</v>
      </c>
      <c r="C20" s="7" t="n">
        <v>0.7</v>
      </c>
      <c r="D20" s="7" t="n">
        <v>2.7</v>
      </c>
    </row>
    <row r="21" spans="1:4">
      <c r="A21" s="4" t="s">
        <v>370</v>
      </c>
    </row>
    <row r="22" spans="1:4">
      <c r="A22" s="3" t="s">
        <v>359</v>
      </c>
    </row>
    <row r="23" spans="1:4">
      <c r="A23" s="4" t="s">
        <v>362</v>
      </c>
      <c r="B23" s="4" t="s">
        <v>366</v>
      </c>
      <c r="C23" s="7" t="n">
        <v>3.4</v>
      </c>
      <c r="D23" s="7" t="n">
        <v>1.4</v>
      </c>
    </row>
    <row r="24" spans="1:4">
      <c r="A24" s="4" t="s">
        <v>364</v>
      </c>
      <c r="C24" s="7" t="n">
        <v>6.1</v>
      </c>
      <c r="D24" s="7" t="n">
        <v>6.8</v>
      </c>
    </row>
    <row r="25" spans="1:4">
      <c r="A25" s="4" t="s">
        <v>371</v>
      </c>
    </row>
    <row r="26" spans="1:4">
      <c r="A26" s="3" t="s">
        <v>359</v>
      </c>
    </row>
    <row r="27" spans="1:4">
      <c r="A27" s="4" t="s">
        <v>364</v>
      </c>
      <c r="C27" s="7" t="n">
        <v>912.3</v>
      </c>
      <c r="D27" s="7" t="n">
        <v>937.1</v>
      </c>
    </row>
    <row r="28" spans="1:4">
      <c r="A28" s="4" t="s">
        <v>372</v>
      </c>
    </row>
    <row r="29" spans="1:4">
      <c r="A29" s="3" t="s">
        <v>359</v>
      </c>
    </row>
    <row r="30" spans="1:4">
      <c r="A30" s="4" t="s">
        <v>364</v>
      </c>
      <c r="C30" s="7" t="n">
        <v>313.9</v>
      </c>
      <c r="D30" s="7" t="n">
        <v>308.1</v>
      </c>
    </row>
    <row r="31" spans="1:4">
      <c r="A31" s="4" t="s">
        <v>373</v>
      </c>
    </row>
    <row r="32" spans="1:4">
      <c r="A32" s="3" t="s">
        <v>359</v>
      </c>
    </row>
    <row r="33" spans="1:4">
      <c r="A33" s="4" t="s">
        <v>364</v>
      </c>
      <c r="C33" s="5" t="n">
        <v>1</v>
      </c>
      <c r="D33" s="7" t="n">
        <v>18.7</v>
      </c>
    </row>
    <row r="34" spans="1:4">
      <c r="A34" s="4" t="s">
        <v>374</v>
      </c>
    </row>
    <row r="35" spans="1:4">
      <c r="A35" s="3" t="s">
        <v>359</v>
      </c>
    </row>
    <row r="36" spans="1:4">
      <c r="A36" s="4" t="s">
        <v>360</v>
      </c>
      <c r="B36" s="4" t="s">
        <v>375</v>
      </c>
      <c r="C36" s="5" t="n">
        <v>0</v>
      </c>
      <c r="D36" s="7" t="n">
        <v>6.4</v>
      </c>
    </row>
    <row r="37" spans="1:4">
      <c r="A37" s="4" t="s">
        <v>376</v>
      </c>
    </row>
    <row r="38" spans="1:4">
      <c r="A38" s="3" t="s">
        <v>359</v>
      </c>
    </row>
    <row r="39" spans="1:4">
      <c r="A39" s="4" t="s">
        <v>360</v>
      </c>
      <c r="B39" s="4" t="s">
        <v>375</v>
      </c>
      <c r="C39" s="7" t="n">
        <v>4.6</v>
      </c>
      <c r="D39" s="7" t="n">
        <v>6.9</v>
      </c>
    </row>
    <row r="40" spans="1:4">
      <c r="A40" s="4" t="s">
        <v>377</v>
      </c>
    </row>
    <row r="41" spans="1:4">
      <c r="A41" s="3" t="s">
        <v>359</v>
      </c>
    </row>
    <row r="42" spans="1:4">
      <c r="A42" s="4" t="s">
        <v>361</v>
      </c>
      <c r="C42" s="5" t="n">
        <v>168</v>
      </c>
      <c r="D42" s="7" t="n">
        <v>188.2</v>
      </c>
    </row>
    <row r="43" spans="1:4">
      <c r="A43" s="4" t="s">
        <v>378</v>
      </c>
    </row>
    <row r="44" spans="1:4">
      <c r="A44" s="3" t="s">
        <v>359</v>
      </c>
    </row>
    <row r="45" spans="1:4">
      <c r="A45" s="4" t="s">
        <v>361</v>
      </c>
      <c r="C45" s="7" t="n">
        <v>64.5</v>
      </c>
      <c r="D45" s="7" t="n">
        <v>36.5</v>
      </c>
    </row>
    <row r="46" spans="1:4">
      <c r="A46" s="4" t="s">
        <v>379</v>
      </c>
    </row>
    <row r="47" spans="1:4">
      <c r="A47" s="3" t="s">
        <v>359</v>
      </c>
    </row>
    <row r="48" spans="1:4">
      <c r="A48" s="4" t="s">
        <v>361</v>
      </c>
      <c r="C48" s="7" t="n">
        <v>20.2</v>
      </c>
      <c r="D48" s="7" t="n">
        <v>25.6</v>
      </c>
    </row>
    <row r="49" spans="1:4">
      <c r="A49" s="4" t="s">
        <v>380</v>
      </c>
    </row>
    <row r="50" spans="1:4">
      <c r="A50" s="3" t="s">
        <v>359</v>
      </c>
    </row>
    <row r="51" spans="1:4">
      <c r="A51" s="4" t="s">
        <v>361</v>
      </c>
      <c r="C51" s="7" t="n">
        <v>20.8</v>
      </c>
      <c r="D51" s="7" t="n">
        <v>4.5</v>
      </c>
    </row>
    <row r="52" spans="1:4">
      <c r="A52" s="4" t="s">
        <v>381</v>
      </c>
    </row>
    <row r="53" spans="1:4">
      <c r="A53" s="3" t="s">
        <v>359</v>
      </c>
    </row>
    <row r="54" spans="1:4">
      <c r="A54" s="4" t="s">
        <v>361</v>
      </c>
      <c r="C54" s="7" t="n">
        <v>10.8</v>
      </c>
      <c r="D54" s="7" t="n">
        <v>11.4</v>
      </c>
    </row>
    <row r="55" spans="1:4">
      <c r="A55" s="4" t="s">
        <v>382</v>
      </c>
    </row>
    <row r="56" spans="1:4">
      <c r="A56" s="3" t="s">
        <v>359</v>
      </c>
    </row>
    <row r="57" spans="1:4">
      <c r="A57" s="4" t="s">
        <v>361</v>
      </c>
      <c r="C57" s="7" t="n">
        <v>7.8</v>
      </c>
      <c r="D57" s="7" t="n">
        <v>6.8</v>
      </c>
    </row>
    <row r="58" spans="1:4">
      <c r="A58" s="4" t="s">
        <v>383</v>
      </c>
    </row>
    <row r="59" spans="1:4">
      <c r="A59" s="3" t="s">
        <v>359</v>
      </c>
    </row>
    <row r="60" spans="1:4">
      <c r="A60" s="4" t="s">
        <v>360</v>
      </c>
      <c r="B60" s="4" t="s">
        <v>375</v>
      </c>
      <c r="C60" s="7" t="n">
        <v>4.4</v>
      </c>
      <c r="D60" s="7" t="n">
        <v>3.2</v>
      </c>
    </row>
    <row r="61" spans="1:4">
      <c r="A61" s="4" t="s">
        <v>361</v>
      </c>
      <c r="C61" s="6" t="n">
        <v>12.6</v>
      </c>
      <c r="D61" s="6" t="n">
        <v>12.8</v>
      </c>
    </row>
    <row r="62" spans="1:4"/>
    <row r="63" spans="1:4">
      <c r="A63" s="4" t="s">
        <v>366</v>
      </c>
      <c r="B63" s="4" t="s">
        <v>384</v>
      </c>
    </row>
    <row r="64" spans="1:4">
      <c r="A64" s="4" t="s">
        <v>375</v>
      </c>
      <c r="B64" s="4" t="s">
        <v>385</v>
      </c>
    </row>
  </sheetData>
  <mergeCells count="4">
    <mergeCell ref="A1:B1"/>
    <mergeCell ref="A62:C62"/>
    <mergeCell ref="B63:C63"/>
    <mergeCell ref="B64:C6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58</v>
      </c>
      <c r="D1" s="2" t="s">
        <v>1</v>
      </c>
    </row>
    <row r="2" spans="1:5">
      <c r="B2" s="2" t="s">
        <v>59</v>
      </c>
      <c r="C2" s="2" t="s">
        <v>60</v>
      </c>
      <c r="D2" s="2" t="s">
        <v>59</v>
      </c>
      <c r="E2" s="2" t="s">
        <v>60</v>
      </c>
    </row>
    <row r="3" spans="1:5">
      <c r="A3" s="3" t="s">
        <v>92</v>
      </c>
    </row>
    <row r="4" spans="1:5">
      <c r="A4" s="4" t="s">
        <v>102</v>
      </c>
      <c r="B4" s="6" t="n">
        <v>0.3</v>
      </c>
      <c r="C4" s="6" t="n">
        <v>0.3</v>
      </c>
      <c r="D4" s="6" t="n">
        <v>0.8</v>
      </c>
      <c r="E4" s="6" t="n">
        <v>0.8</v>
      </c>
    </row>
    <row r="5" spans="1:5">
      <c r="A5" s="3" t="s">
        <v>95</v>
      </c>
    </row>
    <row r="6" spans="1:5">
      <c r="A6" s="4" t="s">
        <v>103</v>
      </c>
      <c r="B6" s="7" t="n">
        <v>-0.2</v>
      </c>
      <c r="C6" s="7" t="n">
        <v>-0.1</v>
      </c>
      <c r="D6" s="7" t="n">
        <v>-0.4</v>
      </c>
      <c r="E6" s="7" t="n">
        <v>-0.4</v>
      </c>
    </row>
    <row r="7" spans="1:5">
      <c r="A7" s="4" t="s">
        <v>104</v>
      </c>
      <c r="B7" s="5" t="n">
        <v>0</v>
      </c>
      <c r="C7" s="5" t="n">
        <v>0</v>
      </c>
      <c r="D7" s="5" t="n">
        <v>0</v>
      </c>
      <c r="E7" s="5" t="n">
        <v>0</v>
      </c>
    </row>
    <row r="8" spans="1:5">
      <c r="A8" s="4" t="s">
        <v>105</v>
      </c>
      <c r="B8" s="7" t="n">
        <v>-0.2</v>
      </c>
      <c r="C8" s="5" t="n">
        <v>0</v>
      </c>
      <c r="D8" s="7" t="n">
        <v>-0.2</v>
      </c>
      <c r="E8" s="5" t="n">
        <v>0</v>
      </c>
    </row>
    <row r="9" spans="1:5">
      <c r="A9" s="4" t="s">
        <v>106</v>
      </c>
    </row>
    <row r="10" spans="1:5">
      <c r="A10" s="4" t="s">
        <v>107</v>
      </c>
      <c r="B10" s="6" t="n">
        <v>0.3</v>
      </c>
      <c r="C10" s="6" t="n">
        <v>1.1</v>
      </c>
      <c r="D10" s="6" t="n">
        <v>2.6</v>
      </c>
      <c r="E10" s="6" t="n">
        <v>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6</v>
      </c>
      <c r="B1" s="2" t="s">
        <v>58</v>
      </c>
      <c r="D1" s="2" t="s">
        <v>1</v>
      </c>
    </row>
    <row r="2" spans="1:7">
      <c r="B2" s="2" t="s">
        <v>59</v>
      </c>
      <c r="C2" s="2" t="s">
        <v>60</v>
      </c>
      <c r="D2" s="2" t="s">
        <v>59</v>
      </c>
      <c r="E2" s="2" t="s">
        <v>60</v>
      </c>
      <c r="F2" s="2" t="s">
        <v>142</v>
      </c>
      <c r="G2" s="2" t="s">
        <v>387</v>
      </c>
    </row>
    <row r="3" spans="1:7">
      <c r="A3" s="4" t="s">
        <v>388</v>
      </c>
      <c r="B3" s="6" t="n">
        <v>-20.4</v>
      </c>
      <c r="C3" s="6" t="n">
        <v>-18.9</v>
      </c>
      <c r="D3" s="6" t="n">
        <v>-20.4</v>
      </c>
      <c r="E3" s="6" t="n">
        <v>-18.9</v>
      </c>
      <c r="F3" s="6" t="n">
        <v>-28.9</v>
      </c>
      <c r="G3" s="6" t="n">
        <v>-23.2</v>
      </c>
    </row>
    <row r="4" spans="1:7">
      <c r="A4" s="4" t="s">
        <v>389</v>
      </c>
      <c r="D4" s="7" t="n">
        <v>1.2</v>
      </c>
      <c r="E4" s="7" t="n">
        <v>1.2</v>
      </c>
    </row>
    <row r="5" spans="1:7">
      <c r="A5" s="4" t="s">
        <v>390</v>
      </c>
      <c r="D5" s="7" t="n">
        <v>-0.6</v>
      </c>
    </row>
    <row r="6" spans="1:7">
      <c r="A6" s="4" t="s">
        <v>100</v>
      </c>
      <c r="B6" s="7" t="n">
        <v>0.6</v>
      </c>
      <c r="C6" s="5" t="n">
        <v>0</v>
      </c>
      <c r="D6" s="7" t="n">
        <v>0.6</v>
      </c>
      <c r="E6" s="5" t="n">
        <v>0</v>
      </c>
    </row>
    <row r="7" spans="1:7">
      <c r="A7" s="4" t="s">
        <v>391</v>
      </c>
    </row>
    <row r="8" spans="1:7">
      <c r="A8" s="4" t="s">
        <v>392</v>
      </c>
      <c r="B8" s="7" t="n">
        <v>-28.3</v>
      </c>
      <c r="C8" s="7" t="n">
        <v>-27.1</v>
      </c>
      <c r="D8" s="7" t="n">
        <v>-28.3</v>
      </c>
      <c r="E8" s="7" t="n">
        <v>-27.1</v>
      </c>
      <c r="F8" s="7" t="n">
        <v>-38.8</v>
      </c>
      <c r="G8" s="7" t="n">
        <v>-32.7</v>
      </c>
    </row>
    <row r="9" spans="1:7">
      <c r="A9" s="4" t="s">
        <v>389</v>
      </c>
      <c r="D9" s="7" t="n">
        <v>2.6</v>
      </c>
      <c r="E9" s="7" t="n">
        <v>2.5</v>
      </c>
    </row>
    <row r="10" spans="1:7">
      <c r="A10" s="4" t="s">
        <v>393</v>
      </c>
    </row>
    <row r="11" spans="1:7">
      <c r="A11" s="4" t="s">
        <v>392</v>
      </c>
      <c r="B11" s="7" t="n">
        <v>4.5</v>
      </c>
      <c r="C11" s="7" t="n">
        <v>2.5</v>
      </c>
      <c r="D11" s="7" t="n">
        <v>4.5</v>
      </c>
      <c r="E11" s="7" t="n">
        <v>2.5</v>
      </c>
      <c r="F11" s="7" t="n">
        <v>4.6</v>
      </c>
      <c r="G11" s="7" t="n">
        <v>2.5</v>
      </c>
    </row>
    <row r="12" spans="1:7">
      <c r="A12" s="4" t="s">
        <v>389</v>
      </c>
      <c r="D12" s="7" t="n">
        <v>-0.1</v>
      </c>
      <c r="E12" s="5" t="n">
        <v>0</v>
      </c>
    </row>
    <row r="13" spans="1:7">
      <c r="A13" s="4" t="s">
        <v>394</v>
      </c>
    </row>
    <row r="14" spans="1:7">
      <c r="A14" s="4" t="s">
        <v>392</v>
      </c>
      <c r="B14" s="5" t="n">
        <v>0</v>
      </c>
      <c r="C14" s="5" t="n">
        <v>0</v>
      </c>
      <c r="D14" s="5" t="n">
        <v>0</v>
      </c>
      <c r="E14" s="5" t="n">
        <v>0</v>
      </c>
      <c r="F14" s="5" t="n">
        <v>0</v>
      </c>
      <c r="G14" s="5" t="n">
        <v>0</v>
      </c>
    </row>
    <row r="15" spans="1:7">
      <c r="A15" s="4" t="s">
        <v>389</v>
      </c>
      <c r="D15" s="5" t="n">
        <v>0</v>
      </c>
      <c r="E15" s="5" t="n">
        <v>0</v>
      </c>
    </row>
    <row r="16" spans="1:7">
      <c r="A16" s="4" t="s">
        <v>395</v>
      </c>
    </row>
    <row r="17" spans="1:7">
      <c r="A17" s="4" t="s">
        <v>392</v>
      </c>
      <c r="B17" s="5" t="n">
        <v>4</v>
      </c>
      <c r="C17" s="6" t="n">
        <v>5.7</v>
      </c>
      <c r="D17" s="5" t="n">
        <v>4</v>
      </c>
      <c r="E17" s="7" t="n">
        <v>5.7</v>
      </c>
      <c r="F17" s="7" t="n">
        <v>5.3</v>
      </c>
      <c r="G17" s="9" t="n">
        <v>7</v>
      </c>
    </row>
    <row r="18" spans="1:7">
      <c r="A18" s="4" t="s">
        <v>389</v>
      </c>
      <c r="D18" s="7" t="n">
        <v>-1.3</v>
      </c>
      <c r="E18" s="7" t="n">
        <v>-1.3</v>
      </c>
    </row>
    <row r="19" spans="1:7">
      <c r="A19" s="4" t="s">
        <v>396</v>
      </c>
    </row>
    <row r="20" spans="1:7">
      <c r="A20" s="4" t="s">
        <v>397</v>
      </c>
      <c r="D20" s="5" t="n">
        <v>0</v>
      </c>
    </row>
    <row r="21" spans="1:7">
      <c r="A21" s="4" t="s">
        <v>398</v>
      </c>
    </row>
    <row r="22" spans="1:7">
      <c r="A22" s="4" t="s">
        <v>390</v>
      </c>
      <c r="D22" s="5" t="n">
        <v>0</v>
      </c>
    </row>
    <row r="23" spans="1:7">
      <c r="A23" s="4" t="s">
        <v>399</v>
      </c>
    </row>
    <row r="24" spans="1:7">
      <c r="A24" s="4" t="s">
        <v>390</v>
      </c>
      <c r="D24" s="5" t="n">
        <v>0</v>
      </c>
    </row>
    <row r="25" spans="1:7">
      <c r="A25" s="4" t="s">
        <v>400</v>
      </c>
    </row>
    <row r="26" spans="1:7">
      <c r="A26" s="4" t="s">
        <v>401</v>
      </c>
      <c r="B26" s="6" t="n">
        <v>-0.6</v>
      </c>
      <c r="D26" s="7" t="n">
        <v>-0.6</v>
      </c>
      <c r="F26" s="9" t="n">
        <v>0</v>
      </c>
    </row>
    <row r="27" spans="1:7">
      <c r="A27" s="4" t="s">
        <v>402</v>
      </c>
      <c r="D27" s="5" t="n">
        <v>0</v>
      </c>
    </row>
    <row r="28" spans="1:7">
      <c r="A28" s="4" t="s">
        <v>403</v>
      </c>
      <c r="D28" s="5" t="n">
        <v>0</v>
      </c>
    </row>
    <row r="29" spans="1:7">
      <c r="A29" s="4" t="s">
        <v>404</v>
      </c>
      <c r="D29" s="7" t="n">
        <v>-0.6</v>
      </c>
    </row>
    <row r="30" spans="1:7">
      <c r="A30" s="4" t="s">
        <v>405</v>
      </c>
    </row>
    <row r="31" spans="1:7">
      <c r="A31" s="4" t="s">
        <v>390</v>
      </c>
      <c r="D31" s="5" t="n">
        <v>0</v>
      </c>
    </row>
    <row r="32" spans="1:7">
      <c r="A32" s="4" t="s">
        <v>406</v>
      </c>
    </row>
    <row r="33" spans="1:7">
      <c r="A33" s="4" t="s">
        <v>389</v>
      </c>
      <c r="D33" s="7" t="n">
        <v>7.9</v>
      </c>
      <c r="E33" s="7" t="n">
        <v>3.1</v>
      </c>
    </row>
    <row r="34" spans="1:7">
      <c r="A34" s="4" t="s">
        <v>407</v>
      </c>
    </row>
    <row r="35" spans="1:7">
      <c r="A35" s="4" t="s">
        <v>389</v>
      </c>
      <c r="D35" s="7" t="n">
        <v>7.9</v>
      </c>
      <c r="E35" s="7" t="n">
        <v>3.1</v>
      </c>
    </row>
    <row r="36" spans="1:7">
      <c r="A36" s="4" t="s">
        <v>408</v>
      </c>
    </row>
    <row r="37" spans="1:7">
      <c r="A37" s="4" t="s">
        <v>389</v>
      </c>
      <c r="D37" s="5" t="n">
        <v>0</v>
      </c>
      <c r="E37" s="5" t="n">
        <v>0</v>
      </c>
    </row>
    <row r="38" spans="1:7">
      <c r="A38" s="4" t="s">
        <v>409</v>
      </c>
    </row>
    <row r="39" spans="1:7">
      <c r="A39" s="4" t="s">
        <v>389</v>
      </c>
      <c r="D39" s="5" t="n">
        <v>0</v>
      </c>
      <c r="E39" s="5" t="n">
        <v>0</v>
      </c>
    </row>
    <row r="40" spans="1:7">
      <c r="A40" s="4" t="s">
        <v>410</v>
      </c>
    </row>
    <row r="41" spans="1:7">
      <c r="A41" s="4" t="s">
        <v>389</v>
      </c>
      <c r="D41" s="9" t="n">
        <v>0</v>
      </c>
      <c r="E41" s="9"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1</v>
      </c>
      <c r="C1" s="2" t="s">
        <v>58</v>
      </c>
      <c r="E1" s="2" t="s">
        <v>1</v>
      </c>
    </row>
    <row r="2" spans="1:6">
      <c r="C2" s="2" t="s">
        <v>59</v>
      </c>
      <c r="D2" s="2" t="s">
        <v>60</v>
      </c>
      <c r="E2" s="2" t="s">
        <v>59</v>
      </c>
      <c r="F2" s="2" t="s">
        <v>60</v>
      </c>
    </row>
    <row r="3" spans="1:6">
      <c r="A3" s="3" t="s">
        <v>412</v>
      </c>
    </row>
    <row r="4" spans="1:6">
      <c r="A4" s="4" t="s">
        <v>413</v>
      </c>
      <c r="C4" s="6" t="n">
        <v>-1.3</v>
      </c>
      <c r="D4" s="6" t="n">
        <v>-3.4</v>
      </c>
      <c r="E4" s="6" t="n">
        <v>-9.1</v>
      </c>
      <c r="F4" s="6" t="n">
        <v>-4.3</v>
      </c>
    </row>
    <row r="5" spans="1:6">
      <c r="A5" s="4" t="s">
        <v>106</v>
      </c>
    </row>
    <row r="6" spans="1:6">
      <c r="A6" s="3" t="s">
        <v>412</v>
      </c>
    </row>
    <row r="7" spans="1:6">
      <c r="A7" s="4" t="s">
        <v>414</v>
      </c>
      <c r="B7" s="4" t="s">
        <v>366</v>
      </c>
      <c r="C7" s="7" t="n">
        <v>-1.2</v>
      </c>
      <c r="D7" s="7" t="n">
        <v>-1.1</v>
      </c>
      <c r="E7" s="7" t="n">
        <v>-3.4</v>
      </c>
      <c r="F7" s="7" t="n">
        <v>-3.3</v>
      </c>
    </row>
    <row r="8" spans="1:6">
      <c r="A8" s="4" t="s">
        <v>415</v>
      </c>
      <c r="B8" s="4" t="s">
        <v>366</v>
      </c>
      <c r="C8" s="7" t="n">
        <v>-1.1</v>
      </c>
      <c r="D8" s="7" t="n">
        <v>-4.2</v>
      </c>
      <c r="E8" s="7" t="n">
        <v>-10.5</v>
      </c>
      <c r="F8" s="7" t="n">
        <v>-4.2</v>
      </c>
    </row>
    <row r="9" spans="1:6">
      <c r="A9" s="4" t="s">
        <v>416</v>
      </c>
      <c r="C9" s="7" t="n">
        <v>-2.3</v>
      </c>
      <c r="D9" s="7" t="n">
        <v>-5.3</v>
      </c>
      <c r="E9" s="7" t="n">
        <v>-13.9</v>
      </c>
      <c r="F9" s="7" t="n">
        <v>-7.5</v>
      </c>
    </row>
    <row r="10" spans="1:6">
      <c r="A10" s="4" t="s">
        <v>417</v>
      </c>
      <c r="C10" s="7" t="n">
        <v>-0.6</v>
      </c>
      <c r="D10" s="7" t="n">
        <v>-1.4</v>
      </c>
      <c r="E10" s="7" t="n">
        <v>-3.4</v>
      </c>
      <c r="F10" s="7" t="n">
        <v>-1.9</v>
      </c>
    </row>
    <row r="11" spans="1:6">
      <c r="A11" s="4" t="s">
        <v>418</v>
      </c>
      <c r="C11" s="7" t="n">
        <v>-1.7</v>
      </c>
      <c r="D11" s="7" t="n">
        <v>-3.9</v>
      </c>
      <c r="E11" s="7" t="n">
        <v>-10.5</v>
      </c>
      <c r="F11" s="7" t="n">
        <v>-5.6</v>
      </c>
    </row>
    <row r="12" spans="1:6">
      <c r="A12" s="4" t="s">
        <v>419</v>
      </c>
    </row>
    <row r="13" spans="1:6">
      <c r="A13" s="3" t="s">
        <v>412</v>
      </c>
    </row>
    <row r="14" spans="1:6">
      <c r="A14" s="4" t="s">
        <v>414</v>
      </c>
      <c r="B14" s="4" t="s">
        <v>366</v>
      </c>
      <c r="C14" s="5" t="n">
        <v>0</v>
      </c>
      <c r="D14" s="5" t="n">
        <v>0</v>
      </c>
      <c r="E14" s="7" t="n">
        <v>0.1</v>
      </c>
      <c r="F14" s="5" t="n">
        <v>0</v>
      </c>
    </row>
    <row r="15" spans="1:6">
      <c r="A15" s="4" t="s">
        <v>420</v>
      </c>
      <c r="B15" s="4" t="s">
        <v>366</v>
      </c>
      <c r="C15" s="7" t="n">
        <v>0.6</v>
      </c>
      <c r="D15" s="7" t="n">
        <v>0.6</v>
      </c>
      <c r="E15" s="7" t="n">
        <v>1.7</v>
      </c>
      <c r="F15" s="7" t="n">
        <v>1.7</v>
      </c>
    </row>
    <row r="16" spans="1:6">
      <c r="A16" s="4" t="s">
        <v>416</v>
      </c>
      <c r="C16" s="7" t="n">
        <v>0.6</v>
      </c>
      <c r="D16" s="7" t="n">
        <v>0.6</v>
      </c>
      <c r="E16" s="7" t="n">
        <v>1.8</v>
      </c>
      <c r="F16" s="7" t="n">
        <v>1.7</v>
      </c>
    </row>
    <row r="17" spans="1:6">
      <c r="A17" s="4" t="s">
        <v>417</v>
      </c>
      <c r="C17" s="7" t="n">
        <v>0.2</v>
      </c>
      <c r="D17" s="7" t="n">
        <v>0.1</v>
      </c>
      <c r="E17" s="7" t="n">
        <v>0.4</v>
      </c>
      <c r="F17" s="7" t="n">
        <v>0.4</v>
      </c>
    </row>
    <row r="18" spans="1:6">
      <c r="A18" s="4" t="s">
        <v>418</v>
      </c>
      <c r="C18" s="6" t="n">
        <v>0.4</v>
      </c>
      <c r="D18" s="6" t="n">
        <v>0.5</v>
      </c>
      <c r="E18" s="6" t="n">
        <v>1.4</v>
      </c>
      <c r="F18" s="6" t="n">
        <v>1.3</v>
      </c>
    </row>
    <row r="19" spans="1:6"/>
    <row r="20" spans="1:6">
      <c r="A20" s="4" t="s">
        <v>366</v>
      </c>
      <c r="B20" s="4" t="s">
        <v>421</v>
      </c>
    </row>
  </sheetData>
  <mergeCells count="5">
    <mergeCell ref="A1:B2"/>
    <mergeCell ref="C1:D1"/>
    <mergeCell ref="E1:F1"/>
    <mergeCell ref="A19:E19"/>
    <mergeCell ref="B20:E2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4"/>
  </cols>
  <sheetData>
    <row r="1" spans="1:4">
      <c r="A1" s="1" t="s">
        <v>422</v>
      </c>
      <c r="B1" s="2" t="s">
        <v>59</v>
      </c>
      <c r="D1" s="2" t="s">
        <v>423</v>
      </c>
    </row>
    <row r="2" spans="1:4">
      <c r="A2" s="3" t="s">
        <v>424</v>
      </c>
    </row>
    <row r="3" spans="1:4">
      <c r="A3" s="4" t="s">
        <v>425</v>
      </c>
      <c r="B3" s="9" t="n">
        <v>42</v>
      </c>
      <c r="C3" s="4" t="s">
        <v>366</v>
      </c>
      <c r="D3" s="6" t="n">
        <v>34.5</v>
      </c>
    </row>
    <row r="4" spans="1:4">
      <c r="A4" s="4" t="s">
        <v>426</v>
      </c>
      <c r="B4" s="6" t="n">
        <v>46.8</v>
      </c>
      <c r="C4" s="4" t="s">
        <v>375</v>
      </c>
      <c r="D4" s="6" t="n">
        <v>39.1</v>
      </c>
    </row>
    <row r="5" spans="1:4"/>
    <row r="6" spans="1:4">
      <c r="A6" s="4" t="s">
        <v>366</v>
      </c>
      <c r="B6" s="4" t="s">
        <v>427</v>
      </c>
    </row>
    <row r="7" spans="1:4">
      <c r="A7" s="4" t="s">
        <v>375</v>
      </c>
      <c r="B7" s="4" t="s">
        <v>428</v>
      </c>
    </row>
  </sheetData>
  <mergeCells count="4">
    <mergeCell ref="B1:C1"/>
    <mergeCell ref="A5:D5"/>
    <mergeCell ref="B6:D6"/>
    <mergeCell ref="B7:D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29</v>
      </c>
      <c r="B1" s="2" t="s">
        <v>58</v>
      </c>
      <c r="D1" s="2" t="s">
        <v>1</v>
      </c>
    </row>
    <row r="2" spans="1:5">
      <c r="B2" s="2" t="s">
        <v>59</v>
      </c>
      <c r="C2" s="2" t="s">
        <v>60</v>
      </c>
      <c r="D2" s="2" t="s">
        <v>59</v>
      </c>
      <c r="E2" s="2" t="s">
        <v>60</v>
      </c>
    </row>
    <row r="3" spans="1:5">
      <c r="A3" s="3" t="s">
        <v>307</v>
      </c>
    </row>
    <row r="4" spans="1:5">
      <c r="A4" s="4" t="s">
        <v>61</v>
      </c>
      <c r="B4" s="6" t="n">
        <v>739.2</v>
      </c>
      <c r="C4" s="6" t="n">
        <v>684.5</v>
      </c>
      <c r="D4" s="6" t="n">
        <v>1717.7</v>
      </c>
      <c r="E4" s="6" t="n">
        <v>1710.1</v>
      </c>
    </row>
    <row r="5" spans="1:5">
      <c r="A5" s="4" t="s">
        <v>430</v>
      </c>
    </row>
    <row r="6" spans="1:5">
      <c r="A6" s="3" t="s">
        <v>307</v>
      </c>
    </row>
    <row r="7" spans="1:5">
      <c r="A7" s="4" t="s">
        <v>61</v>
      </c>
      <c r="B7" s="7" t="n">
        <v>318.9</v>
      </c>
      <c r="C7" s="5" t="n">
        <v>281</v>
      </c>
      <c r="D7" s="7" t="n">
        <v>692.4</v>
      </c>
      <c r="E7" s="7" t="n">
        <v>694.6</v>
      </c>
    </row>
    <row r="8" spans="1:5">
      <c r="A8" s="4" t="s">
        <v>431</v>
      </c>
    </row>
    <row r="9" spans="1:5">
      <c r="A9" s="3" t="s">
        <v>307</v>
      </c>
    </row>
    <row r="10" spans="1:5">
      <c r="A10" s="4" t="s">
        <v>61</v>
      </c>
      <c r="B10" s="7" t="n">
        <v>172.9</v>
      </c>
      <c r="C10" s="7" t="n">
        <v>150.8</v>
      </c>
      <c r="D10" s="7" t="n">
        <v>383.7</v>
      </c>
      <c r="E10" s="7" t="n">
        <v>386.6</v>
      </c>
    </row>
    <row r="11" spans="1:5">
      <c r="A11" s="4" t="s">
        <v>432</v>
      </c>
    </row>
    <row r="12" spans="1:5">
      <c r="A12" s="3" t="s">
        <v>307</v>
      </c>
    </row>
    <row r="13" spans="1:5">
      <c r="A13" s="4" t="s">
        <v>61</v>
      </c>
      <c r="B13" s="7" t="n">
        <v>66.8</v>
      </c>
      <c r="C13" s="7" t="n">
        <v>67.2</v>
      </c>
      <c r="D13" s="5" t="n">
        <v>172</v>
      </c>
      <c r="E13" s="7" t="n">
        <v>174.6</v>
      </c>
    </row>
    <row r="14" spans="1:5">
      <c r="A14" s="4" t="s">
        <v>433</v>
      </c>
    </row>
    <row r="15" spans="1:5">
      <c r="A15" s="3" t="s">
        <v>307</v>
      </c>
    </row>
    <row r="16" spans="1:5">
      <c r="A16" s="4" t="s">
        <v>61</v>
      </c>
      <c r="B16" s="7" t="n">
        <v>58.6</v>
      </c>
      <c r="C16" s="7" t="n">
        <v>52.4</v>
      </c>
      <c r="D16" s="7" t="n">
        <v>156.9</v>
      </c>
      <c r="E16" s="7" t="n">
        <v>140.1</v>
      </c>
    </row>
    <row r="17" spans="1:5">
      <c r="A17" s="4" t="s">
        <v>434</v>
      </c>
    </row>
    <row r="18" spans="1:5">
      <c r="A18" s="3" t="s">
        <v>307</v>
      </c>
    </row>
    <row r="19" spans="1:5">
      <c r="A19" s="4" t="s">
        <v>61</v>
      </c>
      <c r="B19" s="7" t="n">
        <v>65.7</v>
      </c>
      <c r="C19" s="7" t="n">
        <v>58.7</v>
      </c>
      <c r="D19" s="7" t="n">
        <v>150.2</v>
      </c>
      <c r="E19" s="7" t="n">
        <v>151.5</v>
      </c>
    </row>
    <row r="20" spans="1:5">
      <c r="A20" s="4" t="s">
        <v>435</v>
      </c>
    </row>
    <row r="21" spans="1:5">
      <c r="A21" s="3" t="s">
        <v>307</v>
      </c>
    </row>
    <row r="22" spans="1:5">
      <c r="A22" s="4" t="s">
        <v>61</v>
      </c>
      <c r="B22" s="7" t="n">
        <v>682.9</v>
      </c>
      <c r="C22" s="7" t="n">
        <v>610.1</v>
      </c>
      <c r="D22" s="7" t="n">
        <v>1555.2</v>
      </c>
      <c r="E22" s="7" t="n">
        <v>1547.4</v>
      </c>
    </row>
    <row r="23" spans="1:5">
      <c r="A23" s="4" t="s">
        <v>436</v>
      </c>
    </row>
    <row r="24" spans="1:5">
      <c r="A24" s="3" t="s">
        <v>307</v>
      </c>
    </row>
    <row r="25" spans="1:5">
      <c r="A25" s="4" t="s">
        <v>61</v>
      </c>
      <c r="B25" s="7" t="n">
        <v>-2.3</v>
      </c>
      <c r="C25" s="7" t="n">
        <v>13.5</v>
      </c>
      <c r="D25" s="7" t="n">
        <v>-2.9</v>
      </c>
      <c r="E25" s="7" t="n">
        <v>-6.2</v>
      </c>
    </row>
    <row r="26" spans="1:5">
      <c r="A26" s="4" t="s">
        <v>437</v>
      </c>
    </row>
    <row r="27" spans="1:5">
      <c r="A27" s="3" t="s">
        <v>307</v>
      </c>
    </row>
    <row r="28" spans="1:5">
      <c r="A28" s="4" t="s">
        <v>61</v>
      </c>
      <c r="B28" s="7" t="n">
        <v>12.8</v>
      </c>
      <c r="C28" s="7" t="n">
        <v>16.9</v>
      </c>
      <c r="D28" s="7" t="n">
        <v>29.8</v>
      </c>
      <c r="E28" s="7" t="n">
        <v>38.7</v>
      </c>
    </row>
    <row r="29" spans="1:5">
      <c r="A29" s="4" t="s">
        <v>438</v>
      </c>
    </row>
    <row r="30" spans="1:5">
      <c r="A30" s="3" t="s">
        <v>307</v>
      </c>
    </row>
    <row r="31" spans="1:5">
      <c r="A31" s="4" t="s">
        <v>61</v>
      </c>
      <c r="B31" s="7" t="n">
        <v>36.7</v>
      </c>
      <c r="C31" s="7" t="n">
        <v>33.2</v>
      </c>
      <c r="D31" s="7" t="n">
        <v>112.6</v>
      </c>
      <c r="E31" s="7" t="n">
        <v>109.2</v>
      </c>
    </row>
    <row r="32" spans="1:5">
      <c r="A32" s="4" t="s">
        <v>151</v>
      </c>
    </row>
    <row r="33" spans="1:5">
      <c r="A33" s="3" t="s">
        <v>307</v>
      </c>
    </row>
    <row r="34" spans="1:5">
      <c r="A34" s="4" t="s">
        <v>61</v>
      </c>
      <c r="B34" s="6" t="n">
        <v>9.1</v>
      </c>
      <c r="C34" s="6" t="n">
        <v>10.8</v>
      </c>
      <c r="D34" s="9" t="n">
        <v>23</v>
      </c>
      <c r="E34" s="9" t="n">
        <v>2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26"/>
    <col customWidth="1" max="5" min="5" width="4"/>
    <col customWidth="1" max="6" min="6" width="16"/>
    <col customWidth="1" max="7" min="7" width="8"/>
    <col customWidth="1" max="8" min="8" width="14"/>
  </cols>
  <sheetData>
    <row r="1" spans="1:8">
      <c r="A1" s="1" t="s">
        <v>439</v>
      </c>
      <c r="B1" s="2" t="s">
        <v>58</v>
      </c>
      <c r="D1" s="2" t="s">
        <v>1</v>
      </c>
      <c r="F1" s="2" t="s">
        <v>440</v>
      </c>
    </row>
    <row r="2" spans="1:8">
      <c r="B2" s="2" t="s">
        <v>59</v>
      </c>
      <c r="D2" s="2" t="s">
        <v>59</v>
      </c>
      <c r="F2" s="2" t="s">
        <v>142</v>
      </c>
      <c r="H2" s="2" t="s">
        <v>423</v>
      </c>
    </row>
    <row r="3" spans="1:8">
      <c r="A3" s="3" t="s">
        <v>441</v>
      </c>
    </row>
    <row r="4" spans="1:8">
      <c r="A4" s="4" t="s">
        <v>442</v>
      </c>
      <c r="B4" s="6" t="n">
        <v>6.8</v>
      </c>
      <c r="D4" s="6" t="n">
        <v>6.8</v>
      </c>
      <c r="F4" s="6" t="n">
        <v>16.2</v>
      </c>
    </row>
    <row r="5" spans="1:8">
      <c r="A5" s="4" t="s">
        <v>443</v>
      </c>
      <c r="F5" s="7" t="n">
        <v>4.9</v>
      </c>
    </row>
    <row r="6" spans="1:8">
      <c r="A6" s="4" t="s">
        <v>444</v>
      </c>
      <c r="B6" s="7" t="n">
        <v>1.5</v>
      </c>
      <c r="D6" s="7" t="n">
        <v>4.5</v>
      </c>
    </row>
    <row r="7" spans="1:8">
      <c r="A7" s="4" t="s">
        <v>445</v>
      </c>
      <c r="D7" s="7" t="n">
        <v>4.9</v>
      </c>
    </row>
    <row r="8" spans="1:8">
      <c r="A8" s="4" t="s">
        <v>446</v>
      </c>
      <c r="D8" s="7" t="n">
        <v>10.7</v>
      </c>
    </row>
    <row r="9" spans="1:8">
      <c r="A9" s="4" t="s">
        <v>425</v>
      </c>
      <c r="B9" s="5" t="n">
        <v>42</v>
      </c>
      <c r="C9" s="4" t="s">
        <v>366</v>
      </c>
      <c r="D9" s="5" t="n">
        <v>42</v>
      </c>
      <c r="E9" s="4" t="s">
        <v>366</v>
      </c>
      <c r="H9" s="6" t="n">
        <v>34.5</v>
      </c>
    </row>
    <row r="10" spans="1:8">
      <c r="A10" s="4" t="s">
        <v>426</v>
      </c>
      <c r="B10" s="6" t="n">
        <v>46.8</v>
      </c>
      <c r="C10" s="4" t="s">
        <v>375</v>
      </c>
      <c r="D10" s="6" t="n">
        <v>46.8</v>
      </c>
      <c r="E10" s="4" t="s">
        <v>375</v>
      </c>
      <c r="H10" s="6" t="n">
        <v>39.1</v>
      </c>
    </row>
    <row r="11" spans="1:8">
      <c r="A11" s="4" t="s">
        <v>447</v>
      </c>
      <c r="B11" s="4" t="s">
        <v>448</v>
      </c>
      <c r="D11" s="4" t="s">
        <v>448</v>
      </c>
    </row>
    <row r="12" spans="1:8">
      <c r="A12" s="4" t="s">
        <v>449</v>
      </c>
      <c r="B12" s="4" t="s">
        <v>450</v>
      </c>
      <c r="D12" s="4" t="s">
        <v>450</v>
      </c>
    </row>
    <row r="13" spans="1:8">
      <c r="A13" s="4" t="s">
        <v>451</v>
      </c>
      <c r="B13" s="6" t="n">
        <v>0.8</v>
      </c>
      <c r="D13" s="6" t="n">
        <v>0.8</v>
      </c>
      <c r="F13" s="7" t="n">
        <v>22.1</v>
      </c>
      <c r="G13" s="4" t="s">
        <v>452</v>
      </c>
    </row>
    <row r="14" spans="1:8">
      <c r="A14" s="4" t="s">
        <v>453</v>
      </c>
      <c r="B14" s="7" t="n">
        <v>6.2</v>
      </c>
      <c r="D14" s="7" t="n">
        <v>6.2</v>
      </c>
      <c r="F14" s="7" t="n">
        <v>3.9</v>
      </c>
      <c r="G14" s="4" t="s">
        <v>452</v>
      </c>
    </row>
    <row r="15" spans="1:8">
      <c r="A15" s="4" t="s">
        <v>454</v>
      </c>
      <c r="B15" s="7" t="n">
        <v>5.9</v>
      </c>
      <c r="D15" s="7" t="n">
        <v>5.9</v>
      </c>
      <c r="F15" s="7" t="n">
        <v>3.5</v>
      </c>
      <c r="G15" s="4" t="s">
        <v>452</v>
      </c>
    </row>
    <row r="16" spans="1:8">
      <c r="A16" s="4" t="s">
        <v>455</v>
      </c>
      <c r="B16" s="7" t="n">
        <v>5.2</v>
      </c>
      <c r="D16" s="7" t="n">
        <v>5.2</v>
      </c>
      <c r="F16" s="7" t="n">
        <v>2.9</v>
      </c>
      <c r="G16" s="4" t="s">
        <v>452</v>
      </c>
    </row>
    <row r="17" spans="1:8">
      <c r="A17" s="4" t="s">
        <v>456</v>
      </c>
      <c r="B17" s="7" t="n">
        <v>5.1</v>
      </c>
      <c r="D17" s="7" t="n">
        <v>5.1</v>
      </c>
      <c r="F17" s="7" t="n">
        <v>2.9</v>
      </c>
      <c r="G17" s="4" t="s">
        <v>452</v>
      </c>
    </row>
    <row r="18" spans="1:8">
      <c r="A18" s="4" t="s">
        <v>457</v>
      </c>
      <c r="B18" s="7" t="n">
        <v>37.8</v>
      </c>
      <c r="D18" s="7" t="n">
        <v>37.8</v>
      </c>
      <c r="F18" s="7" t="n">
        <v>37.6</v>
      </c>
      <c r="G18" s="4" t="s">
        <v>452</v>
      </c>
    </row>
    <row r="19" spans="1:8">
      <c r="A19" s="4" t="s">
        <v>458</v>
      </c>
      <c r="B19" s="5" t="n">
        <v>61</v>
      </c>
      <c r="D19" s="5" t="n">
        <v>61</v>
      </c>
      <c r="F19" s="6" t="n">
        <v>72.90000000000001</v>
      </c>
      <c r="G19" s="4" t="s">
        <v>452</v>
      </c>
    </row>
    <row r="20" spans="1:8">
      <c r="A20" s="4" t="s">
        <v>459</v>
      </c>
      <c r="B20" s="6" t="n">
        <v>14.2</v>
      </c>
      <c r="D20" s="6" t="n">
        <v>14.2</v>
      </c>
    </row>
    <row r="21" spans="1:8"/>
    <row r="22" spans="1:8">
      <c r="A22" s="4" t="s">
        <v>366</v>
      </c>
      <c r="B22" s="4" t="s">
        <v>427</v>
      </c>
    </row>
    <row r="23" spans="1:8">
      <c r="A23" s="4" t="s">
        <v>375</v>
      </c>
      <c r="B23" s="4" t="s">
        <v>428</v>
      </c>
    </row>
    <row r="24" spans="1:8">
      <c r="A24" s="4" t="s">
        <v>460</v>
      </c>
      <c r="B24" s="4" t="s">
        <v>461</v>
      </c>
    </row>
    <row r="25" spans="1:8">
      <c r="A25" s="4" t="s">
        <v>462</v>
      </c>
      <c r="B25" s="4" t="s">
        <v>463</v>
      </c>
    </row>
  </sheetData>
  <mergeCells count="12">
    <mergeCell ref="A1:A2"/>
    <mergeCell ref="B1:C1"/>
    <mergeCell ref="D1:E1"/>
    <mergeCell ref="F1:G1"/>
    <mergeCell ref="B2:C2"/>
    <mergeCell ref="D2:E2"/>
    <mergeCell ref="F2:G2"/>
    <mergeCell ref="A21:H21"/>
    <mergeCell ref="B22:H22"/>
    <mergeCell ref="B23:H23"/>
    <mergeCell ref="B24:H24"/>
    <mergeCell ref="B25:H2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464</v>
      </c>
      <c r="B1" s="2" t="s">
        <v>58</v>
      </c>
      <c r="D1" s="2" t="s">
        <v>1</v>
      </c>
    </row>
    <row r="2" spans="1:7">
      <c r="B2" s="2" t="s">
        <v>59</v>
      </c>
      <c r="C2" s="2" t="s">
        <v>60</v>
      </c>
      <c r="D2" s="2" t="s">
        <v>59</v>
      </c>
      <c r="E2" s="2" t="s">
        <v>60</v>
      </c>
      <c r="F2" s="2" t="s">
        <v>142</v>
      </c>
      <c r="G2" s="2" t="s">
        <v>465</v>
      </c>
    </row>
    <row r="3" spans="1:7">
      <c r="A3" s="4" t="s">
        <v>466</v>
      </c>
      <c r="D3" s="6" t="n">
        <v>10.9</v>
      </c>
    </row>
    <row r="4" spans="1:7">
      <c r="A4" s="4" t="s">
        <v>467</v>
      </c>
      <c r="B4" s="5" t="n">
        <v>111</v>
      </c>
      <c r="D4" s="5" t="n">
        <v>111</v>
      </c>
    </row>
    <row r="5" spans="1:7">
      <c r="A5" s="4" t="s">
        <v>468</v>
      </c>
      <c r="D5" s="11" t="n">
        <v>0.3305</v>
      </c>
    </row>
    <row r="6" spans="1:7">
      <c r="A6" s="4" t="s">
        <v>469</v>
      </c>
      <c r="B6" s="4" t="s">
        <v>470</v>
      </c>
      <c r="C6" s="4" t="s">
        <v>471</v>
      </c>
      <c r="D6" s="4" t="s">
        <v>470</v>
      </c>
      <c r="E6" s="4" t="s">
        <v>471</v>
      </c>
    </row>
    <row r="7" spans="1:7">
      <c r="A7" s="4" t="s">
        <v>72</v>
      </c>
      <c r="B7" s="6" t="n">
        <v>38.3</v>
      </c>
      <c r="C7" s="6" t="n">
        <v>40.1</v>
      </c>
      <c r="D7" s="6" t="n">
        <v>104.8</v>
      </c>
      <c r="E7" s="6" t="n">
        <v>103.3</v>
      </c>
    </row>
    <row r="8" spans="1:7">
      <c r="A8" s="4" t="s">
        <v>472</v>
      </c>
      <c r="B8" s="7" t="n">
        <v>659.8</v>
      </c>
      <c r="D8" s="7" t="n">
        <v>659.8</v>
      </c>
      <c r="F8" s="6" t="n">
        <v>680.3</v>
      </c>
    </row>
    <row r="9" spans="1:7">
      <c r="A9" s="4" t="s">
        <v>473</v>
      </c>
    </row>
    <row r="10" spans="1:7">
      <c r="A10" s="4" t="s">
        <v>474</v>
      </c>
      <c r="G10" s="9" t="n">
        <v>2200</v>
      </c>
    </row>
    <row r="11" spans="1:7">
      <c r="A11" s="4" t="s">
        <v>475</v>
      </c>
    </row>
    <row r="12" spans="1:7">
      <c r="A12" s="4" t="s">
        <v>112</v>
      </c>
      <c r="B12" s="6" t="n">
        <v>36.7</v>
      </c>
      <c r="C12" s="6" t="n">
        <v>35.3</v>
      </c>
      <c r="D12" s="6" t="n">
        <v>107.3</v>
      </c>
      <c r="E12" s="6" t="n">
        <v>105.9</v>
      </c>
    </row>
    <row r="13" spans="1:7">
      <c r="A13" s="4" t="s">
        <v>476</v>
      </c>
    </row>
    <row r="14" spans="1:7">
      <c r="A14" s="4" t="s">
        <v>469</v>
      </c>
      <c r="D14" s="4" t="s">
        <v>470</v>
      </c>
    </row>
    <row r="15" spans="1:7">
      <c r="A15" s="4" t="s">
        <v>475</v>
      </c>
    </row>
    <row r="16" spans="1:7">
      <c r="A16" s="4" t="s">
        <v>477</v>
      </c>
      <c r="B16" s="8" t="n">
        <v>12.03</v>
      </c>
      <c r="D16" s="8" t="n">
        <v>12.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8</v>
      </c>
      <c r="B1" s="2" t="s">
        <v>58</v>
      </c>
      <c r="D1" s="2" t="s">
        <v>1</v>
      </c>
    </row>
    <row r="2" spans="1:6">
      <c r="B2" s="2" t="s">
        <v>59</v>
      </c>
      <c r="C2" s="2" t="s">
        <v>60</v>
      </c>
      <c r="D2" s="2" t="s">
        <v>59</v>
      </c>
      <c r="E2" s="2" t="s">
        <v>60</v>
      </c>
      <c r="F2" s="2" t="s">
        <v>142</v>
      </c>
    </row>
    <row r="3" spans="1:6">
      <c r="A3" s="4" t="s">
        <v>479</v>
      </c>
    </row>
    <row r="4" spans="1:6">
      <c r="A4" s="3" t="s">
        <v>480</v>
      </c>
    </row>
    <row r="5" spans="1:6">
      <c r="A5" s="4" t="s">
        <v>481</v>
      </c>
      <c r="B5" s="6" t="n">
        <v>4.5</v>
      </c>
      <c r="C5" s="6" t="n">
        <v>4.7</v>
      </c>
      <c r="D5" s="6" t="n">
        <v>12.1</v>
      </c>
      <c r="E5" s="6" t="n">
        <v>12.2</v>
      </c>
    </row>
    <row r="6" spans="1:6">
      <c r="A6" s="4" t="s">
        <v>482</v>
      </c>
    </row>
    <row r="7" spans="1:6">
      <c r="A7" s="3" t="s">
        <v>480</v>
      </c>
    </row>
    <row r="8" spans="1:6">
      <c r="A8" s="4" t="s">
        <v>483</v>
      </c>
      <c r="B8" s="7" t="n">
        <v>0.1</v>
      </c>
      <c r="C8" s="7" t="n">
        <v>0.2</v>
      </c>
      <c r="D8" s="7" t="n">
        <v>0.3</v>
      </c>
      <c r="E8" s="7" t="n">
        <v>0.5</v>
      </c>
    </row>
    <row r="9" spans="1:6">
      <c r="A9" s="4" t="s">
        <v>484</v>
      </c>
    </row>
    <row r="10" spans="1:6">
      <c r="A10" s="3" t="s">
        <v>480</v>
      </c>
    </row>
    <row r="11" spans="1:6">
      <c r="A11" s="4" t="s">
        <v>483</v>
      </c>
      <c r="B11" s="7" t="n">
        <v>3.6</v>
      </c>
      <c r="C11" s="7" t="n">
        <v>5.3</v>
      </c>
      <c r="D11" s="5" t="n">
        <v>20</v>
      </c>
      <c r="E11" s="7" t="n">
        <v>22.1</v>
      </c>
    </row>
    <row r="12" spans="1:6">
      <c r="A12" s="4" t="s">
        <v>485</v>
      </c>
    </row>
    <row r="13" spans="1:6">
      <c r="A13" s="3" t="s">
        <v>480</v>
      </c>
    </row>
    <row r="14" spans="1:6">
      <c r="A14" s="4" t="s">
        <v>486</v>
      </c>
      <c r="B14" s="7" t="n">
        <v>9.4</v>
      </c>
      <c r="C14" s="7" t="n">
        <v>8.800000000000001</v>
      </c>
      <c r="D14" s="7" t="n">
        <v>33.5</v>
      </c>
      <c r="E14" s="7" t="n">
        <v>26.3</v>
      </c>
    </row>
    <row r="15" spans="1:6">
      <c r="A15" s="4" t="s">
        <v>487</v>
      </c>
    </row>
    <row r="16" spans="1:6">
      <c r="A16" s="3" t="s">
        <v>480</v>
      </c>
    </row>
    <row r="17" spans="1:6">
      <c r="A17" s="4" t="s">
        <v>486</v>
      </c>
      <c r="B17" s="7" t="n">
        <v>-1.1</v>
      </c>
      <c r="C17" s="6" t="n">
        <v>0.1</v>
      </c>
      <c r="D17" s="7" t="n">
        <v>-5.4</v>
      </c>
      <c r="E17" s="6" t="n">
        <v>2.6</v>
      </c>
    </row>
    <row r="18" spans="1:6">
      <c r="A18" s="4" t="s">
        <v>488</v>
      </c>
    </row>
    <row r="19" spans="1:6">
      <c r="A19" s="3" t="s">
        <v>480</v>
      </c>
    </row>
    <row r="20" spans="1:6">
      <c r="A20" s="4" t="s">
        <v>489</v>
      </c>
      <c r="B20" s="6" t="n">
        <v>0.9</v>
      </c>
      <c r="D20" s="6" t="n">
        <v>0.9</v>
      </c>
      <c r="F20" s="6" t="n">
        <v>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59</v>
      </c>
      <c r="C1" s="2" t="s">
        <v>142</v>
      </c>
    </row>
    <row r="2" spans="1:3">
      <c r="A2" s="3" t="s">
        <v>491</v>
      </c>
    </row>
    <row r="3" spans="1:3">
      <c r="A3" s="4" t="s">
        <v>492</v>
      </c>
      <c r="B3" s="9" t="n">
        <v>417</v>
      </c>
      <c r="C3" s="9" t="n">
        <v>449</v>
      </c>
    </row>
    <row r="4" spans="1:3">
      <c r="A4" s="4" t="s">
        <v>493</v>
      </c>
      <c r="B4" s="5" t="n">
        <v>12018</v>
      </c>
      <c r="C4" s="5" t="n">
        <v>11995</v>
      </c>
    </row>
    <row r="5" spans="1:3">
      <c r="A5" s="4" t="s">
        <v>494</v>
      </c>
      <c r="B5" s="5" t="n">
        <v>819</v>
      </c>
      <c r="C5" s="5" t="n">
        <v>1615</v>
      </c>
    </row>
    <row r="6" spans="1:3">
      <c r="A6" s="4" t="s">
        <v>495</v>
      </c>
      <c r="B6" s="9" t="n">
        <v>4076</v>
      </c>
      <c r="C6" s="9" t="n">
        <v>32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58</v>
      </c>
      <c r="D1" s="2" t="s">
        <v>1</v>
      </c>
    </row>
    <row r="2" spans="1:5">
      <c r="B2" s="2" t="s">
        <v>59</v>
      </c>
      <c r="C2" s="2" t="s">
        <v>60</v>
      </c>
      <c r="D2" s="2" t="s">
        <v>59</v>
      </c>
      <c r="E2" s="2" t="s">
        <v>60</v>
      </c>
    </row>
    <row r="3" spans="1:5">
      <c r="A3" s="3" t="s">
        <v>497</v>
      </c>
    </row>
    <row r="4" spans="1:5">
      <c r="A4" s="4" t="s">
        <v>498</v>
      </c>
      <c r="B4" s="9" t="n">
        <v>699</v>
      </c>
      <c r="C4" s="9" t="n">
        <v>928</v>
      </c>
      <c r="D4" s="9" t="n">
        <v>2229</v>
      </c>
      <c r="E4" s="9" t="n">
        <v>2481</v>
      </c>
    </row>
    <row r="5" spans="1:5">
      <c r="A5" s="4" t="s">
        <v>499</v>
      </c>
      <c r="B5" s="5" t="n">
        <v>263</v>
      </c>
      <c r="C5" s="5" t="n">
        <v>516</v>
      </c>
      <c r="D5" s="5" t="n">
        <v>958</v>
      </c>
      <c r="E5" s="5" t="n">
        <v>1335</v>
      </c>
    </row>
    <row r="6" spans="1:5">
      <c r="A6" s="4" t="s">
        <v>500</v>
      </c>
      <c r="B6" s="5" t="n">
        <v>175</v>
      </c>
      <c r="C6" s="5" t="n">
        <v>171</v>
      </c>
      <c r="D6" s="5" t="n">
        <v>507</v>
      </c>
      <c r="E6" s="5" t="n">
        <v>436</v>
      </c>
    </row>
    <row r="7" spans="1:5">
      <c r="A7" s="4" t="s">
        <v>91</v>
      </c>
      <c r="B7" s="9" t="n">
        <v>123</v>
      </c>
      <c r="C7" s="9" t="n">
        <v>129</v>
      </c>
      <c r="D7" s="9" t="n">
        <v>351</v>
      </c>
      <c r="E7" s="9" t="n">
        <v>32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 customWidth="1" max="5" min="5" width="15"/>
    <col customWidth="1" max="6" min="6" width="14"/>
    <col customWidth="1" max="7" min="7" width="14"/>
  </cols>
  <sheetData>
    <row r="1" spans="1:7">
      <c r="A1" s="1" t="s">
        <v>501</v>
      </c>
      <c r="C1" s="2" t="s">
        <v>58</v>
      </c>
      <c r="E1" s="2" t="s">
        <v>1</v>
      </c>
    </row>
    <row r="2" spans="1:7">
      <c r="C2" s="2" t="s">
        <v>59</v>
      </c>
      <c r="D2" s="2" t="s">
        <v>60</v>
      </c>
      <c r="E2" s="2" t="s">
        <v>59</v>
      </c>
      <c r="F2" s="2" t="s">
        <v>60</v>
      </c>
      <c r="G2" s="2" t="s">
        <v>142</v>
      </c>
    </row>
    <row r="3" spans="1:7">
      <c r="A3" s="3" t="s">
        <v>502</v>
      </c>
    </row>
    <row r="4" spans="1:7">
      <c r="A4" s="4" t="s">
        <v>91</v>
      </c>
      <c r="C4" s="9" t="n">
        <v>123</v>
      </c>
      <c r="D4" s="9" t="n">
        <v>129</v>
      </c>
      <c r="E4" s="9" t="n">
        <v>351</v>
      </c>
      <c r="F4" s="9" t="n">
        <v>320</v>
      </c>
    </row>
    <row r="5" spans="1:7">
      <c r="A5" s="4" t="s">
        <v>472</v>
      </c>
      <c r="C5" s="6" t="n">
        <v>659.8</v>
      </c>
      <c r="E5" s="6" t="n">
        <v>659.8</v>
      </c>
      <c r="G5" s="6" t="n">
        <v>680.3</v>
      </c>
    </row>
    <row r="6" spans="1:7">
      <c r="A6" s="4" t="s">
        <v>469</v>
      </c>
      <c r="C6" s="4" t="s">
        <v>470</v>
      </c>
      <c r="D6" s="4" t="s">
        <v>471</v>
      </c>
      <c r="E6" s="4" t="s">
        <v>470</v>
      </c>
      <c r="F6" s="4" t="s">
        <v>471</v>
      </c>
    </row>
    <row r="7" spans="1:7">
      <c r="A7" s="4" t="s">
        <v>503</v>
      </c>
      <c r="C7" s="6" t="n">
        <v>31.2</v>
      </c>
      <c r="D7" s="9" t="n">
        <v>33</v>
      </c>
      <c r="E7" s="6" t="n">
        <v>89.40000000000001</v>
      </c>
      <c r="F7" s="9" t="n">
        <v>82</v>
      </c>
    </row>
    <row r="8" spans="1:7">
      <c r="A8" s="4" t="s">
        <v>504</v>
      </c>
      <c r="B8" s="4" t="s">
        <v>366</v>
      </c>
      <c r="C8" s="7" t="n">
        <v>7.1</v>
      </c>
      <c r="D8" s="7" t="n">
        <v>7.1</v>
      </c>
      <c r="E8" s="7" t="n">
        <v>15.4</v>
      </c>
      <c r="F8" s="7" t="n">
        <v>21.3</v>
      </c>
    </row>
    <row r="9" spans="1:7">
      <c r="A9" s="4" t="s">
        <v>72</v>
      </c>
      <c r="C9" s="7" t="n">
        <v>38.3</v>
      </c>
      <c r="D9" s="7" t="n">
        <v>40.1</v>
      </c>
      <c r="E9" s="7" t="n">
        <v>104.8</v>
      </c>
      <c r="F9" s="7" t="n">
        <v>103.3</v>
      </c>
    </row>
    <row r="10" spans="1:7">
      <c r="A10" s="4" t="s">
        <v>505</v>
      </c>
      <c r="C10" s="5" t="n">
        <v>0</v>
      </c>
      <c r="D10" s="5" t="n">
        <v>0</v>
      </c>
      <c r="E10" s="7" t="n">
        <v>0.1</v>
      </c>
      <c r="F10" s="5" t="n">
        <v>0</v>
      </c>
    </row>
    <row r="11" spans="1:7">
      <c r="A11" s="4" t="s">
        <v>506</v>
      </c>
      <c r="C11" s="9" t="n">
        <v>123</v>
      </c>
      <c r="D11" s="9" t="n">
        <v>129</v>
      </c>
      <c r="E11" s="6" t="n">
        <v>351.1</v>
      </c>
      <c r="F11" s="9" t="n">
        <v>320</v>
      </c>
    </row>
    <row r="12" spans="1:7">
      <c r="A12" s="4" t="s">
        <v>476</v>
      </c>
    </row>
    <row r="13" spans="1:7">
      <c r="A13" s="3" t="s">
        <v>502</v>
      </c>
    </row>
    <row r="14" spans="1:7">
      <c r="A14" s="4" t="s">
        <v>469</v>
      </c>
      <c r="E14" s="4" t="s">
        <v>470</v>
      </c>
    </row>
    <row r="15" spans="1:7">
      <c r="A15" s="4" t="s">
        <v>357</v>
      </c>
    </row>
    <row r="16" spans="1:7">
      <c r="A16" s="3" t="s">
        <v>502</v>
      </c>
    </row>
    <row r="17" spans="1:7">
      <c r="A17" s="4" t="s">
        <v>504</v>
      </c>
      <c r="B17" s="4" t="s">
        <v>375</v>
      </c>
      <c r="E17" s="6" t="n">
        <v>20.5</v>
      </c>
    </row>
    <row r="18" spans="1:7">
      <c r="A18" s="4" t="s">
        <v>475</v>
      </c>
    </row>
    <row r="19" spans="1:7">
      <c r="A19" s="3" t="s">
        <v>502</v>
      </c>
    </row>
    <row r="20" spans="1:7">
      <c r="A20" s="4" t="s">
        <v>477</v>
      </c>
      <c r="C20" s="8" t="n">
        <v>12.03</v>
      </c>
      <c r="E20" s="8" t="n">
        <v>12.03</v>
      </c>
    </row>
    <row r="21" spans="1:7"/>
    <row r="22" spans="1:7">
      <c r="A22" s="4" t="s">
        <v>366</v>
      </c>
      <c r="B22" s="4" t="s">
        <v>507</v>
      </c>
    </row>
    <row r="23" spans="1:7">
      <c r="A23" s="4" t="s">
        <v>375</v>
      </c>
      <c r="B23" s="4" t="s">
        <v>508</v>
      </c>
    </row>
  </sheetData>
  <mergeCells count="6">
    <mergeCell ref="A1:B2"/>
    <mergeCell ref="C1:D1"/>
    <mergeCell ref="E1:F1"/>
    <mergeCell ref="A21:F21"/>
    <mergeCell ref="B22:F22"/>
    <mergeCell ref="B23:F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59</v>
      </c>
      <c r="C2" s="2" t="s">
        <v>60</v>
      </c>
    </row>
    <row r="3" spans="1:3">
      <c r="A3" s="3" t="s">
        <v>109</v>
      </c>
    </row>
    <row r="4" spans="1:3">
      <c r="A4" s="4" t="s">
        <v>91</v>
      </c>
      <c r="B4" s="6" t="n">
        <v>398.2</v>
      </c>
      <c r="C4" s="6" t="n">
        <v>370.8</v>
      </c>
    </row>
    <row r="5" spans="1:3">
      <c r="A5" s="3" t="s">
        <v>110</v>
      </c>
    </row>
    <row r="6" spans="1:3">
      <c r="A6" s="4" t="s">
        <v>67</v>
      </c>
      <c r="B6" s="7" t="n">
        <v>260.8</v>
      </c>
      <c r="C6" s="7" t="n">
        <v>240.8</v>
      </c>
    </row>
    <row r="7" spans="1:3">
      <c r="A7" s="4" t="s">
        <v>111</v>
      </c>
      <c r="B7" s="7" t="n">
        <v>25.2</v>
      </c>
      <c r="C7" s="7" t="n">
        <v>63.7</v>
      </c>
    </row>
    <row r="8" spans="1:3">
      <c r="A8" s="4" t="s">
        <v>72</v>
      </c>
      <c r="B8" s="7" t="n">
        <v>-104.8</v>
      </c>
      <c r="C8" s="7" t="n">
        <v>-103.3</v>
      </c>
    </row>
    <row r="9" spans="1:3">
      <c r="A9" s="4" t="s">
        <v>112</v>
      </c>
      <c r="B9" s="7" t="n">
        <v>107.3</v>
      </c>
      <c r="C9" s="7" t="n">
        <v>103.3</v>
      </c>
    </row>
    <row r="10" spans="1:3">
      <c r="A10" s="4" t="s">
        <v>73</v>
      </c>
      <c r="B10" s="7" t="n">
        <v>-3.7</v>
      </c>
      <c r="C10" s="5" t="n">
        <v>-20</v>
      </c>
    </row>
    <row r="11" spans="1:3">
      <c r="A11" s="4" t="s">
        <v>113</v>
      </c>
      <c r="B11" s="7" t="n">
        <v>10.8</v>
      </c>
      <c r="C11" s="7" t="n">
        <v>9.699999999999999</v>
      </c>
    </row>
    <row r="12" spans="1:3">
      <c r="A12" s="4" t="s">
        <v>114</v>
      </c>
      <c r="B12" s="7" t="n">
        <v>-48.1</v>
      </c>
      <c r="C12" s="7" t="n">
        <v>-4.8</v>
      </c>
    </row>
    <row r="13" spans="1:3">
      <c r="A13" s="4" t="s">
        <v>115</v>
      </c>
      <c r="B13" s="7" t="n">
        <v>-32.1</v>
      </c>
      <c r="C13" s="7" t="n">
        <v>-3.7</v>
      </c>
    </row>
    <row r="14" spans="1:3">
      <c r="A14" s="4" t="s">
        <v>116</v>
      </c>
      <c r="B14" s="7" t="n">
        <v>4.3</v>
      </c>
      <c r="C14" s="7" t="n">
        <v>-2.1</v>
      </c>
    </row>
    <row r="15" spans="1:3">
      <c r="A15" s="4" t="s">
        <v>117</v>
      </c>
      <c r="B15" s="7" t="n">
        <v>5.1</v>
      </c>
      <c r="C15" s="7" t="n">
        <v>-1.4</v>
      </c>
    </row>
    <row r="16" spans="1:3">
      <c r="A16" s="3" t="s">
        <v>118</v>
      </c>
    </row>
    <row r="17" spans="1:3">
      <c r="A17" s="4" t="s">
        <v>119</v>
      </c>
      <c r="B17" s="7" t="n">
        <v>-76.40000000000001</v>
      </c>
      <c r="C17" s="7" t="n">
        <v>-56.4</v>
      </c>
    </row>
    <row r="18" spans="1:3">
      <c r="A18" s="4" t="s">
        <v>120</v>
      </c>
      <c r="B18" s="5" t="n">
        <v>8</v>
      </c>
      <c r="C18" s="7" t="n">
        <v>14.9</v>
      </c>
    </row>
    <row r="19" spans="1:3">
      <c r="A19" s="4" t="s">
        <v>121</v>
      </c>
      <c r="B19" s="7" t="n">
        <v>-44.8</v>
      </c>
      <c r="C19" s="7" t="n">
        <v>37.5</v>
      </c>
    </row>
    <row r="20" spans="1:3">
      <c r="A20" s="4" t="s">
        <v>122</v>
      </c>
      <c r="B20" s="7" t="n">
        <v>3.4</v>
      </c>
      <c r="C20" s="7" t="n">
        <v>19.3</v>
      </c>
    </row>
    <row r="21" spans="1:3">
      <c r="A21" s="4" t="s">
        <v>123</v>
      </c>
      <c r="B21" s="7" t="n">
        <v>-69.09999999999999</v>
      </c>
      <c r="C21" s="7" t="n">
        <v>-34.1</v>
      </c>
    </row>
    <row r="22" spans="1:3">
      <c r="A22" s="4" t="s">
        <v>124</v>
      </c>
      <c r="B22" s="7" t="n">
        <v>-17.5</v>
      </c>
      <c r="C22" s="7" t="n">
        <v>73.3</v>
      </c>
    </row>
    <row r="23" spans="1:3">
      <c r="A23" s="4" t="s">
        <v>125</v>
      </c>
      <c r="B23" s="5" t="n">
        <v>418</v>
      </c>
      <c r="C23" s="7" t="n">
        <v>711.7</v>
      </c>
    </row>
    <row r="24" spans="1:3">
      <c r="A24" s="3" t="s">
        <v>126</v>
      </c>
    </row>
    <row r="25" spans="1:3">
      <c r="A25" s="4" t="s">
        <v>127</v>
      </c>
      <c r="B25" s="7" t="n">
        <v>-476.5</v>
      </c>
      <c r="C25" s="7" t="n">
        <v>-413.8</v>
      </c>
    </row>
    <row r="26" spans="1:3">
      <c r="A26" s="4" t="s">
        <v>128</v>
      </c>
      <c r="B26" s="7" t="n">
        <v>-5.9</v>
      </c>
      <c r="C26" s="7" t="n">
        <v>-1.9</v>
      </c>
    </row>
    <row r="27" spans="1:3">
      <c r="A27" s="4" t="s">
        <v>129</v>
      </c>
      <c r="B27" s="5" t="n">
        <v>0</v>
      </c>
      <c r="C27" s="7" t="n">
        <v>2.6</v>
      </c>
    </row>
    <row r="28" spans="1:3">
      <c r="A28" s="4" t="s">
        <v>130</v>
      </c>
      <c r="B28" s="7" t="n">
        <v>-482.4</v>
      </c>
      <c r="C28" s="7" t="n">
        <v>-413.1</v>
      </c>
    </row>
    <row r="29" spans="1:3">
      <c r="A29" s="3" t="s">
        <v>131</v>
      </c>
    </row>
    <row r="30" spans="1:3">
      <c r="A30" s="4" t="s">
        <v>132</v>
      </c>
      <c r="B30" s="7" t="n">
        <v>296.4</v>
      </c>
      <c r="C30" s="5" t="n">
        <v>396</v>
      </c>
    </row>
    <row r="31" spans="1:3">
      <c r="A31" s="4" t="s">
        <v>133</v>
      </c>
      <c r="B31" s="7" t="n">
        <v>168.8</v>
      </c>
      <c r="C31" s="7" t="n">
        <v>-168.4</v>
      </c>
    </row>
    <row r="32" spans="1:3">
      <c r="A32" s="4" t="s">
        <v>134</v>
      </c>
      <c r="B32" s="5" t="n">
        <v>-250</v>
      </c>
      <c r="C32" s="5" t="n">
        <v>-250</v>
      </c>
    </row>
    <row r="33" spans="1:3">
      <c r="A33" s="4" t="s">
        <v>135</v>
      </c>
      <c r="B33" s="7" t="n">
        <v>-221.7</v>
      </c>
      <c r="C33" s="7" t="n">
        <v>-199.4</v>
      </c>
    </row>
    <row r="34" spans="1:3">
      <c r="A34" s="4" t="s">
        <v>136</v>
      </c>
      <c r="B34" s="7" t="n">
        <v>-10.2</v>
      </c>
      <c r="C34" s="7" t="n">
        <v>-0.5</v>
      </c>
    </row>
    <row r="35" spans="1:3">
      <c r="A35" s="4" t="s">
        <v>137</v>
      </c>
      <c r="B35" s="7" t="n">
        <v>-16.7</v>
      </c>
      <c r="C35" s="7" t="n">
        <v>-222.3</v>
      </c>
    </row>
    <row r="36" spans="1:3">
      <c r="A36" s="4" t="s">
        <v>138</v>
      </c>
      <c r="B36" s="7" t="n">
        <v>-81.09999999999999</v>
      </c>
      <c r="C36" s="7" t="n">
        <v>76.3</v>
      </c>
    </row>
    <row r="37" spans="1:3">
      <c r="A37" s="4" t="s">
        <v>139</v>
      </c>
      <c r="B37" s="7" t="n">
        <v>94.3</v>
      </c>
      <c r="C37" s="7" t="n">
        <v>14.4</v>
      </c>
    </row>
    <row r="38" spans="1:3">
      <c r="A38" s="4" t="s">
        <v>140</v>
      </c>
      <c r="B38" s="6" t="n">
        <v>13.2</v>
      </c>
      <c r="C38" s="6" t="n">
        <v>9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59</v>
      </c>
      <c r="C1" s="2" t="s">
        <v>142</v>
      </c>
    </row>
    <row r="2" spans="1:3">
      <c r="A2" s="4" t="s">
        <v>510</v>
      </c>
    </row>
    <row r="3" spans="1:3">
      <c r="A3" s="3" t="s">
        <v>511</v>
      </c>
    </row>
    <row r="4" spans="1:3">
      <c r="A4" s="4" t="s">
        <v>512</v>
      </c>
      <c r="B4" s="6" t="n">
        <v>3049.7</v>
      </c>
      <c r="C4" s="6" t="n">
        <v>3001.9</v>
      </c>
    </row>
    <row r="5" spans="1:3">
      <c r="A5" s="4" t="s">
        <v>513</v>
      </c>
      <c r="B5" s="5" t="n">
        <v>3580</v>
      </c>
      <c r="C5" s="7" t="n">
        <v>3178.2</v>
      </c>
    </row>
    <row r="6" spans="1:3">
      <c r="A6" s="4" t="s">
        <v>514</v>
      </c>
    </row>
    <row r="7" spans="1:3">
      <c r="A7" s="3" t="s">
        <v>511</v>
      </c>
    </row>
    <row r="8" spans="1:3">
      <c r="A8" s="4" t="s">
        <v>512</v>
      </c>
      <c r="B8" s="7" t="n">
        <v>135.4</v>
      </c>
      <c r="C8" s="7" t="n">
        <v>135.4</v>
      </c>
    </row>
    <row r="9" spans="1:3">
      <c r="A9" s="4" t="s">
        <v>513</v>
      </c>
      <c r="B9" s="7" t="n">
        <v>135.4</v>
      </c>
      <c r="C9" s="7" t="n">
        <v>135.4</v>
      </c>
    </row>
    <row r="10" spans="1:3">
      <c r="A10" s="4" t="s">
        <v>515</v>
      </c>
    </row>
    <row r="11" spans="1:3">
      <c r="A11" s="3" t="s">
        <v>511</v>
      </c>
    </row>
    <row r="12" spans="1:3">
      <c r="A12" s="4" t="s">
        <v>512</v>
      </c>
      <c r="B12" s="7" t="n">
        <v>9.6</v>
      </c>
      <c r="C12" s="7" t="n">
        <v>9.6</v>
      </c>
    </row>
    <row r="13" spans="1:3">
      <c r="A13" s="4" t="s">
        <v>513</v>
      </c>
      <c r="B13" s="7" t="n">
        <v>10.3</v>
      </c>
      <c r="C13" s="7" t="n">
        <v>8.699999999999999</v>
      </c>
    </row>
    <row r="14" spans="1:3">
      <c r="A14" s="4" t="s">
        <v>516</v>
      </c>
    </row>
    <row r="15" spans="1:3">
      <c r="A15" s="3" t="s">
        <v>511</v>
      </c>
    </row>
    <row r="16" spans="1:3">
      <c r="A16" s="4" t="s">
        <v>517</v>
      </c>
      <c r="B16" s="9" t="n">
        <v>0</v>
      </c>
      <c r="C16" s="9"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58</v>
      </c>
      <c r="D1" s="2" t="s">
        <v>1</v>
      </c>
    </row>
    <row r="2" spans="1:5">
      <c r="B2" s="2" t="s">
        <v>59</v>
      </c>
      <c r="C2" s="2" t="s">
        <v>60</v>
      </c>
      <c r="D2" s="2" t="s">
        <v>59</v>
      </c>
      <c r="E2" s="2" t="s">
        <v>60</v>
      </c>
    </row>
    <row r="3" spans="1:5">
      <c r="A3" s="3" t="s">
        <v>519</v>
      </c>
    </row>
    <row r="4" spans="1:5">
      <c r="A4" s="4" t="s">
        <v>520</v>
      </c>
      <c r="B4" s="6" t="n">
        <v>1.3</v>
      </c>
      <c r="C4" s="9" t="n">
        <v>1</v>
      </c>
      <c r="D4" s="6" t="n">
        <v>2.8</v>
      </c>
      <c r="E4" s="6" t="n">
        <v>2.5</v>
      </c>
    </row>
    <row r="5" spans="1:5">
      <c r="A5" s="4" t="s">
        <v>521</v>
      </c>
    </row>
    <row r="6" spans="1:5">
      <c r="A6" s="3" t="s">
        <v>519</v>
      </c>
    </row>
    <row r="7" spans="1:5">
      <c r="A7" s="4" t="s">
        <v>522</v>
      </c>
      <c r="B7" s="7" t="n">
        <v>4.6</v>
      </c>
      <c r="C7" s="7" t="n">
        <v>3.9</v>
      </c>
      <c r="D7" s="5" t="n">
        <v>10</v>
      </c>
      <c r="E7" s="7" t="n">
        <v>9.699999999999999</v>
      </c>
    </row>
    <row r="8" spans="1:5">
      <c r="A8" s="4" t="s">
        <v>523</v>
      </c>
    </row>
    <row r="9" spans="1:5">
      <c r="A9" s="3" t="s">
        <v>519</v>
      </c>
    </row>
    <row r="10" spans="1:5">
      <c r="A10" s="4" t="s">
        <v>522</v>
      </c>
      <c r="B10" s="7" t="n">
        <v>0.3</v>
      </c>
      <c r="C10" s="5" t="n">
        <v>0</v>
      </c>
      <c r="D10" s="7" t="n">
        <v>0.8</v>
      </c>
      <c r="E10" s="5" t="n">
        <v>0</v>
      </c>
    </row>
    <row r="11" spans="1:5">
      <c r="A11" s="4" t="s">
        <v>524</v>
      </c>
    </row>
    <row r="12" spans="1:5">
      <c r="A12" s="3" t="s">
        <v>519</v>
      </c>
    </row>
    <row r="13" spans="1:5">
      <c r="A13" s="4" t="s">
        <v>522</v>
      </c>
      <c r="B13" s="7" t="n">
        <v>4.9</v>
      </c>
      <c r="C13" s="7" t="n">
        <v>3.9</v>
      </c>
      <c r="D13" s="6" t="n">
        <v>10.8</v>
      </c>
      <c r="E13" s="7" t="n">
        <v>9.699999999999999</v>
      </c>
    </row>
    <row r="14" spans="1:5">
      <c r="A14" s="4" t="s">
        <v>30</v>
      </c>
    </row>
    <row r="15" spans="1:5">
      <c r="A15" s="3" t="s">
        <v>332</v>
      </c>
    </row>
    <row r="16" spans="1:5">
      <c r="A16" s="4" t="s">
        <v>525</v>
      </c>
      <c r="D16" s="5" t="n">
        <v>443900</v>
      </c>
    </row>
    <row r="17" spans="1:5">
      <c r="A17" s="4" t="s">
        <v>526</v>
      </c>
    </row>
    <row r="18" spans="1:5">
      <c r="A18" s="3" t="s">
        <v>519</v>
      </c>
    </row>
    <row r="19" spans="1:5">
      <c r="A19" s="4" t="s">
        <v>522</v>
      </c>
      <c r="B19" s="7" t="n">
        <v>2.3</v>
      </c>
      <c r="C19" s="5" t="n">
        <v>2</v>
      </c>
      <c r="D19" s="6" t="n">
        <v>6.8</v>
      </c>
      <c r="E19" s="7" t="n">
        <v>6.1</v>
      </c>
    </row>
    <row r="20" spans="1:5">
      <c r="A20" s="4" t="s">
        <v>527</v>
      </c>
    </row>
    <row r="21" spans="1:5">
      <c r="A21" s="3" t="s">
        <v>519</v>
      </c>
    </row>
    <row r="22" spans="1:5">
      <c r="A22" s="4" t="s">
        <v>522</v>
      </c>
      <c r="B22" s="6" t="n">
        <v>2.3</v>
      </c>
      <c r="C22" s="6" t="n">
        <v>1.9</v>
      </c>
      <c r="D22" s="6" t="n">
        <v>3.2</v>
      </c>
      <c r="E22" s="6" t="n">
        <v>3.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8</v>
      </c>
      <c r="B1" s="2" t="s">
        <v>59</v>
      </c>
      <c r="C1" s="2" t="s">
        <v>142</v>
      </c>
    </row>
    <row r="2" spans="1:3">
      <c r="A2" s="4" t="s">
        <v>364</v>
      </c>
      <c r="B2" s="6" t="n">
        <v>1233.3</v>
      </c>
      <c r="C2" s="6" t="n">
        <v>127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9</v>
      </c>
      <c r="B1" s="2" t="s">
        <v>58</v>
      </c>
      <c r="C1" s="2" t="s">
        <v>1</v>
      </c>
    </row>
    <row r="2" spans="1:3">
      <c r="B2" s="2" t="s">
        <v>59</v>
      </c>
      <c r="C2" s="2" t="s">
        <v>59</v>
      </c>
    </row>
    <row r="3" spans="1:3">
      <c r="A3" s="4" t="s">
        <v>530</v>
      </c>
    </row>
    <row r="4" spans="1:3">
      <c r="A4" s="4" t="s">
        <v>531</v>
      </c>
      <c r="B4" s="5" t="n">
        <v>0</v>
      </c>
      <c r="C4"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32</v>
      </c>
      <c r="B1" s="2" t="s">
        <v>58</v>
      </c>
      <c r="H1" s="2" t="s">
        <v>1</v>
      </c>
    </row>
    <row r="2" spans="1:9">
      <c r="B2" s="2" t="s">
        <v>59</v>
      </c>
      <c r="C2" s="2" t="s">
        <v>213</v>
      </c>
      <c r="D2" s="2" t="s">
        <v>214</v>
      </c>
      <c r="E2" s="2" t="s">
        <v>60</v>
      </c>
      <c r="F2" s="2" t="s">
        <v>215</v>
      </c>
      <c r="G2" s="2" t="s">
        <v>216</v>
      </c>
      <c r="H2" s="2" t="s">
        <v>59</v>
      </c>
      <c r="I2" s="2" t="s">
        <v>60</v>
      </c>
    </row>
    <row r="3" spans="1:9">
      <c r="A3" s="3" t="s">
        <v>336</v>
      </c>
    </row>
    <row r="4" spans="1:9">
      <c r="A4" s="4" t="s">
        <v>533</v>
      </c>
      <c r="B4" s="6" t="n">
        <v>250.9</v>
      </c>
      <c r="C4" s="6" t="n">
        <v>100.2</v>
      </c>
      <c r="D4" s="6" t="n">
        <v>47.1</v>
      </c>
      <c r="E4" s="6" t="n">
        <v>205.1</v>
      </c>
      <c r="F4" s="6" t="n">
        <v>110.7</v>
      </c>
      <c r="G4" s="9" t="n">
        <v>55</v>
      </c>
      <c r="H4" s="6" t="n">
        <v>398.2</v>
      </c>
      <c r="I4" s="6" t="n">
        <v>370.8</v>
      </c>
    </row>
    <row r="5" spans="1:9">
      <c r="A5" s="4" t="s">
        <v>534</v>
      </c>
      <c r="B5" s="7" t="n">
        <v>200.2</v>
      </c>
      <c r="E5" s="7" t="n">
        <v>199.7</v>
      </c>
      <c r="H5" s="7" t="n">
        <v>200.1</v>
      </c>
      <c r="I5" s="7" t="n">
        <v>199.7</v>
      </c>
    </row>
    <row r="6" spans="1:9">
      <c r="A6" s="4" t="s">
        <v>535</v>
      </c>
      <c r="B6" s="7" t="n">
        <v>0.6</v>
      </c>
      <c r="E6" s="7" t="n">
        <v>0.9</v>
      </c>
      <c r="H6" s="7" t="n">
        <v>0.5</v>
      </c>
      <c r="I6" s="7" t="n">
        <v>0.7</v>
      </c>
    </row>
    <row r="7" spans="1:9">
      <c r="A7" s="4" t="s">
        <v>536</v>
      </c>
      <c r="B7" s="7" t="n">
        <v>200.8</v>
      </c>
      <c r="E7" s="7" t="n">
        <v>200.6</v>
      </c>
      <c r="H7" s="7" t="n">
        <v>200.6</v>
      </c>
      <c r="I7" s="7" t="n">
        <v>200.4</v>
      </c>
    </row>
    <row r="8" spans="1:9">
      <c r="A8" s="3" t="s">
        <v>537</v>
      </c>
    </row>
    <row r="9" spans="1:9">
      <c r="A9" s="4" t="s">
        <v>538</v>
      </c>
      <c r="B9" s="8" t="n">
        <v>1.25</v>
      </c>
      <c r="E9" s="8" t="n">
        <v>1.03</v>
      </c>
      <c r="H9" s="8" t="n">
        <v>1.99</v>
      </c>
      <c r="I9" s="8" t="n">
        <v>1.86</v>
      </c>
    </row>
    <row r="10" spans="1:9">
      <c r="A10" s="4" t="s">
        <v>539</v>
      </c>
      <c r="B10" s="8" t="n">
        <v>1.25</v>
      </c>
      <c r="E10" s="8" t="n">
        <v>1.02</v>
      </c>
      <c r="H10" s="8" t="n">
        <v>1.98</v>
      </c>
      <c r="I10" s="8" t="n">
        <v>1.85</v>
      </c>
    </row>
    <row r="11" spans="1:9">
      <c r="A11" s="4" t="s">
        <v>540</v>
      </c>
      <c r="B11" s="5" t="n">
        <v>0</v>
      </c>
      <c r="E11" s="5" t="n">
        <v>0</v>
      </c>
      <c r="H11" s="5" t="n">
        <v>0</v>
      </c>
      <c r="I11" s="5" t="n">
        <v>0</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542</v>
      </c>
    </row>
    <row r="3" spans="1:2">
      <c r="A3" s="3" t="s">
        <v>543</v>
      </c>
    </row>
    <row r="4" spans="1:2">
      <c r="A4" s="4" t="s">
        <v>544</v>
      </c>
      <c r="B4" s="4" t="s">
        <v>545</v>
      </c>
    </row>
    <row r="5" spans="1:2">
      <c r="A5" s="4" t="s">
        <v>546</v>
      </c>
      <c r="B5" s="4" t="s">
        <v>547</v>
      </c>
    </row>
    <row r="6" spans="1:2">
      <c r="A6" s="4" t="s">
        <v>548</v>
      </c>
      <c r="B6" s="4" t="s">
        <v>549</v>
      </c>
    </row>
    <row r="7" spans="1:2">
      <c r="A7" s="4" t="s">
        <v>550</v>
      </c>
      <c r="B7" s="9" t="n">
        <v>300</v>
      </c>
    </row>
    <row r="8" spans="1:2">
      <c r="A8" s="4" t="s">
        <v>551</v>
      </c>
    </row>
    <row r="9" spans="1:2">
      <c r="A9" s="3" t="s">
        <v>543</v>
      </c>
    </row>
    <row r="10" spans="1:2">
      <c r="A10" s="4" t="s">
        <v>546</v>
      </c>
      <c r="B10" s="4" t="s">
        <v>552</v>
      </c>
    </row>
    <row r="11" spans="1:2">
      <c r="A11" s="4" t="s">
        <v>553</v>
      </c>
    </row>
    <row r="12" spans="1:2">
      <c r="A12" s="3" t="s">
        <v>543</v>
      </c>
    </row>
    <row r="13" spans="1:2">
      <c r="A13" s="4" t="s">
        <v>546</v>
      </c>
      <c r="B13" s="4" t="s">
        <v>552</v>
      </c>
    </row>
    <row r="14" spans="1:2">
      <c r="A14" s="4" t="s">
        <v>554</v>
      </c>
    </row>
    <row r="15" spans="1:2">
      <c r="A15" s="3" t="s">
        <v>543</v>
      </c>
    </row>
    <row r="16" spans="1:2">
      <c r="A16" s="4" t="s">
        <v>546</v>
      </c>
      <c r="B16" s="4" t="s">
        <v>555</v>
      </c>
    </row>
    <row r="17" spans="1:2">
      <c r="A17" s="4" t="s">
        <v>556</v>
      </c>
    </row>
    <row r="18" spans="1:2">
      <c r="A18" s="3" t="s">
        <v>543</v>
      </c>
    </row>
    <row r="19" spans="1:2">
      <c r="A19" s="4" t="s">
        <v>557</v>
      </c>
      <c r="B19" s="6" t="n">
        <v>135.4</v>
      </c>
    </row>
    <row r="20" spans="1:2">
      <c r="A20" s="4" t="s">
        <v>558</v>
      </c>
    </row>
    <row r="21" spans="1:2">
      <c r="A21" s="3" t="s">
        <v>543</v>
      </c>
    </row>
    <row r="22" spans="1:2">
      <c r="A22" s="4" t="s">
        <v>559</v>
      </c>
      <c r="B22" s="5" t="n">
        <v>47</v>
      </c>
    </row>
    <row r="23" spans="1:2">
      <c r="A23" s="4" t="s">
        <v>560</v>
      </c>
    </row>
    <row r="24" spans="1:2">
      <c r="A24" s="3" t="s">
        <v>543</v>
      </c>
    </row>
    <row r="25" spans="1:2">
      <c r="A25" s="4" t="s">
        <v>559</v>
      </c>
      <c r="B25" s="7" t="n">
        <v>32.4</v>
      </c>
    </row>
    <row r="26" spans="1:2">
      <c r="A26" s="4" t="s">
        <v>561</v>
      </c>
    </row>
    <row r="27" spans="1:2">
      <c r="A27" s="3" t="s">
        <v>543</v>
      </c>
    </row>
    <row r="28" spans="1:2">
      <c r="A28" s="4" t="s">
        <v>559</v>
      </c>
      <c r="B28" s="9" t="n">
        <v>56</v>
      </c>
    </row>
    <row r="29" spans="1:2">
      <c r="A29" s="4" t="s">
        <v>562</v>
      </c>
    </row>
    <row r="30" spans="1:2">
      <c r="A30" s="3" t="s">
        <v>543</v>
      </c>
    </row>
    <row r="31" spans="1:2">
      <c r="A31" s="4" t="s">
        <v>544</v>
      </c>
      <c r="B31" s="4" t="s">
        <v>563</v>
      </c>
    </row>
    <row r="32" spans="1:2">
      <c r="A32" s="4" t="s">
        <v>564</v>
      </c>
    </row>
    <row r="33" spans="1:2">
      <c r="A33" s="3" t="s">
        <v>543</v>
      </c>
    </row>
    <row r="34" spans="1:2">
      <c r="A34" s="4" t="s">
        <v>544</v>
      </c>
      <c r="B34" s="4" t="s">
        <v>565</v>
      </c>
    </row>
    <row r="35" spans="1:2">
      <c r="A35" s="4" t="s">
        <v>566</v>
      </c>
    </row>
    <row r="36" spans="1:2">
      <c r="A36" s="3" t="s">
        <v>543</v>
      </c>
    </row>
    <row r="37" spans="1:2">
      <c r="A37" s="4" t="s">
        <v>544</v>
      </c>
      <c r="B37" s="4" t="s">
        <v>567</v>
      </c>
    </row>
    <row r="38" spans="1:2">
      <c r="A38" s="4" t="s">
        <v>568</v>
      </c>
    </row>
    <row r="39" spans="1:2">
      <c r="A39" s="3" t="s">
        <v>543</v>
      </c>
    </row>
    <row r="40" spans="1:2">
      <c r="A40" s="4" t="s">
        <v>544</v>
      </c>
      <c r="B40" s="4" t="s">
        <v>569</v>
      </c>
    </row>
    <row r="41" spans="1:2">
      <c r="A41" s="4" t="s">
        <v>570</v>
      </c>
    </row>
    <row r="42" spans="1:2">
      <c r="A42" s="3" t="s">
        <v>543</v>
      </c>
    </row>
    <row r="43" spans="1:2">
      <c r="A43" s="4" t="s">
        <v>544</v>
      </c>
      <c r="B43" s="4" t="s">
        <v>571</v>
      </c>
    </row>
    <row r="44" spans="1:2">
      <c r="A44" s="4" t="s">
        <v>572</v>
      </c>
    </row>
    <row r="45" spans="1:2">
      <c r="A45" s="3" t="s">
        <v>543</v>
      </c>
    </row>
    <row r="46" spans="1:2">
      <c r="A46" s="4" t="s">
        <v>544</v>
      </c>
      <c r="B46" s="4" t="s">
        <v>5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574</v>
      </c>
      <c r="C1" s="2" t="s">
        <v>1</v>
      </c>
    </row>
    <row r="2" spans="1:4">
      <c r="C2" s="2" t="s">
        <v>59</v>
      </c>
      <c r="D2" s="2" t="s">
        <v>142</v>
      </c>
    </row>
    <row r="3" spans="1:4">
      <c r="A3" s="3" t="s">
        <v>575</v>
      </c>
    </row>
    <row r="4" spans="1:4">
      <c r="A4" s="4" t="s">
        <v>165</v>
      </c>
      <c r="C4" s="6" t="n">
        <v>168.8</v>
      </c>
      <c r="D4" s="9" t="n">
        <v>0</v>
      </c>
    </row>
    <row r="5" spans="1:4">
      <c r="A5" s="3" t="s">
        <v>576</v>
      </c>
    </row>
    <row r="6" spans="1:4">
      <c r="A6" s="4" t="s">
        <v>577</v>
      </c>
      <c r="C6" s="5" t="n">
        <v>900</v>
      </c>
    </row>
    <row r="7" spans="1:4">
      <c r="A7" s="4" t="s">
        <v>578</v>
      </c>
      <c r="B7" s="4" t="s">
        <v>366</v>
      </c>
      <c r="C7" s="6" t="n">
        <v>169.1</v>
      </c>
    </row>
    <row r="8" spans="1:4">
      <c r="A8" s="4" t="s">
        <v>579</v>
      </c>
      <c r="C8" s="4" t="s">
        <v>580</v>
      </c>
    </row>
    <row r="9" spans="1:4">
      <c r="A9" s="4" t="s">
        <v>357</v>
      </c>
    </row>
    <row r="10" spans="1:4">
      <c r="A10" s="3" t="s">
        <v>575</v>
      </c>
    </row>
    <row r="11" spans="1:4">
      <c r="A11" s="4" t="s">
        <v>581</v>
      </c>
      <c r="B11" s="4" t="s">
        <v>375</v>
      </c>
      <c r="C11" s="9" t="n">
        <v>450</v>
      </c>
    </row>
    <row r="12" spans="1:4">
      <c r="A12" s="3" t="s">
        <v>576</v>
      </c>
    </row>
    <row r="13" spans="1:4">
      <c r="A13" s="4" t="s">
        <v>578</v>
      </c>
      <c r="B13" s="4" t="s">
        <v>582</v>
      </c>
      <c r="C13" s="6" t="n">
        <v>168.8</v>
      </c>
    </row>
    <row r="14" spans="1:4">
      <c r="A14" s="4" t="s">
        <v>579</v>
      </c>
      <c r="B14" s="4" t="s">
        <v>583</v>
      </c>
      <c r="C14" s="4" t="s">
        <v>584</v>
      </c>
    </row>
    <row r="15" spans="1:4">
      <c r="A15" s="4" t="s">
        <v>585</v>
      </c>
      <c r="B15" s="4" t="s">
        <v>375</v>
      </c>
      <c r="C15" s="4" t="s">
        <v>586</v>
      </c>
    </row>
    <row r="16" spans="1:4">
      <c r="A16" s="4" t="s">
        <v>587</v>
      </c>
    </row>
    <row r="17" spans="1:4">
      <c r="A17" s="3" t="s">
        <v>575</v>
      </c>
    </row>
    <row r="18" spans="1:4">
      <c r="A18" s="4" t="s">
        <v>581</v>
      </c>
      <c r="B18" s="4" t="s">
        <v>462</v>
      </c>
      <c r="C18" s="9" t="n">
        <v>450</v>
      </c>
    </row>
    <row r="19" spans="1:4">
      <c r="A19" s="3" t="s">
        <v>576</v>
      </c>
    </row>
    <row r="20" spans="1:4">
      <c r="A20" s="4" t="s">
        <v>588</v>
      </c>
      <c r="B20" s="4" t="s">
        <v>589</v>
      </c>
      <c r="C20" s="6" t="n">
        <v>0.3</v>
      </c>
    </row>
    <row r="21" spans="1:4">
      <c r="A21" s="4" t="s">
        <v>579</v>
      </c>
      <c r="B21" s="4" t="s">
        <v>452</v>
      </c>
      <c r="C21" s="4" t="s">
        <v>590</v>
      </c>
    </row>
    <row r="22" spans="1:4">
      <c r="A22" s="4" t="s">
        <v>585</v>
      </c>
      <c r="B22" s="4" t="s">
        <v>462</v>
      </c>
      <c r="C22" s="4" t="s">
        <v>586</v>
      </c>
    </row>
    <row r="23" spans="1:4">
      <c r="A23" s="4" t="s">
        <v>591</v>
      </c>
      <c r="C23" s="9" t="n">
        <v>800</v>
      </c>
    </row>
    <row r="24" spans="1:4">
      <c r="A24" s="4" t="s">
        <v>592</v>
      </c>
      <c r="C24" s="4" t="s">
        <v>593</v>
      </c>
    </row>
    <row r="25" spans="1:4"/>
    <row r="26" spans="1:4">
      <c r="A26" s="4" t="s">
        <v>366</v>
      </c>
      <c r="B26" s="4" t="s">
        <v>594</v>
      </c>
    </row>
    <row r="27" spans="1:4">
      <c r="A27" s="4" t="s">
        <v>375</v>
      </c>
      <c r="B27" s="4" t="s">
        <v>595</v>
      </c>
    </row>
    <row r="28" spans="1:4">
      <c r="A28" s="4" t="s">
        <v>460</v>
      </c>
      <c r="B28" s="4" t="s">
        <v>596</v>
      </c>
    </row>
    <row r="29" spans="1:4">
      <c r="A29" s="4" t="s">
        <v>462</v>
      </c>
      <c r="B29" s="4" t="s">
        <v>597</v>
      </c>
    </row>
  </sheetData>
  <mergeCells count="6">
    <mergeCell ref="A1:B2"/>
    <mergeCell ref="A25:C25"/>
    <mergeCell ref="B26:C26"/>
    <mergeCell ref="B27:C27"/>
    <mergeCell ref="B28:C28"/>
    <mergeCell ref="B29:C2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8</v>
      </c>
      <c r="C1" s="2" t="s">
        <v>58</v>
      </c>
      <c r="E1" s="2" t="s">
        <v>1</v>
      </c>
    </row>
    <row r="2" spans="1:6">
      <c r="C2" s="2" t="s">
        <v>59</v>
      </c>
      <c r="D2" s="2" t="s">
        <v>60</v>
      </c>
      <c r="E2" s="2" t="s">
        <v>59</v>
      </c>
      <c r="F2" s="2" t="s">
        <v>60</v>
      </c>
    </row>
    <row r="3" spans="1:6">
      <c r="A3" s="4" t="s">
        <v>599</v>
      </c>
      <c r="E3" s="9" t="n">
        <v>20</v>
      </c>
    </row>
    <row r="4" spans="1:6">
      <c r="A4" s="3" t="s">
        <v>600</v>
      </c>
    </row>
    <row r="5" spans="1:6">
      <c r="A5" s="4" t="s">
        <v>601</v>
      </c>
      <c r="E5" s="7" t="n">
        <v>23.8</v>
      </c>
    </row>
    <row r="6" spans="1:6">
      <c r="A6" s="4" t="s">
        <v>602</v>
      </c>
      <c r="B6" s="4" t="s">
        <v>366</v>
      </c>
      <c r="C6" s="6" t="n">
        <v>1.5</v>
      </c>
      <c r="D6" s="9" t="n">
        <v>0</v>
      </c>
      <c r="E6" s="7" t="n">
        <v>-0.2</v>
      </c>
      <c r="F6" s="6" t="n">
        <v>7.8</v>
      </c>
    </row>
    <row r="7" spans="1:6">
      <c r="A7" s="4" t="s">
        <v>106</v>
      </c>
    </row>
    <row r="8" spans="1:6">
      <c r="A8" s="4" t="s">
        <v>107</v>
      </c>
      <c r="C8" s="7" t="n">
        <v>0.3</v>
      </c>
      <c r="D8" s="7" t="n">
        <v>1.1</v>
      </c>
      <c r="E8" s="7" t="n">
        <v>2.6</v>
      </c>
      <c r="F8" s="7" t="n">
        <v>1.1</v>
      </c>
    </row>
    <row r="9" spans="1:6">
      <c r="A9" s="3" t="s">
        <v>600</v>
      </c>
    </row>
    <row r="10" spans="1:6">
      <c r="A10" s="4" t="s">
        <v>603</v>
      </c>
      <c r="C10" s="7" t="n">
        <v>3.4</v>
      </c>
      <c r="D10" s="7" t="n">
        <v>3.6</v>
      </c>
      <c r="E10" s="7" t="n">
        <v>9.699999999999999</v>
      </c>
      <c r="F10" s="7" t="n">
        <v>11.1</v>
      </c>
    </row>
    <row r="11" spans="1:6">
      <c r="A11" s="4" t="s">
        <v>604</v>
      </c>
      <c r="C11" s="7" t="n">
        <v>4.6</v>
      </c>
      <c r="D11" s="7" t="n">
        <v>6.1</v>
      </c>
      <c r="E11" s="7" t="n">
        <v>15.5</v>
      </c>
      <c r="F11" s="7" t="n">
        <v>17.8</v>
      </c>
    </row>
    <row r="12" spans="1:6">
      <c r="A12" s="4" t="s">
        <v>605</v>
      </c>
      <c r="C12" s="7" t="n">
        <v>-9.5</v>
      </c>
      <c r="D12" s="7" t="n">
        <v>-10.7</v>
      </c>
      <c r="E12" s="7" t="n">
        <v>-27.1</v>
      </c>
      <c r="F12" s="5" t="n">
        <v>-33</v>
      </c>
    </row>
    <row r="13" spans="1:6">
      <c r="A13" s="4" t="s">
        <v>606</v>
      </c>
      <c r="C13" s="7" t="n">
        <v>4.4</v>
      </c>
      <c r="D13" s="7" t="n">
        <v>3.9</v>
      </c>
      <c r="E13" s="5" t="n">
        <v>13</v>
      </c>
      <c r="F13" s="7" t="n">
        <v>12.2</v>
      </c>
    </row>
    <row r="14" spans="1:6">
      <c r="A14" s="4" t="s">
        <v>607</v>
      </c>
      <c r="B14" s="4" t="s">
        <v>375</v>
      </c>
      <c r="C14" s="5" t="n">
        <v>0</v>
      </c>
      <c r="D14" s="5" t="n">
        <v>0</v>
      </c>
      <c r="E14" s="5" t="n">
        <v>0</v>
      </c>
      <c r="F14" s="5" t="n">
        <v>0</v>
      </c>
    </row>
    <row r="15" spans="1:6">
      <c r="A15" s="4" t="s">
        <v>601</v>
      </c>
      <c r="C15" s="7" t="n">
        <v>2.8</v>
      </c>
      <c r="D15" s="7" t="n">
        <v>12.2</v>
      </c>
      <c r="E15" s="7" t="n">
        <v>23.4</v>
      </c>
      <c r="F15" s="7" t="n">
        <v>12.2</v>
      </c>
    </row>
    <row r="16" spans="1:6">
      <c r="A16" s="4" t="s">
        <v>608</v>
      </c>
      <c r="C16" s="7" t="n">
        <v>5.7</v>
      </c>
      <c r="D16" s="7" t="n">
        <v>15.1</v>
      </c>
      <c r="E16" s="7" t="n">
        <v>34.5</v>
      </c>
      <c r="F16" s="7" t="n">
        <v>20.3</v>
      </c>
    </row>
    <row r="17" spans="1:6">
      <c r="A17" s="4" t="s">
        <v>609</v>
      </c>
      <c r="C17" s="7" t="n">
        <v>0.5</v>
      </c>
      <c r="D17" s="7" t="n">
        <v>0.7</v>
      </c>
      <c r="E17" s="7" t="n">
        <v>2.2</v>
      </c>
      <c r="F17" s="7" t="n">
        <v>1.9</v>
      </c>
    </row>
    <row r="18" spans="1:6">
      <c r="A18" s="4" t="s">
        <v>610</v>
      </c>
      <c r="C18" s="7" t="n">
        <v>-5.2</v>
      </c>
      <c r="D18" s="7" t="n">
        <v>-14.4</v>
      </c>
      <c r="E18" s="7" t="n">
        <v>-32.3</v>
      </c>
      <c r="F18" s="7" t="n">
        <v>-18.4</v>
      </c>
    </row>
    <row r="19" spans="1:6">
      <c r="A19" s="4" t="s">
        <v>611</v>
      </c>
      <c r="C19" s="7" t="n">
        <v>0.9</v>
      </c>
      <c r="D19" s="7" t="n">
        <v>0.9</v>
      </c>
      <c r="E19" s="7" t="n">
        <v>2.7</v>
      </c>
      <c r="F19" s="7" t="n">
        <v>2.8</v>
      </c>
    </row>
    <row r="20" spans="1:6">
      <c r="A20" s="4" t="s">
        <v>612</v>
      </c>
    </row>
    <row r="21" spans="1:6">
      <c r="A21" s="3" t="s">
        <v>600</v>
      </c>
    </row>
    <row r="22" spans="1:6">
      <c r="A22" s="4" t="s">
        <v>603</v>
      </c>
      <c r="C22" s="7" t="n">
        <v>0.1</v>
      </c>
      <c r="D22" s="7" t="n">
        <v>0.1</v>
      </c>
      <c r="E22" s="7" t="n">
        <v>0.3</v>
      </c>
      <c r="F22" s="7" t="n">
        <v>0.3</v>
      </c>
    </row>
    <row r="23" spans="1:6">
      <c r="A23" s="4" t="s">
        <v>604</v>
      </c>
      <c r="C23" s="7" t="n">
        <v>0.1</v>
      </c>
      <c r="D23" s="7" t="n">
        <v>0.1</v>
      </c>
      <c r="E23" s="7" t="n">
        <v>0.3</v>
      </c>
      <c r="F23" s="7" t="n">
        <v>0.3</v>
      </c>
    </row>
    <row r="24" spans="1:6">
      <c r="A24" s="4" t="s">
        <v>605</v>
      </c>
      <c r="C24" s="5" t="n">
        <v>0</v>
      </c>
      <c r="D24" s="5" t="n">
        <v>0</v>
      </c>
      <c r="E24" s="5" t="n">
        <v>0</v>
      </c>
      <c r="F24" s="5" t="n">
        <v>0</v>
      </c>
    </row>
    <row r="25" spans="1:6">
      <c r="A25" s="4" t="s">
        <v>606</v>
      </c>
      <c r="C25" s="7" t="n">
        <v>0.1</v>
      </c>
      <c r="D25" s="7" t="n">
        <v>0.1</v>
      </c>
      <c r="E25" s="7" t="n">
        <v>0.3</v>
      </c>
      <c r="F25" s="7" t="n">
        <v>0.5</v>
      </c>
    </row>
    <row r="26" spans="1:6">
      <c r="A26" s="4" t="s">
        <v>607</v>
      </c>
      <c r="B26" s="4" t="s">
        <v>375</v>
      </c>
      <c r="C26" s="5" t="n">
        <v>0</v>
      </c>
      <c r="D26" s="7" t="n">
        <v>0.1</v>
      </c>
      <c r="E26" s="5" t="n">
        <v>0</v>
      </c>
      <c r="F26" s="7" t="n">
        <v>0.1</v>
      </c>
    </row>
    <row r="27" spans="1:6">
      <c r="A27" s="4" t="s">
        <v>601</v>
      </c>
      <c r="C27" s="7" t="n">
        <v>0.4</v>
      </c>
      <c r="D27" s="7" t="n">
        <v>0.6</v>
      </c>
      <c r="E27" s="7" t="n">
        <v>0.4</v>
      </c>
      <c r="F27" s="7" t="n">
        <v>0.6</v>
      </c>
    </row>
    <row r="28" spans="1:6">
      <c r="A28" s="4" t="s">
        <v>608</v>
      </c>
      <c r="C28" s="7" t="n">
        <v>0.7</v>
      </c>
      <c r="D28" s="5" t="n">
        <v>1</v>
      </c>
      <c r="E28" s="7" t="n">
        <v>1.3</v>
      </c>
      <c r="F28" s="7" t="n">
        <v>1.8</v>
      </c>
    </row>
    <row r="29" spans="1:6">
      <c r="A29" s="4" t="s">
        <v>609</v>
      </c>
      <c r="C29" s="7" t="n">
        <v>0.1</v>
      </c>
      <c r="D29" s="7" t="n">
        <v>0.1</v>
      </c>
      <c r="E29" s="7" t="n">
        <v>0.1</v>
      </c>
      <c r="F29" s="7" t="n">
        <v>0.1</v>
      </c>
    </row>
    <row r="30" spans="1:6">
      <c r="A30" s="4" t="s">
        <v>610</v>
      </c>
      <c r="C30" s="7" t="n">
        <v>0.6</v>
      </c>
      <c r="D30" s="7" t="n">
        <v>0.9</v>
      </c>
      <c r="E30" s="7" t="n">
        <v>1.2</v>
      </c>
      <c r="F30" s="7" t="n">
        <v>1.7</v>
      </c>
    </row>
    <row r="31" spans="1:6">
      <c r="A31" s="4" t="s">
        <v>613</v>
      </c>
    </row>
    <row r="32" spans="1:6">
      <c r="A32" s="3" t="s">
        <v>600</v>
      </c>
    </row>
    <row r="33" spans="1:6">
      <c r="A33" s="4" t="s">
        <v>603</v>
      </c>
      <c r="C33" s="7" t="n">
        <v>0.1</v>
      </c>
      <c r="D33" s="5" t="n">
        <v>0</v>
      </c>
      <c r="E33" s="7" t="n">
        <v>0.2</v>
      </c>
      <c r="F33" s="7" t="n">
        <v>0.2</v>
      </c>
    </row>
    <row r="34" spans="1:6">
      <c r="A34" s="4" t="s">
        <v>604</v>
      </c>
      <c r="C34" s="7" t="n">
        <v>1.2</v>
      </c>
      <c r="D34" s="7" t="n">
        <v>1.5</v>
      </c>
      <c r="E34" s="7" t="n">
        <v>4.2</v>
      </c>
      <c r="F34" s="7" t="n">
        <v>4.1</v>
      </c>
    </row>
    <row r="35" spans="1:6">
      <c r="A35" s="4" t="s">
        <v>605</v>
      </c>
      <c r="C35" s="7" t="n">
        <v>-0.5</v>
      </c>
      <c r="D35" s="7" t="n">
        <v>-0.5</v>
      </c>
      <c r="E35" s="7" t="n">
        <v>-1.4</v>
      </c>
      <c r="F35" s="7" t="n">
        <v>-1.5</v>
      </c>
    </row>
    <row r="36" spans="1:6">
      <c r="A36" s="4" t="s">
        <v>606</v>
      </c>
      <c r="C36" s="7" t="n">
        <v>0.5</v>
      </c>
      <c r="D36" s="5" t="n">
        <v>1</v>
      </c>
      <c r="E36" s="7" t="n">
        <v>1.5</v>
      </c>
      <c r="F36" s="7" t="n">
        <v>2.9</v>
      </c>
    </row>
    <row r="37" spans="1:6">
      <c r="A37" s="4" t="s">
        <v>607</v>
      </c>
      <c r="B37" s="4" t="s">
        <v>460</v>
      </c>
      <c r="C37" s="7" t="n">
        <v>-2.1</v>
      </c>
      <c r="D37" s="7" t="n">
        <v>-2.1</v>
      </c>
      <c r="E37" s="7" t="n">
        <v>-6.3</v>
      </c>
      <c r="F37" s="7" t="n">
        <v>-6.3</v>
      </c>
    </row>
    <row r="38" spans="1:6">
      <c r="A38" s="4" t="s">
        <v>608</v>
      </c>
      <c r="C38" s="7" t="n">
        <v>-0.8</v>
      </c>
      <c r="D38" s="7" t="n">
        <v>-0.1</v>
      </c>
      <c r="E38" s="7" t="n">
        <v>-1.8</v>
      </c>
      <c r="F38" s="7" t="n">
        <v>-0.6</v>
      </c>
    </row>
    <row r="39" spans="1:6">
      <c r="A39" s="4" t="s">
        <v>609</v>
      </c>
      <c r="C39" s="7" t="n">
        <v>-0.2</v>
      </c>
      <c r="D39" s="7" t="n">
        <v>-0.2</v>
      </c>
      <c r="E39" s="7" t="n">
        <v>-0.5</v>
      </c>
      <c r="F39" s="7" t="n">
        <v>-0.4</v>
      </c>
    </row>
    <row r="40" spans="1:6">
      <c r="A40" s="4" t="s">
        <v>610</v>
      </c>
      <c r="C40" s="7" t="n">
        <v>0.6</v>
      </c>
      <c r="D40" s="7" t="n">
        <v>-0.1</v>
      </c>
      <c r="E40" s="7" t="n">
        <v>1.3</v>
      </c>
      <c r="F40" s="7" t="n">
        <v>0.2</v>
      </c>
    </row>
    <row r="41" spans="1:6">
      <c r="A41" s="4" t="s">
        <v>611</v>
      </c>
      <c r="C41" s="5" t="n">
        <v>0</v>
      </c>
      <c r="D41" s="5" t="n">
        <v>0</v>
      </c>
      <c r="E41" s="7" t="n">
        <v>0.1</v>
      </c>
      <c r="F41" s="7" t="n">
        <v>0.1</v>
      </c>
    </row>
    <row r="42" spans="1:6">
      <c r="A42" s="4" t="s">
        <v>614</v>
      </c>
    </row>
    <row r="43" spans="1:6">
      <c r="A43" s="3" t="s">
        <v>600</v>
      </c>
    </row>
    <row r="44" spans="1:6">
      <c r="A44" s="4" t="s">
        <v>601</v>
      </c>
      <c r="B44" s="4" t="s">
        <v>366</v>
      </c>
      <c r="C44" s="7" t="n">
        <v>-2.3</v>
      </c>
      <c r="D44" s="7" t="n">
        <v>-10.5</v>
      </c>
      <c r="E44" s="5" t="n">
        <v>-14</v>
      </c>
      <c r="F44" s="7" t="n">
        <v>-10.5</v>
      </c>
    </row>
    <row r="45" spans="1:6">
      <c r="A45" s="4" t="s">
        <v>615</v>
      </c>
    </row>
    <row r="46" spans="1:6">
      <c r="A46" s="3" t="s">
        <v>600</v>
      </c>
    </row>
    <row r="47" spans="1:6">
      <c r="A47" s="4" t="s">
        <v>602</v>
      </c>
      <c r="B47" s="4" t="s">
        <v>462</v>
      </c>
      <c r="C47" s="7" t="n">
        <v>0.1</v>
      </c>
      <c r="D47" s="7" t="n">
        <v>0.1</v>
      </c>
      <c r="E47" s="7" t="n">
        <v>0.9</v>
      </c>
      <c r="F47" s="7" t="n">
        <v>4.3</v>
      </c>
    </row>
    <row r="48" spans="1:6">
      <c r="A48" s="4" t="s">
        <v>616</v>
      </c>
    </row>
    <row r="49" spans="1:6">
      <c r="A49" s="3" t="s">
        <v>600</v>
      </c>
    </row>
    <row r="50" spans="1:6">
      <c r="A50" s="4" t="s">
        <v>601</v>
      </c>
      <c r="B50" s="4" t="s">
        <v>366</v>
      </c>
      <c r="C50" s="6" t="n">
        <v>0.2</v>
      </c>
      <c r="D50" s="9" t="n">
        <v>1</v>
      </c>
      <c r="E50" s="6" t="n">
        <v>1.3</v>
      </c>
      <c r="F50" s="9" t="n">
        <v>1</v>
      </c>
    </row>
    <row r="51" spans="1:6"/>
    <row r="52" spans="1:6">
      <c r="A52" s="4" t="s">
        <v>366</v>
      </c>
      <c r="B52" s="4" t="s">
        <v>617</v>
      </c>
    </row>
    <row r="53" spans="1:6">
      <c r="A53" s="4" t="s">
        <v>375</v>
      </c>
      <c r="B53" s="4" t="s">
        <v>618</v>
      </c>
    </row>
    <row r="54" spans="1:6">
      <c r="A54" s="4" t="s">
        <v>460</v>
      </c>
      <c r="B54" s="4" t="s">
        <v>619</v>
      </c>
    </row>
    <row r="55" spans="1:6">
      <c r="A55" s="4" t="s">
        <v>462</v>
      </c>
      <c r="B55" s="4" t="s">
        <v>620</v>
      </c>
    </row>
  </sheetData>
  <mergeCells count="8">
    <mergeCell ref="A1:B2"/>
    <mergeCell ref="C1:D1"/>
    <mergeCell ref="E1:F1"/>
    <mergeCell ref="A51:E51"/>
    <mergeCell ref="B52:E52"/>
    <mergeCell ref="B53:E53"/>
    <mergeCell ref="B54:E54"/>
    <mergeCell ref="B55:E5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621</v>
      </c>
      <c r="B1" s="2" t="s">
        <v>58</v>
      </c>
      <c r="H1" s="2" t="s">
        <v>1</v>
      </c>
    </row>
    <row r="2" spans="1:10">
      <c r="B2" s="2" t="s">
        <v>59</v>
      </c>
      <c r="C2" s="2" t="s">
        <v>213</v>
      </c>
      <c r="D2" s="2" t="s">
        <v>214</v>
      </c>
      <c r="E2" s="2" t="s">
        <v>60</v>
      </c>
      <c r="F2" s="2" t="s">
        <v>215</v>
      </c>
      <c r="G2" s="2" t="s">
        <v>216</v>
      </c>
      <c r="H2" s="2" t="s">
        <v>59</v>
      </c>
      <c r="I2" s="2" t="s">
        <v>60</v>
      </c>
      <c r="J2" s="2" t="s">
        <v>142</v>
      </c>
    </row>
    <row r="3" spans="1:10">
      <c r="A3" s="3" t="s">
        <v>622</v>
      </c>
    </row>
    <row r="4" spans="1:10">
      <c r="A4" s="4" t="s">
        <v>63</v>
      </c>
      <c r="B4" s="6" t="n">
        <v>755.4</v>
      </c>
      <c r="E4" s="6" t="n">
        <v>698.8</v>
      </c>
      <c r="H4" s="6" t="n">
        <v>1759.1</v>
      </c>
      <c r="I4" s="6" t="n">
        <v>1758.5</v>
      </c>
    </row>
    <row r="5" spans="1:10">
      <c r="A5" s="4" t="s">
        <v>623</v>
      </c>
      <c r="B5" s="5" t="n">
        <v>234</v>
      </c>
      <c r="E5" s="7" t="n">
        <v>244.4</v>
      </c>
      <c r="H5" s="7" t="n">
        <v>625.3</v>
      </c>
      <c r="I5" s="7" t="n">
        <v>663.6</v>
      </c>
    </row>
    <row r="6" spans="1:10">
      <c r="A6" s="4" t="s">
        <v>66</v>
      </c>
      <c r="B6" s="7" t="n">
        <v>129.8</v>
      </c>
      <c r="E6" s="7" t="n">
        <v>123.3</v>
      </c>
      <c r="H6" s="7" t="n">
        <v>368.6</v>
      </c>
      <c r="I6" s="7" t="n">
        <v>353.2</v>
      </c>
    </row>
    <row r="7" spans="1:10">
      <c r="A7" s="4" t="s">
        <v>67</v>
      </c>
      <c r="B7" s="7" t="n">
        <v>94.09999999999999</v>
      </c>
      <c r="E7" s="7" t="n">
        <v>81.09999999999999</v>
      </c>
      <c r="H7" s="7" t="n">
        <v>260.8</v>
      </c>
      <c r="I7" s="7" t="n">
        <v>240.8</v>
      </c>
    </row>
    <row r="8" spans="1:10">
      <c r="A8" s="4" t="s">
        <v>68</v>
      </c>
      <c r="B8" s="7" t="n">
        <v>23.2</v>
      </c>
      <c r="E8" s="7" t="n">
        <v>22.7</v>
      </c>
      <c r="H8" s="7" t="n">
        <v>70.40000000000001</v>
      </c>
      <c r="I8" s="7" t="n">
        <v>69.3</v>
      </c>
    </row>
    <row r="9" spans="1:10">
      <c r="A9" s="4" t="s">
        <v>70</v>
      </c>
      <c r="B9" s="7" t="n">
        <v>274.3</v>
      </c>
      <c r="E9" s="7" t="n">
        <v>227.3</v>
      </c>
      <c r="H9" s="5" t="n">
        <v>434</v>
      </c>
      <c r="I9" s="7" t="n">
        <v>431.6</v>
      </c>
    </row>
    <row r="10" spans="1:10">
      <c r="A10" s="4" t="s">
        <v>72</v>
      </c>
      <c r="B10" s="7" t="n">
        <v>38.3</v>
      </c>
      <c r="E10" s="7" t="n">
        <v>40.1</v>
      </c>
      <c r="H10" s="7" t="n">
        <v>104.8</v>
      </c>
      <c r="I10" s="7" t="n">
        <v>103.3</v>
      </c>
    </row>
    <row r="11" spans="1:10">
      <c r="A11" s="4" t="s">
        <v>624</v>
      </c>
      <c r="B11" s="7" t="n">
        <v>-1.3</v>
      </c>
      <c r="E11" s="7" t="n">
        <v>6.7</v>
      </c>
      <c r="H11" s="7" t="n">
        <v>-4.3</v>
      </c>
      <c r="I11" s="7" t="n">
        <v>12.4</v>
      </c>
    </row>
    <row r="12" spans="1:10">
      <c r="A12" s="4" t="s">
        <v>82</v>
      </c>
      <c r="B12" s="7" t="n">
        <v>39.6</v>
      </c>
      <c r="E12" s="7" t="n">
        <v>38.7</v>
      </c>
      <c r="H12" s="7" t="n">
        <v>110.1</v>
      </c>
      <c r="I12" s="7" t="n">
        <v>118.2</v>
      </c>
    </row>
    <row r="13" spans="1:10">
      <c r="A13" s="4" t="s">
        <v>625</v>
      </c>
      <c r="B13" s="7" t="n">
        <v>20.8</v>
      </c>
      <c r="E13" s="7" t="n">
        <v>30.3</v>
      </c>
      <c r="H13" s="7" t="n">
        <v>26.2</v>
      </c>
      <c r="I13" s="7" t="n">
        <v>58.3</v>
      </c>
    </row>
    <row r="14" spans="1:10">
      <c r="A14" s="4" t="s">
        <v>626</v>
      </c>
      <c r="B14" s="7" t="n">
        <v>250.9</v>
      </c>
      <c r="C14" s="6" t="n">
        <v>100.2</v>
      </c>
      <c r="D14" s="6" t="n">
        <v>47.1</v>
      </c>
      <c r="E14" s="7" t="n">
        <v>205.1</v>
      </c>
      <c r="F14" s="6" t="n">
        <v>110.7</v>
      </c>
      <c r="G14" s="9" t="n">
        <v>55</v>
      </c>
      <c r="H14" s="7" t="n">
        <v>398.2</v>
      </c>
      <c r="I14" s="7" t="n">
        <v>370.8</v>
      </c>
    </row>
    <row r="15" spans="1:10">
      <c r="A15" s="4" t="s">
        <v>128</v>
      </c>
      <c r="B15" s="7" t="n">
        <v>1175.9</v>
      </c>
      <c r="E15" s="7" t="n">
        <v>1160.6</v>
      </c>
      <c r="H15" s="7" t="n">
        <v>1175.9</v>
      </c>
      <c r="I15" s="7" t="n">
        <v>1160.6</v>
      </c>
      <c r="J15" s="6" t="n">
        <v>1177.5</v>
      </c>
    </row>
    <row r="16" spans="1:10">
      <c r="A16" s="4" t="s">
        <v>627</v>
      </c>
      <c r="B16" s="7" t="n">
        <v>11083.7</v>
      </c>
      <c r="E16" s="5" t="n">
        <v>10703</v>
      </c>
      <c r="H16" s="7" t="n">
        <v>11083.7</v>
      </c>
      <c r="I16" s="5" t="n">
        <v>10703</v>
      </c>
      <c r="J16" s="6" t="n">
        <v>10748.6</v>
      </c>
    </row>
    <row r="17" spans="1:10">
      <c r="A17" s="4" t="s">
        <v>628</v>
      </c>
    </row>
    <row r="18" spans="1:10">
      <c r="A18" s="3" t="s">
        <v>622</v>
      </c>
    </row>
    <row r="19" spans="1:10">
      <c r="A19" s="4" t="s">
        <v>63</v>
      </c>
      <c r="B19" s="7" t="n">
        <v>755.4</v>
      </c>
      <c r="E19" s="7" t="n">
        <v>698.8</v>
      </c>
      <c r="H19" s="7" t="n">
        <v>1759.1</v>
      </c>
      <c r="I19" s="7" t="n">
        <v>1758.5</v>
      </c>
    </row>
    <row r="20" spans="1:10">
      <c r="A20" s="4" t="s">
        <v>623</v>
      </c>
      <c r="B20" s="5" t="n">
        <v>234</v>
      </c>
      <c r="E20" s="7" t="n">
        <v>244.4</v>
      </c>
      <c r="H20" s="7" t="n">
        <v>625.3</v>
      </c>
      <c r="I20" s="7" t="n">
        <v>663.6</v>
      </c>
    </row>
    <row r="21" spans="1:10">
      <c r="A21" s="4" t="s">
        <v>66</v>
      </c>
      <c r="B21" s="5" t="n">
        <v>130</v>
      </c>
      <c r="E21" s="7" t="n">
        <v>121.1</v>
      </c>
      <c r="H21" s="7" t="n">
        <v>370.3</v>
      </c>
      <c r="I21" s="7" t="n">
        <v>352.2</v>
      </c>
    </row>
    <row r="22" spans="1:10">
      <c r="A22" s="4" t="s">
        <v>67</v>
      </c>
      <c r="B22" s="7" t="n">
        <v>94.09999999999999</v>
      </c>
      <c r="E22" s="7" t="n">
        <v>81.09999999999999</v>
      </c>
      <c r="H22" s="7" t="n">
        <v>260.8</v>
      </c>
      <c r="I22" s="7" t="n">
        <v>240.8</v>
      </c>
    </row>
    <row r="23" spans="1:10">
      <c r="A23" s="4" t="s">
        <v>68</v>
      </c>
      <c r="B23" s="7" t="n">
        <v>22.3</v>
      </c>
      <c r="E23" s="7" t="n">
        <v>21.9</v>
      </c>
      <c r="H23" s="7" t="n">
        <v>66.8</v>
      </c>
      <c r="I23" s="7" t="n">
        <v>66.2</v>
      </c>
    </row>
    <row r="24" spans="1:10">
      <c r="A24" s="4" t="s">
        <v>70</v>
      </c>
      <c r="B24" s="5" t="n">
        <v>275</v>
      </c>
      <c r="E24" s="7" t="n">
        <v>230.3</v>
      </c>
      <c r="H24" s="7" t="n">
        <v>435.9</v>
      </c>
      <c r="I24" s="7" t="n">
        <v>435.7</v>
      </c>
    </row>
    <row r="25" spans="1:10">
      <c r="A25" s="4" t="s">
        <v>72</v>
      </c>
      <c r="B25" s="5" t="n">
        <v>0</v>
      </c>
      <c r="E25" s="5" t="n">
        <v>0</v>
      </c>
      <c r="H25" s="5" t="n">
        <v>0</v>
      </c>
      <c r="I25" s="5" t="n">
        <v>0</v>
      </c>
    </row>
    <row r="26" spans="1:10">
      <c r="A26" s="4" t="s">
        <v>624</v>
      </c>
      <c r="B26" s="7" t="n">
        <v>-0.1</v>
      </c>
      <c r="E26" s="7" t="n">
        <v>10.2</v>
      </c>
      <c r="H26" s="5" t="n">
        <v>4</v>
      </c>
      <c r="I26" s="7" t="n">
        <v>18.7</v>
      </c>
    </row>
    <row r="27" spans="1:10">
      <c r="A27" s="4" t="s">
        <v>82</v>
      </c>
      <c r="B27" s="5" t="n">
        <v>38</v>
      </c>
      <c r="E27" s="7" t="n">
        <v>37.8</v>
      </c>
      <c r="H27" s="7" t="n">
        <v>103.7</v>
      </c>
      <c r="I27" s="7" t="n">
        <v>114.3</v>
      </c>
    </row>
    <row r="28" spans="1:10">
      <c r="A28" s="4" t="s">
        <v>625</v>
      </c>
      <c r="B28" s="7" t="n">
        <v>9.699999999999999</v>
      </c>
      <c r="E28" s="7" t="n">
        <v>18.8</v>
      </c>
      <c r="H28" s="7" t="n">
        <v>14.9</v>
      </c>
      <c r="I28" s="7" t="n">
        <v>32.9</v>
      </c>
    </row>
    <row r="29" spans="1:10">
      <c r="A29" s="4" t="s">
        <v>626</v>
      </c>
      <c r="B29" s="7" t="n">
        <v>227.2</v>
      </c>
      <c r="E29" s="7" t="n">
        <v>183.9</v>
      </c>
      <c r="H29" s="7" t="n">
        <v>321.3</v>
      </c>
      <c r="I29" s="7" t="n">
        <v>307.2</v>
      </c>
    </row>
    <row r="30" spans="1:10">
      <c r="A30" s="4" t="s">
        <v>128</v>
      </c>
      <c r="B30" s="5" t="n">
        <v>0</v>
      </c>
      <c r="E30" s="5" t="n">
        <v>0</v>
      </c>
      <c r="H30" s="5" t="n">
        <v>0</v>
      </c>
      <c r="I30" s="5" t="n">
        <v>0</v>
      </c>
    </row>
    <row r="31" spans="1:10">
      <c r="A31" s="4" t="s">
        <v>627</v>
      </c>
      <c r="B31" s="7" t="n">
        <v>10019.7</v>
      </c>
      <c r="E31" s="5" t="n">
        <v>9652</v>
      </c>
      <c r="H31" s="7" t="n">
        <v>10019.7</v>
      </c>
      <c r="I31" s="5" t="n">
        <v>9652</v>
      </c>
    </row>
    <row r="32" spans="1:10">
      <c r="A32" s="4" t="s">
        <v>629</v>
      </c>
    </row>
    <row r="33" spans="1:10">
      <c r="A33" s="3" t="s">
        <v>622</v>
      </c>
    </row>
    <row r="34" spans="1:10">
      <c r="A34" s="4" t="s">
        <v>63</v>
      </c>
      <c r="B34" s="5" t="n">
        <v>0</v>
      </c>
      <c r="E34" s="5" t="n">
        <v>0</v>
      </c>
      <c r="H34" s="5" t="n">
        <v>0</v>
      </c>
      <c r="I34" s="5" t="n">
        <v>0</v>
      </c>
    </row>
    <row r="35" spans="1:10">
      <c r="A35" s="4" t="s">
        <v>623</v>
      </c>
      <c r="B35" s="5" t="n">
        <v>0</v>
      </c>
      <c r="E35" s="5" t="n">
        <v>0</v>
      </c>
      <c r="H35" s="5" t="n">
        <v>0</v>
      </c>
      <c r="I35" s="5" t="n">
        <v>0</v>
      </c>
    </row>
    <row r="36" spans="1:10">
      <c r="A36" s="4" t="s">
        <v>66</v>
      </c>
      <c r="B36" s="7" t="n">
        <v>0.6</v>
      </c>
      <c r="E36" s="7" t="n">
        <v>0.5</v>
      </c>
      <c r="H36" s="7" t="n">
        <v>1.3</v>
      </c>
      <c r="I36" s="7" t="n">
        <v>1.1</v>
      </c>
    </row>
    <row r="37" spans="1:10">
      <c r="A37" s="4" t="s">
        <v>67</v>
      </c>
      <c r="B37" s="5" t="n">
        <v>0</v>
      </c>
      <c r="E37" s="5" t="n">
        <v>0</v>
      </c>
      <c r="H37" s="5" t="n">
        <v>0</v>
      </c>
      <c r="I37" s="5" t="n">
        <v>0</v>
      </c>
    </row>
    <row r="38" spans="1:10">
      <c r="A38" s="4" t="s">
        <v>68</v>
      </c>
      <c r="B38" s="7" t="n">
        <v>0.1</v>
      </c>
      <c r="E38" s="7" t="n">
        <v>0.1</v>
      </c>
      <c r="H38" s="7" t="n">
        <v>0.4</v>
      </c>
      <c r="I38" s="7" t="n">
        <v>0.5</v>
      </c>
    </row>
    <row r="39" spans="1:10">
      <c r="A39" s="4" t="s">
        <v>70</v>
      </c>
      <c r="B39" s="7" t="n">
        <v>-0.7</v>
      </c>
      <c r="E39" s="7" t="n">
        <v>-0.6</v>
      </c>
      <c r="H39" s="7" t="n">
        <v>-1.7</v>
      </c>
      <c r="I39" s="7" t="n">
        <v>-1.6</v>
      </c>
    </row>
    <row r="40" spans="1:10">
      <c r="A40" s="4" t="s">
        <v>72</v>
      </c>
      <c r="B40" s="7" t="n">
        <v>38.3</v>
      </c>
      <c r="E40" s="7" t="n">
        <v>40.1</v>
      </c>
      <c r="H40" s="7" t="n">
        <v>104.8</v>
      </c>
      <c r="I40" s="7" t="n">
        <v>103.3</v>
      </c>
    </row>
    <row r="41" spans="1:10">
      <c r="A41" s="4" t="s">
        <v>624</v>
      </c>
      <c r="B41" s="7" t="n">
        <v>-0.6</v>
      </c>
      <c r="E41" s="7" t="n">
        <v>-1.2</v>
      </c>
      <c r="H41" s="7" t="n">
        <v>-8.4</v>
      </c>
      <c r="I41" s="7" t="n">
        <v>-1.2</v>
      </c>
    </row>
    <row r="42" spans="1:10">
      <c r="A42" s="4" t="s">
        <v>82</v>
      </c>
      <c r="B42" s="5" t="n">
        <v>0</v>
      </c>
      <c r="E42" s="5" t="n">
        <v>0</v>
      </c>
      <c r="H42" s="5" t="n">
        <v>0</v>
      </c>
      <c r="I42" s="5" t="n">
        <v>0</v>
      </c>
    </row>
    <row r="43" spans="1:10">
      <c r="A43" s="4" t="s">
        <v>625</v>
      </c>
      <c r="B43" s="7" t="n">
        <v>8.5</v>
      </c>
      <c r="E43" s="7" t="n">
        <v>9.9</v>
      </c>
      <c r="H43" s="5" t="n">
        <v>18</v>
      </c>
      <c r="I43" s="7" t="n">
        <v>26.4</v>
      </c>
    </row>
    <row r="44" spans="1:10">
      <c r="A44" s="4" t="s">
        <v>626</v>
      </c>
      <c r="B44" s="7" t="n">
        <v>28.5</v>
      </c>
      <c r="E44" s="7" t="n">
        <v>28.4</v>
      </c>
      <c r="H44" s="7" t="n">
        <v>76.7</v>
      </c>
      <c r="I44" s="7" t="n">
        <v>74.09999999999999</v>
      </c>
    </row>
    <row r="45" spans="1:10">
      <c r="A45" s="4" t="s">
        <v>128</v>
      </c>
      <c r="B45" s="7" t="n">
        <v>1159.1</v>
      </c>
      <c r="E45" s="7" t="n">
        <v>1150.3</v>
      </c>
      <c r="H45" s="7" t="n">
        <v>1159.1</v>
      </c>
      <c r="I45" s="7" t="n">
        <v>1150.3</v>
      </c>
    </row>
    <row r="46" spans="1:10">
      <c r="A46" s="4" t="s">
        <v>627</v>
      </c>
      <c r="B46" s="7" t="n">
        <v>1161.5</v>
      </c>
      <c r="E46" s="7" t="n">
        <v>1153.9</v>
      </c>
      <c r="H46" s="7" t="n">
        <v>1161.5</v>
      </c>
      <c r="I46" s="7" t="n">
        <v>1153.9</v>
      </c>
    </row>
    <row r="47" spans="1:10">
      <c r="A47" s="4" t="s">
        <v>630</v>
      </c>
    </row>
    <row r="48" spans="1:10">
      <c r="A48" s="3" t="s">
        <v>622</v>
      </c>
    </row>
    <row r="49" spans="1:10">
      <c r="A49" s="4" t="s">
        <v>63</v>
      </c>
      <c r="B49" s="5" t="n">
        <v>0</v>
      </c>
      <c r="E49" s="5" t="n">
        <v>0</v>
      </c>
      <c r="H49" s="5" t="n">
        <v>0</v>
      </c>
      <c r="I49" s="5" t="n">
        <v>0</v>
      </c>
    </row>
    <row r="50" spans="1:10">
      <c r="A50" s="4" t="s">
        <v>623</v>
      </c>
      <c r="B50" s="5" t="n">
        <v>0</v>
      </c>
      <c r="E50" s="5" t="n">
        <v>0</v>
      </c>
      <c r="H50" s="5" t="n">
        <v>0</v>
      </c>
      <c r="I50" s="5" t="n">
        <v>0</v>
      </c>
    </row>
    <row r="51" spans="1:10">
      <c r="A51" s="4" t="s">
        <v>66</v>
      </c>
      <c r="B51" s="7" t="n">
        <v>-0.8</v>
      </c>
      <c r="E51" s="7" t="n">
        <v>1.7</v>
      </c>
      <c r="H51" s="5" t="n">
        <v>-3</v>
      </c>
      <c r="I51" s="7" t="n">
        <v>-0.1</v>
      </c>
    </row>
    <row r="52" spans="1:10">
      <c r="A52" s="4" t="s">
        <v>67</v>
      </c>
      <c r="B52" s="5" t="n">
        <v>0</v>
      </c>
      <c r="E52" s="5" t="n">
        <v>0</v>
      </c>
      <c r="H52" s="5" t="n">
        <v>0</v>
      </c>
      <c r="I52" s="5" t="n">
        <v>0</v>
      </c>
    </row>
    <row r="53" spans="1:10">
      <c r="A53" s="4" t="s">
        <v>68</v>
      </c>
      <c r="B53" s="7" t="n">
        <v>0.8</v>
      </c>
      <c r="E53" s="7" t="n">
        <v>0.7</v>
      </c>
      <c r="H53" s="7" t="n">
        <v>3.2</v>
      </c>
      <c r="I53" s="7" t="n">
        <v>2.6</v>
      </c>
    </row>
    <row r="54" spans="1:10">
      <c r="A54" s="4" t="s">
        <v>70</v>
      </c>
      <c r="B54" s="5" t="n">
        <v>0</v>
      </c>
      <c r="E54" s="7" t="n">
        <v>-2.4</v>
      </c>
      <c r="H54" s="7" t="n">
        <v>-0.2</v>
      </c>
      <c r="I54" s="7" t="n">
        <v>-2.5</v>
      </c>
    </row>
    <row r="55" spans="1:10">
      <c r="A55" s="4" t="s">
        <v>72</v>
      </c>
      <c r="B55" s="5" t="n">
        <v>0</v>
      </c>
      <c r="E55" s="5" t="n">
        <v>0</v>
      </c>
      <c r="H55" s="5" t="n">
        <v>0</v>
      </c>
      <c r="I55" s="5" t="n">
        <v>0</v>
      </c>
    </row>
    <row r="56" spans="1:10">
      <c r="A56" s="4" t="s">
        <v>624</v>
      </c>
      <c r="B56" s="7" t="n">
        <v>0.6</v>
      </c>
      <c r="E56" s="7" t="n">
        <v>-0.3</v>
      </c>
      <c r="H56" s="7" t="n">
        <v>2.3</v>
      </c>
      <c r="I56" s="7" t="n">
        <v>-1.6</v>
      </c>
    </row>
    <row r="57" spans="1:10">
      <c r="A57" s="4" t="s">
        <v>82</v>
      </c>
      <c r="B57" s="7" t="n">
        <v>2.8</v>
      </c>
      <c r="E57" s="7" t="n">
        <v>2.9</v>
      </c>
      <c r="H57" s="7" t="n">
        <v>8.6</v>
      </c>
      <c r="I57" s="7" t="n">
        <v>7.4</v>
      </c>
    </row>
    <row r="58" spans="1:10">
      <c r="A58" s="4" t="s">
        <v>625</v>
      </c>
      <c r="B58" s="7" t="n">
        <v>2.6</v>
      </c>
      <c r="E58" s="7" t="n">
        <v>1.6</v>
      </c>
      <c r="H58" s="7" t="n">
        <v>-6.7</v>
      </c>
      <c r="I58" s="5" t="n">
        <v>-1</v>
      </c>
    </row>
    <row r="59" spans="1:10">
      <c r="A59" s="4" t="s">
        <v>626</v>
      </c>
      <c r="B59" s="7" t="n">
        <v>-4.8</v>
      </c>
      <c r="E59" s="7" t="n">
        <v>-7.2</v>
      </c>
      <c r="H59" s="7" t="n">
        <v>0.2</v>
      </c>
      <c r="I59" s="7" t="n">
        <v>-10.5</v>
      </c>
    </row>
    <row r="60" spans="1:10">
      <c r="A60" s="4" t="s">
        <v>128</v>
      </c>
      <c r="B60" s="7" t="n">
        <v>16.8</v>
      </c>
      <c r="E60" s="7" t="n">
        <v>10.3</v>
      </c>
      <c r="H60" s="7" t="n">
        <v>16.8</v>
      </c>
      <c r="I60" s="7" t="n">
        <v>10.3</v>
      </c>
    </row>
    <row r="61" spans="1:10">
      <c r="A61" s="4" t="s">
        <v>627</v>
      </c>
      <c r="B61" s="7" t="n">
        <v>108.3</v>
      </c>
      <c r="E61" s="5" t="n">
        <v>184</v>
      </c>
      <c r="H61" s="7" t="n">
        <v>108.3</v>
      </c>
      <c r="I61" s="5" t="n">
        <v>184</v>
      </c>
    </row>
    <row r="62" spans="1:10">
      <c r="A62" s="4" t="s">
        <v>631</v>
      </c>
    </row>
    <row r="63" spans="1:10">
      <c r="A63" s="3" t="s">
        <v>622</v>
      </c>
    </row>
    <row r="64" spans="1:10">
      <c r="A64" s="4" t="s">
        <v>63</v>
      </c>
      <c r="B64" s="5" t="n">
        <v>0</v>
      </c>
      <c r="E64" s="5" t="n">
        <v>0</v>
      </c>
      <c r="H64" s="5" t="n">
        <v>0</v>
      </c>
      <c r="I64" s="5" t="n">
        <v>0</v>
      </c>
    </row>
    <row r="65" spans="1:10">
      <c r="A65" s="4" t="s">
        <v>623</v>
      </c>
      <c r="B65" s="5" t="n">
        <v>0</v>
      </c>
      <c r="E65" s="5" t="n">
        <v>0</v>
      </c>
      <c r="H65" s="5" t="n">
        <v>0</v>
      </c>
      <c r="I65" s="5" t="n">
        <v>0</v>
      </c>
    </row>
    <row r="66" spans="1:10">
      <c r="A66" s="4" t="s">
        <v>66</v>
      </c>
      <c r="B66" s="5" t="n">
        <v>0</v>
      </c>
      <c r="E66" s="5" t="n">
        <v>0</v>
      </c>
      <c r="H66" s="5" t="n">
        <v>0</v>
      </c>
      <c r="I66" s="5" t="n">
        <v>0</v>
      </c>
    </row>
    <row r="67" spans="1:10">
      <c r="A67" s="4" t="s">
        <v>67</v>
      </c>
      <c r="B67" s="5" t="n">
        <v>0</v>
      </c>
      <c r="E67" s="5" t="n">
        <v>0</v>
      </c>
      <c r="H67" s="5" t="n">
        <v>0</v>
      </c>
      <c r="I67" s="5" t="n">
        <v>0</v>
      </c>
    </row>
    <row r="68" spans="1:10">
      <c r="A68" s="4" t="s">
        <v>68</v>
      </c>
      <c r="B68" s="5" t="n">
        <v>0</v>
      </c>
      <c r="E68" s="5" t="n">
        <v>0</v>
      </c>
      <c r="H68" s="5" t="n">
        <v>0</v>
      </c>
      <c r="I68" s="5" t="n">
        <v>0</v>
      </c>
    </row>
    <row r="69" spans="1:10">
      <c r="A69" s="4" t="s">
        <v>70</v>
      </c>
      <c r="B69" s="5" t="n">
        <v>0</v>
      </c>
      <c r="E69" s="5" t="n">
        <v>0</v>
      </c>
      <c r="H69" s="5" t="n">
        <v>0</v>
      </c>
      <c r="I69" s="5" t="n">
        <v>0</v>
      </c>
    </row>
    <row r="70" spans="1:10">
      <c r="A70" s="4" t="s">
        <v>72</v>
      </c>
      <c r="B70" s="5" t="n">
        <v>0</v>
      </c>
      <c r="E70" s="5" t="n">
        <v>0</v>
      </c>
      <c r="H70" s="5" t="n">
        <v>0</v>
      </c>
      <c r="I70" s="5" t="n">
        <v>0</v>
      </c>
    </row>
    <row r="71" spans="1:10">
      <c r="A71" s="4" t="s">
        <v>624</v>
      </c>
      <c r="B71" s="7" t="n">
        <v>-1.2</v>
      </c>
      <c r="E71" s="5" t="n">
        <v>-2</v>
      </c>
      <c r="H71" s="7" t="n">
        <v>-2.2</v>
      </c>
      <c r="I71" s="7" t="n">
        <v>-3.5</v>
      </c>
    </row>
    <row r="72" spans="1:10">
      <c r="A72" s="4" t="s">
        <v>82</v>
      </c>
      <c r="B72" s="7" t="n">
        <v>-1.2</v>
      </c>
      <c r="E72" s="5" t="n">
        <v>-2</v>
      </c>
      <c r="H72" s="7" t="n">
        <v>-2.2</v>
      </c>
      <c r="I72" s="7" t="n">
        <v>-3.5</v>
      </c>
    </row>
    <row r="73" spans="1:10">
      <c r="A73" s="4" t="s">
        <v>625</v>
      </c>
      <c r="B73" s="5" t="n">
        <v>0</v>
      </c>
      <c r="E73" s="5" t="n">
        <v>0</v>
      </c>
      <c r="H73" s="5" t="n">
        <v>0</v>
      </c>
      <c r="I73" s="5" t="n">
        <v>0</v>
      </c>
    </row>
    <row r="74" spans="1:10">
      <c r="A74" s="4" t="s">
        <v>626</v>
      </c>
      <c r="B74" s="5" t="n">
        <v>0</v>
      </c>
      <c r="E74" s="5" t="n">
        <v>0</v>
      </c>
      <c r="H74" s="5" t="n">
        <v>0</v>
      </c>
      <c r="I74" s="5" t="n">
        <v>0</v>
      </c>
    </row>
    <row r="75" spans="1:10">
      <c r="A75" s="4" t="s">
        <v>128</v>
      </c>
      <c r="B75" s="5" t="n">
        <v>0</v>
      </c>
      <c r="E75" s="5" t="n">
        <v>0</v>
      </c>
      <c r="H75" s="5" t="n">
        <v>0</v>
      </c>
      <c r="I75" s="5" t="n">
        <v>0</v>
      </c>
    </row>
    <row r="76" spans="1:10">
      <c r="A76" s="4" t="s">
        <v>627</v>
      </c>
      <c r="B76" s="6" t="n">
        <v>-205.8</v>
      </c>
      <c r="E76" s="6" t="n">
        <v>-286.9</v>
      </c>
      <c r="H76" s="6" t="n">
        <v>-205.8</v>
      </c>
      <c r="I76" s="6" t="n">
        <v>-286.9</v>
      </c>
    </row>
  </sheetData>
  <mergeCells count="3">
    <mergeCell ref="A1:A2"/>
    <mergeCell ref="B1:G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1</v>
      </c>
    </row>
    <row r="2" spans="1:2">
      <c r="B2" s="2" t="s">
        <v>542</v>
      </c>
    </row>
    <row r="3" spans="1:2">
      <c r="A3" s="4" t="s">
        <v>633</v>
      </c>
      <c r="B3" s="6" t="n">
        <v>5.9</v>
      </c>
    </row>
    <row r="4" spans="1:2">
      <c r="A4" s="4" t="s">
        <v>634</v>
      </c>
      <c r="B4" s="7" t="n">
        <v>53.5</v>
      </c>
    </row>
    <row r="5" spans="1:2">
      <c r="A5" s="4" t="s">
        <v>635</v>
      </c>
      <c r="B5" s="5" t="n">
        <v>13</v>
      </c>
    </row>
    <row r="6" spans="1:2">
      <c r="A6" s="4" t="s">
        <v>636</v>
      </c>
    </row>
    <row r="7" spans="1:2">
      <c r="A7" s="4" t="s">
        <v>633</v>
      </c>
      <c r="B7" s="7" t="n">
        <v>77.59999999999999</v>
      </c>
    </row>
    <row r="8" spans="1:2">
      <c r="A8" s="4" t="s">
        <v>637</v>
      </c>
    </row>
    <row r="9" spans="1:2">
      <c r="A9" s="4" t="s">
        <v>638</v>
      </c>
      <c r="B9" s="6" t="n">
        <v>3.3</v>
      </c>
    </row>
    <row r="10" spans="1:2">
      <c r="A10" s="4" t="s">
        <v>639</v>
      </c>
    </row>
    <row r="11" spans="1:2">
      <c r="A11" s="4" t="s">
        <v>640</v>
      </c>
      <c r="B11" s="4" t="s">
        <v>641</v>
      </c>
    </row>
    <row r="12" spans="1:2">
      <c r="A12" s="4" t="s">
        <v>642</v>
      </c>
      <c r="B12" s="4" t="s">
        <v>643</v>
      </c>
    </row>
    <row r="13" spans="1:2">
      <c r="A13" s="4" t="s">
        <v>644</v>
      </c>
    </row>
    <row r="14" spans="1:2">
      <c r="A14" s="4" t="s">
        <v>635</v>
      </c>
      <c r="B14" s="9" t="n">
        <v>5</v>
      </c>
    </row>
    <row r="15" spans="1:2">
      <c r="A15" s="4" t="s">
        <v>645</v>
      </c>
    </row>
    <row r="16" spans="1:2">
      <c r="A16" s="4" t="s">
        <v>635</v>
      </c>
      <c r="B16" s="9" t="n">
        <v>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41</v>
      </c>
      <c r="B1" s="2" t="s">
        <v>59</v>
      </c>
      <c r="C1" s="2" t="s">
        <v>142</v>
      </c>
    </row>
    <row r="2" spans="1:3">
      <c r="A2" s="3" t="s">
        <v>143</v>
      </c>
    </row>
    <row r="3" spans="1:3">
      <c r="A3" s="4" t="s">
        <v>144</v>
      </c>
      <c r="B3" s="6" t="n">
        <v>13.2</v>
      </c>
      <c r="C3" s="6" t="n">
        <v>94.3</v>
      </c>
    </row>
    <row r="4" spans="1:3">
      <c r="A4" s="4" t="s">
        <v>145</v>
      </c>
      <c r="B4" s="7" t="n">
        <v>226.6</v>
      </c>
      <c r="C4" s="7" t="n">
        <v>174.7</v>
      </c>
    </row>
    <row r="5" spans="1:3">
      <c r="A5" s="4" t="s">
        <v>146</v>
      </c>
      <c r="B5" s="7" t="n">
        <v>87.59999999999999</v>
      </c>
      <c r="C5" s="7" t="n">
        <v>62.6</v>
      </c>
    </row>
    <row r="6" spans="1:3">
      <c r="A6" s="4" t="s">
        <v>147</v>
      </c>
      <c r="B6" s="7" t="n">
        <v>12.6</v>
      </c>
      <c r="C6" s="7" t="n">
        <v>9.9</v>
      </c>
    </row>
    <row r="7" spans="1:3">
      <c r="A7" s="4" t="s">
        <v>148</v>
      </c>
      <c r="B7" s="7" t="n">
        <v>43.6</v>
      </c>
      <c r="C7" s="7" t="n">
        <v>57.6</v>
      </c>
    </row>
    <row r="8" spans="1:3">
      <c r="A8" s="4" t="s">
        <v>149</v>
      </c>
      <c r="B8" s="7" t="n">
        <v>93.5</v>
      </c>
      <c r="C8" s="7" t="n">
        <v>126.7</v>
      </c>
    </row>
    <row r="9" spans="1:3">
      <c r="A9" s="4" t="s">
        <v>150</v>
      </c>
      <c r="B9" s="7" t="n">
        <v>48.7</v>
      </c>
      <c r="C9" s="5" t="n">
        <v>2</v>
      </c>
    </row>
    <row r="10" spans="1:3">
      <c r="A10" s="4" t="s">
        <v>151</v>
      </c>
      <c r="B10" s="7" t="n">
        <v>23.3</v>
      </c>
      <c r="C10" s="7" t="n">
        <v>29.5</v>
      </c>
    </row>
    <row r="11" spans="1:3">
      <c r="A11" s="4" t="s">
        <v>152</v>
      </c>
      <c r="B11" s="7" t="n">
        <v>549.1</v>
      </c>
      <c r="C11" s="7" t="n">
        <v>557.3</v>
      </c>
    </row>
    <row r="12" spans="1:3">
      <c r="A12" s="3" t="s">
        <v>153</v>
      </c>
    </row>
    <row r="13" spans="1:3">
      <c r="A13" s="4" t="s">
        <v>128</v>
      </c>
      <c r="B13" s="7" t="n">
        <v>1175.9</v>
      </c>
      <c r="C13" s="7" t="n">
        <v>1177.5</v>
      </c>
    </row>
    <row r="14" spans="1:3">
      <c r="A14" s="4" t="s">
        <v>151</v>
      </c>
      <c r="B14" s="7" t="n">
        <v>83.2</v>
      </c>
      <c r="C14" s="7" t="n">
        <v>73.40000000000001</v>
      </c>
    </row>
    <row r="15" spans="1:3">
      <c r="A15" s="4" t="s">
        <v>154</v>
      </c>
      <c r="B15" s="7" t="n">
        <v>1259.1</v>
      </c>
      <c r="C15" s="7" t="n">
        <v>1250.9</v>
      </c>
    </row>
    <row r="16" spans="1:3">
      <c r="A16" s="3" t="s">
        <v>155</v>
      </c>
    </row>
    <row r="17" spans="1:3">
      <c r="A17" s="4" t="s">
        <v>156</v>
      </c>
      <c r="B17" s="7" t="n">
        <v>12662.1</v>
      </c>
      <c r="C17" s="7" t="n">
        <v>11994.8</v>
      </c>
    </row>
    <row r="18" spans="1:3">
      <c r="A18" s="4" t="s">
        <v>157</v>
      </c>
      <c r="B18" s="7" t="n">
        <v>125.2</v>
      </c>
      <c r="C18" s="7" t="n">
        <v>376.4</v>
      </c>
    </row>
    <row r="19" spans="1:3">
      <c r="A19" s="4" t="s">
        <v>158</v>
      </c>
      <c r="B19" s="7" t="n">
        <v>12787.3</v>
      </c>
      <c r="C19" s="7" t="n">
        <v>12371.2</v>
      </c>
    </row>
    <row r="20" spans="1:3">
      <c r="A20" s="4" t="s">
        <v>159</v>
      </c>
      <c r="B20" s="7" t="n">
        <v>3826.1</v>
      </c>
      <c r="C20" s="7" t="n">
        <v>3727.4</v>
      </c>
    </row>
    <row r="21" spans="1:3">
      <c r="A21" s="4" t="s">
        <v>160</v>
      </c>
      <c r="B21" s="7" t="n">
        <v>8961.200000000001</v>
      </c>
      <c r="C21" s="7" t="n">
        <v>8643.799999999999</v>
      </c>
    </row>
    <row r="22" spans="1:3">
      <c r="A22" s="3" t="s">
        <v>161</v>
      </c>
    </row>
    <row r="23" spans="1:3">
      <c r="A23" s="4" t="s">
        <v>114</v>
      </c>
      <c r="B23" s="7" t="n">
        <v>304.7</v>
      </c>
      <c r="C23" s="7" t="n">
        <v>285.8</v>
      </c>
    </row>
    <row r="24" spans="1:3">
      <c r="A24" s="4" t="s">
        <v>151</v>
      </c>
      <c r="B24" s="7" t="n">
        <v>9.6</v>
      </c>
      <c r="C24" s="7" t="n">
        <v>10.8</v>
      </c>
    </row>
    <row r="25" spans="1:3">
      <c r="A25" s="4" t="s">
        <v>162</v>
      </c>
      <c r="B25" s="7" t="n">
        <v>314.3</v>
      </c>
      <c r="C25" s="7" t="n">
        <v>296.6</v>
      </c>
    </row>
    <row r="26" spans="1:3">
      <c r="A26" s="4" t="s">
        <v>163</v>
      </c>
      <c r="B26" s="7" t="n">
        <v>11083.7</v>
      </c>
      <c r="C26" s="7" t="n">
        <v>10748.6</v>
      </c>
    </row>
    <row r="27" spans="1:3">
      <c r="A27" s="3" t="s">
        <v>164</v>
      </c>
    </row>
    <row r="28" spans="1:3">
      <c r="A28" s="4" t="s">
        <v>165</v>
      </c>
      <c r="B28" s="7" t="n">
        <v>168.8</v>
      </c>
      <c r="C28" s="5" t="n">
        <v>0</v>
      </c>
    </row>
    <row r="29" spans="1:3">
      <c r="A29" s="4" t="s">
        <v>123</v>
      </c>
      <c r="B29" s="5" t="n">
        <v>159</v>
      </c>
      <c r="C29" s="7" t="n">
        <v>239.3</v>
      </c>
    </row>
    <row r="30" spans="1:3">
      <c r="A30" s="4" t="s">
        <v>166</v>
      </c>
      <c r="B30" s="7" t="n">
        <v>77.59999999999999</v>
      </c>
      <c r="C30" s="7" t="n">
        <v>72.90000000000001</v>
      </c>
    </row>
    <row r="31" spans="1:3">
      <c r="A31" s="4" t="s">
        <v>167</v>
      </c>
      <c r="B31" s="7" t="n">
        <v>82.7</v>
      </c>
      <c r="C31" s="7" t="n">
        <v>83.59999999999999</v>
      </c>
    </row>
    <row r="32" spans="1:3">
      <c r="A32" s="4" t="s">
        <v>168</v>
      </c>
      <c r="B32" s="7" t="n">
        <v>60.7</v>
      </c>
      <c r="C32" s="5" t="n">
        <v>44</v>
      </c>
    </row>
    <row r="33" spans="1:3">
      <c r="A33" s="4" t="s">
        <v>169</v>
      </c>
      <c r="B33" s="7" t="n">
        <v>35.7</v>
      </c>
      <c r="C33" s="7" t="n">
        <v>44.5</v>
      </c>
    </row>
    <row r="34" spans="1:3">
      <c r="A34" s="4" t="s">
        <v>170</v>
      </c>
      <c r="B34" s="7" t="n">
        <v>33.9</v>
      </c>
      <c r="C34" s="7" t="n">
        <v>47.8</v>
      </c>
    </row>
    <row r="35" spans="1:3">
      <c r="A35" s="4" t="s">
        <v>171</v>
      </c>
      <c r="B35" s="5" t="n">
        <v>0</v>
      </c>
      <c r="C35" s="5" t="n">
        <v>250</v>
      </c>
    </row>
    <row r="36" spans="1:3">
      <c r="A36" s="4" t="s">
        <v>172</v>
      </c>
      <c r="B36" s="7" t="n">
        <v>2.2</v>
      </c>
      <c r="C36" s="7" t="n">
        <v>0.3</v>
      </c>
    </row>
    <row r="37" spans="1:3">
      <c r="A37" s="4" t="s">
        <v>151</v>
      </c>
      <c r="B37" s="5" t="n">
        <v>76</v>
      </c>
      <c r="C37" s="5" t="n">
        <v>87</v>
      </c>
    </row>
    <row r="38" spans="1:3">
      <c r="A38" s="4" t="s">
        <v>173</v>
      </c>
      <c r="B38" s="7" t="n">
        <v>696.6</v>
      </c>
      <c r="C38" s="7" t="n">
        <v>869.4</v>
      </c>
    </row>
    <row r="39" spans="1:3">
      <c r="A39" s="4" t="s">
        <v>174</v>
      </c>
      <c r="B39" s="7" t="n">
        <v>3194.7</v>
      </c>
      <c r="C39" s="7" t="n">
        <v>2896.9</v>
      </c>
    </row>
    <row r="40" spans="1:3">
      <c r="A40" s="3" t="s">
        <v>175</v>
      </c>
    </row>
    <row r="41" spans="1:3">
      <c r="A41" s="4" t="s">
        <v>176</v>
      </c>
      <c r="B41" s="7" t="n">
        <v>205.6</v>
      </c>
      <c r="C41" s="7" t="n">
        <v>225.7</v>
      </c>
    </row>
    <row r="42" spans="1:3">
      <c r="A42" s="4" t="s">
        <v>177</v>
      </c>
      <c r="B42" s="7" t="n">
        <v>1362.1</v>
      </c>
      <c r="C42" s="7" t="n">
        <v>1310.9</v>
      </c>
    </row>
    <row r="43" spans="1:3">
      <c r="A43" s="4" t="s">
        <v>178</v>
      </c>
      <c r="B43" s="7" t="n">
        <v>7.1</v>
      </c>
      <c r="C43" s="7" t="n">
        <v>7.2</v>
      </c>
    </row>
    <row r="44" spans="1:3">
      <c r="A44" s="4" t="s">
        <v>115</v>
      </c>
      <c r="B44" s="7" t="n">
        <v>1233.3</v>
      </c>
      <c r="C44" s="7" t="n">
        <v>1270.7</v>
      </c>
    </row>
    <row r="45" spans="1:3">
      <c r="A45" s="4" t="s">
        <v>151</v>
      </c>
      <c r="B45" s="7" t="n">
        <v>198.1</v>
      </c>
      <c r="C45" s="7" t="n">
        <v>162.7</v>
      </c>
    </row>
    <row r="46" spans="1:3">
      <c r="A46" s="4" t="s">
        <v>179</v>
      </c>
      <c r="B46" s="7" t="n">
        <v>3006.2</v>
      </c>
      <c r="C46" s="7" t="n">
        <v>2977.2</v>
      </c>
    </row>
    <row r="47" spans="1:3">
      <c r="A47" s="4" t="s">
        <v>180</v>
      </c>
      <c r="B47" s="7" t="n">
        <v>6897.5</v>
      </c>
      <c r="C47" s="7" t="n">
        <v>6743.5</v>
      </c>
    </row>
    <row r="48" spans="1:3">
      <c r="A48" s="4" t="s">
        <v>181</v>
      </c>
      <c r="B48" s="4" t="s">
        <v>182</v>
      </c>
      <c r="C48" s="4" t="s">
        <v>182</v>
      </c>
    </row>
    <row r="49" spans="1:3">
      <c r="A49" s="3" t="s">
        <v>183</v>
      </c>
    </row>
    <row r="50" spans="1:3">
      <c r="A50" s="4" t="s">
        <v>184</v>
      </c>
      <c r="B50" s="7" t="n">
        <v>1128.3</v>
      </c>
      <c r="C50" s="7" t="n">
        <v>1127.7</v>
      </c>
    </row>
    <row r="51" spans="1:3">
      <c r="A51" s="4" t="s">
        <v>185</v>
      </c>
      <c r="B51" s="7" t="n">
        <v>3078.3</v>
      </c>
      <c r="C51" s="7" t="n">
        <v>2906.3</v>
      </c>
    </row>
    <row r="52" spans="1:3">
      <c r="A52" s="4" t="s">
        <v>186</v>
      </c>
      <c r="B52" s="7" t="n">
        <v>-20.4</v>
      </c>
      <c r="C52" s="7" t="n">
        <v>-28.9</v>
      </c>
    </row>
    <row r="53" spans="1:3">
      <c r="A53" s="4" t="s">
        <v>187</v>
      </c>
      <c r="B53" s="7" t="n">
        <v>4186.2</v>
      </c>
      <c r="C53" s="7" t="n">
        <v>4005.1</v>
      </c>
    </row>
    <row r="54" spans="1:3">
      <c r="A54" s="4" t="s">
        <v>188</v>
      </c>
      <c r="B54" s="6" t="n">
        <v>11083.7</v>
      </c>
      <c r="C54" s="6" t="n">
        <v>1074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59</v>
      </c>
      <c r="C1" s="2" t="s">
        <v>142</v>
      </c>
    </row>
    <row r="2" spans="1:3">
      <c r="A2" s="4" t="s">
        <v>190</v>
      </c>
      <c r="B2" s="6" t="n">
        <v>1.7</v>
      </c>
      <c r="C2" s="6" t="n">
        <v>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4"/>
    <col customWidth="1" max="5" min="5" width="18"/>
    <col customWidth="1" max="6" min="6" width="46"/>
  </cols>
  <sheetData>
    <row r="1" spans="1:6">
      <c r="A1" s="1" t="s">
        <v>191</v>
      </c>
      <c r="B1" s="2" t="s">
        <v>192</v>
      </c>
      <c r="C1" s="2" t="s">
        <v>30</v>
      </c>
      <c r="D1" s="2" t="s">
        <v>193</v>
      </c>
      <c r="E1" s="2" t="s">
        <v>194</v>
      </c>
      <c r="F1" s="2" t="s">
        <v>195</v>
      </c>
    </row>
    <row r="2" spans="1:6">
      <c r="A2" s="3" t="s">
        <v>196</v>
      </c>
    </row>
    <row r="3" spans="1:6">
      <c r="A3" s="4" t="s">
        <v>197</v>
      </c>
      <c r="C3" s="7" t="n">
        <v>199.7</v>
      </c>
    </row>
    <row r="4" spans="1:6">
      <c r="A4" s="4" t="s">
        <v>198</v>
      </c>
      <c r="B4" s="6" t="n">
        <v>3851.1</v>
      </c>
      <c r="C4" s="9" t="n">
        <v>2</v>
      </c>
      <c r="D4" s="6" t="n">
        <v>1112.8</v>
      </c>
      <c r="E4" s="6" t="n">
        <v>2759.5</v>
      </c>
      <c r="F4" s="6" t="n">
        <v>-23.2</v>
      </c>
    </row>
    <row r="5" spans="1:6">
      <c r="A5" s="3" t="s">
        <v>196</v>
      </c>
    </row>
    <row r="6" spans="1:6">
      <c r="A6" s="4" t="s">
        <v>199</v>
      </c>
      <c r="C6" s="5" t="n">
        <v>0</v>
      </c>
    </row>
    <row r="7" spans="1:6">
      <c r="A7" s="4" t="s">
        <v>200</v>
      </c>
      <c r="C7" s="5" t="n">
        <v>0</v>
      </c>
    </row>
    <row r="8" spans="1:6">
      <c r="A8" s="4" t="s">
        <v>91</v>
      </c>
      <c r="B8" s="5" t="n">
        <v>55</v>
      </c>
      <c r="C8" s="9" t="n">
        <v>0</v>
      </c>
      <c r="D8" s="5" t="n">
        <v>0</v>
      </c>
      <c r="E8" s="5" t="n">
        <v>55</v>
      </c>
      <c r="F8" s="5" t="n">
        <v>0</v>
      </c>
    </row>
    <row r="9" spans="1:6">
      <c r="A9" s="4" t="s">
        <v>201</v>
      </c>
      <c r="C9" s="5" t="n">
        <v>0</v>
      </c>
    </row>
    <row r="10" spans="1:6">
      <c r="A10" s="4" t="s">
        <v>98</v>
      </c>
      <c r="B10" s="7" t="n">
        <v>0.2</v>
      </c>
      <c r="C10" s="9" t="n">
        <v>0</v>
      </c>
      <c r="D10" s="5" t="n">
        <v>0</v>
      </c>
      <c r="E10" s="5" t="n">
        <v>0</v>
      </c>
      <c r="F10" s="7" t="n">
        <v>0.2</v>
      </c>
    </row>
    <row r="11" spans="1:6">
      <c r="A11" s="4" t="s">
        <v>202</v>
      </c>
      <c r="B11" s="7" t="n">
        <v>-66.5</v>
      </c>
      <c r="C11" s="9" t="n">
        <v>0</v>
      </c>
      <c r="D11" s="5" t="n">
        <v>0</v>
      </c>
      <c r="E11" s="7" t="n">
        <v>-66.5</v>
      </c>
      <c r="F11" s="5" t="n">
        <v>0</v>
      </c>
    </row>
    <row r="12" spans="1:6">
      <c r="A12" s="4" t="s">
        <v>203</v>
      </c>
      <c r="C12" s="5" t="n">
        <v>0</v>
      </c>
    </row>
    <row r="13" spans="1:6">
      <c r="A13" s="4" t="s">
        <v>204</v>
      </c>
      <c r="B13" s="7" t="n">
        <v>2.3</v>
      </c>
      <c r="C13" s="9" t="n">
        <v>0</v>
      </c>
      <c r="D13" s="7" t="n">
        <v>2.3</v>
      </c>
      <c r="E13" s="5" t="n">
        <v>0</v>
      </c>
      <c r="F13" s="5" t="n">
        <v>0</v>
      </c>
    </row>
    <row r="14" spans="1:6">
      <c r="A14" s="4" t="s">
        <v>205</v>
      </c>
      <c r="B14" s="7" t="n">
        <v>3842.1</v>
      </c>
      <c r="C14" s="5" t="n">
        <v>2</v>
      </c>
      <c r="D14" s="7" t="n">
        <v>1115.1</v>
      </c>
      <c r="E14" s="5" t="n">
        <v>2748</v>
      </c>
      <c r="F14" s="5" t="n">
        <v>-23</v>
      </c>
    </row>
    <row r="15" spans="1:6">
      <c r="A15" s="4" t="s">
        <v>198</v>
      </c>
      <c r="B15" s="7" t="n">
        <v>3851.1</v>
      </c>
      <c r="C15" s="5" t="n">
        <v>2</v>
      </c>
      <c r="D15" s="7" t="n">
        <v>1112.8</v>
      </c>
      <c r="E15" s="7" t="n">
        <v>2759.5</v>
      </c>
      <c r="F15" s="7" t="n">
        <v>-23.2</v>
      </c>
    </row>
    <row r="16" spans="1:6">
      <c r="A16" s="3" t="s">
        <v>196</v>
      </c>
    </row>
    <row r="17" spans="1:6">
      <c r="A17" s="4" t="s">
        <v>91</v>
      </c>
      <c r="B17" s="7" t="n">
        <v>370.8</v>
      </c>
      <c r="E17" s="7" t="n">
        <v>370.8</v>
      </c>
    </row>
    <row r="18" spans="1:6">
      <c r="A18" s="4" t="s">
        <v>98</v>
      </c>
      <c r="B18" s="7" t="n">
        <v>4.3</v>
      </c>
    </row>
    <row r="19" spans="1:6">
      <c r="A19" s="4" t="s">
        <v>206</v>
      </c>
      <c r="B19" s="7" t="n">
        <v>4029.6</v>
      </c>
      <c r="C19" s="9" t="n">
        <v>2</v>
      </c>
      <c r="D19" s="5" t="n">
        <v>1122</v>
      </c>
      <c r="E19" s="7" t="n">
        <v>2924.5</v>
      </c>
      <c r="F19" s="7" t="n">
        <v>-18.9</v>
      </c>
    </row>
    <row r="20" spans="1:6">
      <c r="A20" s="3" t="s">
        <v>196</v>
      </c>
    </row>
    <row r="21" spans="1:6">
      <c r="A21" s="4" t="s">
        <v>197</v>
      </c>
      <c r="C21" s="7" t="n">
        <v>199.7</v>
      </c>
    </row>
    <row r="22" spans="1:6">
      <c r="A22" s="4" t="s">
        <v>205</v>
      </c>
      <c r="B22" s="7" t="n">
        <v>3842.1</v>
      </c>
      <c r="C22" s="9" t="n">
        <v>2</v>
      </c>
      <c r="D22" s="7" t="n">
        <v>1115.1</v>
      </c>
      <c r="E22" s="5" t="n">
        <v>2748</v>
      </c>
      <c r="F22" s="5" t="n">
        <v>-23</v>
      </c>
    </row>
    <row r="23" spans="1:6">
      <c r="A23" s="3" t="s">
        <v>196</v>
      </c>
    </row>
    <row r="24" spans="1:6">
      <c r="A24" s="4" t="s">
        <v>199</v>
      </c>
      <c r="C24" s="5" t="n">
        <v>0</v>
      </c>
    </row>
    <row r="25" spans="1:6">
      <c r="A25" s="4" t="s">
        <v>200</v>
      </c>
      <c r="C25" s="5" t="n">
        <v>0</v>
      </c>
    </row>
    <row r="26" spans="1:6">
      <c r="A26" s="4" t="s">
        <v>91</v>
      </c>
      <c r="B26" s="7" t="n">
        <v>110.7</v>
      </c>
      <c r="C26" s="9" t="n">
        <v>0</v>
      </c>
      <c r="D26" s="5" t="n">
        <v>0</v>
      </c>
      <c r="E26" s="7" t="n">
        <v>110.7</v>
      </c>
      <c r="F26" s="5" t="n">
        <v>0</v>
      </c>
    </row>
    <row r="27" spans="1:6">
      <c r="A27" s="4" t="s">
        <v>201</v>
      </c>
      <c r="C27" s="5" t="n">
        <v>0</v>
      </c>
    </row>
    <row r="28" spans="1:6">
      <c r="A28" s="4" t="s">
        <v>98</v>
      </c>
      <c r="B28" s="7" t="n">
        <v>0.7</v>
      </c>
      <c r="C28" s="9" t="n">
        <v>0</v>
      </c>
      <c r="D28" s="5" t="n">
        <v>0</v>
      </c>
      <c r="E28" s="5" t="n">
        <v>0</v>
      </c>
      <c r="F28" s="7" t="n">
        <v>0.7</v>
      </c>
    </row>
    <row r="29" spans="1:6">
      <c r="A29" s="4" t="s">
        <v>202</v>
      </c>
      <c r="B29" s="7" t="n">
        <v>-66.40000000000001</v>
      </c>
      <c r="C29" s="9" t="n">
        <v>0</v>
      </c>
      <c r="D29" s="5" t="n">
        <v>0</v>
      </c>
      <c r="E29" s="7" t="n">
        <v>-66.40000000000001</v>
      </c>
      <c r="F29" s="5" t="n">
        <v>0</v>
      </c>
    </row>
    <row r="30" spans="1:6">
      <c r="A30" s="4" t="s">
        <v>203</v>
      </c>
      <c r="C30" s="5" t="n">
        <v>0</v>
      </c>
    </row>
    <row r="31" spans="1:6">
      <c r="A31" s="4" t="s">
        <v>204</v>
      </c>
      <c r="B31" s="5" t="n">
        <v>3</v>
      </c>
      <c r="C31" s="9" t="n">
        <v>0</v>
      </c>
      <c r="D31" s="5" t="n">
        <v>3</v>
      </c>
      <c r="E31" s="5" t="n">
        <v>0</v>
      </c>
      <c r="F31" s="5" t="n">
        <v>0</v>
      </c>
    </row>
    <row r="32" spans="1:6">
      <c r="A32" s="4" t="s">
        <v>207</v>
      </c>
      <c r="B32" s="7" t="n">
        <v>3890.1</v>
      </c>
      <c r="C32" s="9" t="n">
        <v>2</v>
      </c>
      <c r="D32" s="7" t="n">
        <v>1118.1</v>
      </c>
      <c r="E32" s="7" t="n">
        <v>2792.3</v>
      </c>
      <c r="F32" s="7" t="n">
        <v>-22.3</v>
      </c>
    </row>
    <row r="33" spans="1:6">
      <c r="A33" s="3" t="s">
        <v>196</v>
      </c>
    </row>
    <row r="34" spans="1:6">
      <c r="A34" s="4" t="s">
        <v>197</v>
      </c>
      <c r="C34" s="7" t="n">
        <v>199.7</v>
      </c>
    </row>
    <row r="35" spans="1:6">
      <c r="A35" s="4" t="s">
        <v>199</v>
      </c>
      <c r="C35" s="5" t="n">
        <v>0</v>
      </c>
    </row>
    <row r="36" spans="1:6">
      <c r="A36" s="4" t="s">
        <v>200</v>
      </c>
      <c r="C36" s="5" t="n">
        <v>0</v>
      </c>
    </row>
    <row r="37" spans="1:6">
      <c r="A37" s="4" t="s">
        <v>91</v>
      </c>
      <c r="B37" s="7" t="n">
        <v>205.1</v>
      </c>
      <c r="C37" s="9" t="n">
        <v>0</v>
      </c>
      <c r="D37" s="5" t="n">
        <v>0</v>
      </c>
      <c r="E37" s="7" t="n">
        <v>205.1</v>
      </c>
      <c r="F37" s="5" t="n">
        <v>0</v>
      </c>
    </row>
    <row r="38" spans="1:6">
      <c r="A38" s="4" t="s">
        <v>201</v>
      </c>
      <c r="C38" s="5" t="n">
        <v>0</v>
      </c>
    </row>
    <row r="39" spans="1:6">
      <c r="A39" s="4" t="s">
        <v>98</v>
      </c>
      <c r="B39" s="7" t="n">
        <v>3.4</v>
      </c>
      <c r="C39" s="9" t="n">
        <v>0</v>
      </c>
      <c r="D39" s="5" t="n">
        <v>0</v>
      </c>
      <c r="E39" s="5" t="n">
        <v>0</v>
      </c>
      <c r="F39" s="7" t="n">
        <v>3.4</v>
      </c>
    </row>
    <row r="40" spans="1:6">
      <c r="A40" s="4" t="s">
        <v>202</v>
      </c>
      <c r="B40" s="7" t="n">
        <v>-72.90000000000001</v>
      </c>
      <c r="C40" s="9" t="n">
        <v>0</v>
      </c>
      <c r="D40" s="5" t="n">
        <v>0</v>
      </c>
      <c r="E40" s="7" t="n">
        <v>-72.90000000000001</v>
      </c>
      <c r="F40" s="5" t="n">
        <v>0</v>
      </c>
    </row>
    <row r="41" spans="1:6">
      <c r="A41" s="4" t="s">
        <v>203</v>
      </c>
      <c r="C41" s="5" t="n">
        <v>0</v>
      </c>
    </row>
    <row r="42" spans="1:6">
      <c r="A42" s="4" t="s">
        <v>204</v>
      </c>
      <c r="B42" s="7" t="n">
        <v>3.9</v>
      </c>
      <c r="C42" s="9" t="n">
        <v>0</v>
      </c>
      <c r="D42" s="7" t="n">
        <v>3.9</v>
      </c>
      <c r="E42" s="5" t="n">
        <v>0</v>
      </c>
      <c r="F42" s="5" t="n">
        <v>0</v>
      </c>
    </row>
    <row r="43" spans="1:6">
      <c r="A43" s="4" t="s">
        <v>206</v>
      </c>
      <c r="B43" s="7" t="n">
        <v>4029.6</v>
      </c>
      <c r="C43" s="9" t="n">
        <v>2</v>
      </c>
      <c r="D43" s="5" t="n">
        <v>1122</v>
      </c>
      <c r="E43" s="7" t="n">
        <v>2924.5</v>
      </c>
      <c r="F43" s="7" t="n">
        <v>-18.9</v>
      </c>
    </row>
    <row r="44" spans="1:6">
      <c r="A44" s="3" t="s">
        <v>196</v>
      </c>
    </row>
    <row r="45" spans="1:6">
      <c r="A45" s="4" t="s">
        <v>197</v>
      </c>
      <c r="C45" s="7" t="n">
        <v>199.7</v>
      </c>
    </row>
    <row r="46" spans="1:6">
      <c r="A46" s="4" t="s">
        <v>197</v>
      </c>
      <c r="C46" s="7" t="n">
        <v>199.7</v>
      </c>
    </row>
    <row r="47" spans="1:6">
      <c r="A47" s="4" t="s">
        <v>208</v>
      </c>
      <c r="B47" s="7" t="n">
        <v>4005.1</v>
      </c>
      <c r="C47" s="9" t="n">
        <v>2</v>
      </c>
      <c r="D47" s="7" t="n">
        <v>1125.7</v>
      </c>
      <c r="E47" s="7" t="n">
        <v>2906.3</v>
      </c>
      <c r="F47" s="7" t="n">
        <v>-28.9</v>
      </c>
    </row>
    <row r="48" spans="1:6">
      <c r="A48" s="3" t="s">
        <v>196</v>
      </c>
    </row>
    <row r="49" spans="1:6">
      <c r="A49" s="4" t="s">
        <v>199</v>
      </c>
      <c r="C49" s="5" t="n">
        <v>0</v>
      </c>
    </row>
    <row r="50" spans="1:6">
      <c r="A50" s="4" t="s">
        <v>200</v>
      </c>
      <c r="C50" s="5" t="n">
        <v>0</v>
      </c>
    </row>
    <row r="51" spans="1:6">
      <c r="A51" s="4" t="s">
        <v>91</v>
      </c>
      <c r="B51" s="7" t="n">
        <v>47.1</v>
      </c>
      <c r="C51" s="9" t="n">
        <v>0</v>
      </c>
      <c r="D51" s="5" t="n">
        <v>0</v>
      </c>
      <c r="E51" s="7" t="n">
        <v>47.1</v>
      </c>
      <c r="F51" s="5" t="n">
        <v>0</v>
      </c>
    </row>
    <row r="52" spans="1:6">
      <c r="A52" s="4" t="s">
        <v>201</v>
      </c>
      <c r="C52" s="5" t="n">
        <v>0</v>
      </c>
    </row>
    <row r="53" spans="1:6">
      <c r="A53" s="4" t="s">
        <v>98</v>
      </c>
      <c r="B53" s="7" t="n">
        <v>6.8</v>
      </c>
      <c r="C53" s="9" t="n">
        <v>0</v>
      </c>
      <c r="D53" s="5" t="n">
        <v>0</v>
      </c>
      <c r="E53" s="5" t="n">
        <v>0</v>
      </c>
      <c r="F53" s="7" t="n">
        <v>6.8</v>
      </c>
    </row>
    <row r="54" spans="1:6">
      <c r="A54" s="4" t="s">
        <v>202</v>
      </c>
      <c r="B54" s="7" t="n">
        <v>-75.59999999999999</v>
      </c>
      <c r="C54" s="9" t="n">
        <v>0</v>
      </c>
      <c r="D54" s="5" t="n">
        <v>0</v>
      </c>
      <c r="E54" s="7" t="n">
        <v>-75.59999999999999</v>
      </c>
      <c r="F54" s="5" t="n">
        <v>0</v>
      </c>
    </row>
    <row r="55" spans="1:6">
      <c r="A55" s="4" t="s">
        <v>203</v>
      </c>
      <c r="C55" s="7" t="n">
        <v>0.5</v>
      </c>
    </row>
    <row r="56" spans="1:6">
      <c r="A56" s="4" t="s">
        <v>204</v>
      </c>
      <c r="B56" s="7" t="n">
        <v>-7.2</v>
      </c>
      <c r="C56" s="9" t="n">
        <v>0</v>
      </c>
      <c r="D56" s="7" t="n">
        <v>-7.2</v>
      </c>
      <c r="E56" s="5" t="n">
        <v>0</v>
      </c>
      <c r="F56" s="5" t="n">
        <v>0</v>
      </c>
    </row>
    <row r="57" spans="1:6">
      <c r="A57" s="4" t="s">
        <v>209</v>
      </c>
      <c r="B57" s="7" t="n">
        <v>3976.2</v>
      </c>
      <c r="C57" s="5" t="n">
        <v>2</v>
      </c>
      <c r="D57" s="7" t="n">
        <v>1118.5</v>
      </c>
      <c r="E57" s="7" t="n">
        <v>2877.8</v>
      </c>
      <c r="F57" s="7" t="n">
        <v>-22.1</v>
      </c>
    </row>
    <row r="58" spans="1:6">
      <c r="A58" s="4" t="s">
        <v>208</v>
      </c>
      <c r="B58" s="7" t="n">
        <v>4005.1</v>
      </c>
      <c r="C58" s="5" t="n">
        <v>2</v>
      </c>
      <c r="D58" s="7" t="n">
        <v>1125.7</v>
      </c>
      <c r="E58" s="7" t="n">
        <v>2906.3</v>
      </c>
      <c r="F58" s="7" t="n">
        <v>-28.9</v>
      </c>
    </row>
    <row r="59" spans="1:6">
      <c r="A59" s="3" t="s">
        <v>196</v>
      </c>
    </row>
    <row r="60" spans="1:6">
      <c r="A60" s="4" t="s">
        <v>91</v>
      </c>
      <c r="B60" s="7" t="n">
        <v>398.2</v>
      </c>
      <c r="E60" s="7" t="n">
        <v>398.2</v>
      </c>
    </row>
    <row r="61" spans="1:6">
      <c r="A61" s="4" t="s">
        <v>98</v>
      </c>
      <c r="B61" s="7" t="n">
        <v>8.5</v>
      </c>
    </row>
    <row r="62" spans="1:6">
      <c r="A62" s="4" t="s">
        <v>210</v>
      </c>
      <c r="B62" s="7" t="n">
        <v>4186.2</v>
      </c>
      <c r="C62" s="9" t="n">
        <v>2</v>
      </c>
      <c r="D62" s="7" t="n">
        <v>1126.3</v>
      </c>
      <c r="E62" s="7" t="n">
        <v>3078.3</v>
      </c>
      <c r="F62" s="7" t="n">
        <v>-20.4</v>
      </c>
    </row>
    <row r="63" spans="1:6">
      <c r="A63" s="3" t="s">
        <v>196</v>
      </c>
    </row>
    <row r="64" spans="1:6">
      <c r="A64" s="4" t="s">
        <v>197</v>
      </c>
      <c r="C64" s="7" t="n">
        <v>200.2</v>
      </c>
    </row>
    <row r="65" spans="1:6">
      <c r="A65" s="4" t="s">
        <v>209</v>
      </c>
      <c r="B65" s="7" t="n">
        <v>3976.2</v>
      </c>
      <c r="C65" s="9" t="n">
        <v>2</v>
      </c>
      <c r="D65" s="7" t="n">
        <v>1118.5</v>
      </c>
      <c r="E65" s="7" t="n">
        <v>2877.8</v>
      </c>
      <c r="F65" s="7" t="n">
        <v>-22.1</v>
      </c>
    </row>
    <row r="66" spans="1:6">
      <c r="A66" s="3" t="s">
        <v>196</v>
      </c>
    </row>
    <row r="67" spans="1:6">
      <c r="A67" s="4" t="s">
        <v>199</v>
      </c>
      <c r="C67" s="5" t="n">
        <v>0</v>
      </c>
    </row>
    <row r="68" spans="1:6">
      <c r="A68" s="4" t="s">
        <v>200</v>
      </c>
      <c r="C68" s="5" t="n">
        <v>0</v>
      </c>
    </row>
    <row r="69" spans="1:6">
      <c r="A69" s="4" t="s">
        <v>91</v>
      </c>
      <c r="B69" s="7" t="n">
        <v>100.2</v>
      </c>
      <c r="C69" s="9" t="n">
        <v>0</v>
      </c>
      <c r="D69" s="5" t="n">
        <v>0</v>
      </c>
      <c r="E69" s="7" t="n">
        <v>100.2</v>
      </c>
      <c r="F69" s="5" t="n">
        <v>0</v>
      </c>
    </row>
    <row r="70" spans="1:6">
      <c r="A70" s="4" t="s">
        <v>201</v>
      </c>
      <c r="C70" s="5" t="n">
        <v>0</v>
      </c>
    </row>
    <row r="71" spans="1:6">
      <c r="A71" s="4" t="s">
        <v>98</v>
      </c>
      <c r="B71" s="5" t="n">
        <v>1</v>
      </c>
      <c r="C71" s="9" t="n">
        <v>0</v>
      </c>
      <c r="D71" s="5" t="n">
        <v>0</v>
      </c>
      <c r="E71" s="5" t="n">
        <v>0</v>
      </c>
      <c r="F71" s="5" t="n">
        <v>1</v>
      </c>
    </row>
    <row r="72" spans="1:6">
      <c r="A72" s="4" t="s">
        <v>202</v>
      </c>
      <c r="B72" s="7" t="n">
        <v>-73.09999999999999</v>
      </c>
      <c r="C72" s="9" t="n">
        <v>0</v>
      </c>
      <c r="D72" s="5" t="n">
        <v>0</v>
      </c>
      <c r="E72" s="7" t="n">
        <v>-73.09999999999999</v>
      </c>
      <c r="F72" s="5" t="n">
        <v>0</v>
      </c>
    </row>
    <row r="73" spans="1:6">
      <c r="A73" s="4" t="s">
        <v>203</v>
      </c>
      <c r="C73" s="5" t="n">
        <v>0</v>
      </c>
    </row>
    <row r="74" spans="1:6">
      <c r="A74" s="4" t="s">
        <v>204</v>
      </c>
      <c r="B74" s="7" t="n">
        <v>2.9</v>
      </c>
      <c r="C74" s="9" t="n">
        <v>0</v>
      </c>
      <c r="D74" s="7" t="n">
        <v>2.9</v>
      </c>
      <c r="E74" s="5" t="n">
        <v>0</v>
      </c>
      <c r="F74" s="5" t="n">
        <v>0</v>
      </c>
    </row>
    <row r="75" spans="1:6">
      <c r="A75" s="4" t="s">
        <v>211</v>
      </c>
      <c r="B75" s="7" t="n">
        <v>4007.2</v>
      </c>
      <c r="C75" s="9" t="n">
        <v>2</v>
      </c>
      <c r="D75" s="7" t="n">
        <v>1121.4</v>
      </c>
      <c r="E75" s="7" t="n">
        <v>2904.9</v>
      </c>
      <c r="F75" s="7" t="n">
        <v>-21.1</v>
      </c>
    </row>
    <row r="76" spans="1:6">
      <c r="A76" s="3" t="s">
        <v>196</v>
      </c>
    </row>
    <row r="77" spans="1:6">
      <c r="A77" s="4" t="s">
        <v>197</v>
      </c>
      <c r="C77" s="7" t="n">
        <v>200.2</v>
      </c>
    </row>
    <row r="78" spans="1:6">
      <c r="A78" s="4" t="s">
        <v>199</v>
      </c>
      <c r="C78" s="5" t="n">
        <v>0</v>
      </c>
    </row>
    <row r="79" spans="1:6">
      <c r="A79" s="4" t="s">
        <v>200</v>
      </c>
      <c r="C79" s="5" t="n">
        <v>0</v>
      </c>
    </row>
    <row r="80" spans="1:6">
      <c r="A80" s="4" t="s">
        <v>91</v>
      </c>
      <c r="B80" s="7" t="n">
        <v>250.9</v>
      </c>
      <c r="C80" s="9" t="n">
        <v>0</v>
      </c>
      <c r="D80" s="5" t="n">
        <v>0</v>
      </c>
      <c r="E80" s="7" t="n">
        <v>250.9</v>
      </c>
      <c r="F80" s="5" t="n">
        <v>0</v>
      </c>
    </row>
    <row r="81" spans="1:6">
      <c r="A81" s="4" t="s">
        <v>201</v>
      </c>
      <c r="C81" s="5" t="n">
        <v>0</v>
      </c>
    </row>
    <row r="82" spans="1:6">
      <c r="A82" s="4" t="s">
        <v>98</v>
      </c>
      <c r="B82" s="7" t="n">
        <v>0.7</v>
      </c>
      <c r="C82" s="9" t="n">
        <v>0</v>
      </c>
      <c r="D82" s="5" t="n">
        <v>0</v>
      </c>
      <c r="E82" s="5" t="n">
        <v>0</v>
      </c>
      <c r="F82" s="7" t="n">
        <v>0.7</v>
      </c>
    </row>
    <row r="83" spans="1:6">
      <c r="A83" s="4" t="s">
        <v>202</v>
      </c>
      <c r="B83" s="7" t="n">
        <v>-77.5</v>
      </c>
      <c r="C83" s="9" t="n">
        <v>0</v>
      </c>
      <c r="D83" s="5" t="n">
        <v>0</v>
      </c>
      <c r="E83" s="7" t="n">
        <v>-77.5</v>
      </c>
      <c r="F83" s="5" t="n">
        <v>0</v>
      </c>
    </row>
    <row r="84" spans="1:6">
      <c r="A84" s="4" t="s">
        <v>203</v>
      </c>
      <c r="C84" s="5" t="n">
        <v>0</v>
      </c>
    </row>
    <row r="85" spans="1:6">
      <c r="A85" s="4" t="s">
        <v>204</v>
      </c>
      <c r="B85" s="7" t="n">
        <v>4.9</v>
      </c>
      <c r="C85" s="9" t="n">
        <v>0</v>
      </c>
      <c r="D85" s="7" t="n">
        <v>4.9</v>
      </c>
      <c r="E85" s="5" t="n">
        <v>0</v>
      </c>
      <c r="F85" s="5" t="n">
        <v>0</v>
      </c>
    </row>
    <row r="86" spans="1:6">
      <c r="A86" s="4" t="s">
        <v>210</v>
      </c>
      <c r="B86" s="6" t="n">
        <v>4186.2</v>
      </c>
      <c r="C86" s="9" t="n">
        <v>2</v>
      </c>
      <c r="D86" s="6" t="n">
        <v>1126.3</v>
      </c>
      <c r="E86" s="6" t="n">
        <v>3078.3</v>
      </c>
      <c r="F86" s="6" t="n">
        <v>-20.4</v>
      </c>
    </row>
    <row r="87" spans="1:6">
      <c r="A87" s="3" t="s">
        <v>196</v>
      </c>
    </row>
    <row r="88" spans="1:6">
      <c r="A88" s="4" t="s">
        <v>197</v>
      </c>
      <c r="C88" s="7" t="n">
        <v>20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12</v>
      </c>
      <c r="B1" s="2" t="s">
        <v>58</v>
      </c>
    </row>
    <row r="2" spans="1:7">
      <c r="B2" s="2" t="s">
        <v>59</v>
      </c>
      <c r="C2" s="2" t="s">
        <v>213</v>
      </c>
      <c r="D2" s="2" t="s">
        <v>214</v>
      </c>
      <c r="E2" s="2" t="s">
        <v>60</v>
      </c>
      <c r="F2" s="2" t="s">
        <v>215</v>
      </c>
      <c r="G2" s="2" t="s">
        <v>216</v>
      </c>
    </row>
    <row r="3" spans="1:7">
      <c r="A3" s="3" t="s">
        <v>217</v>
      </c>
    </row>
    <row r="4" spans="1:7">
      <c r="A4" s="4" t="s">
        <v>218</v>
      </c>
      <c r="B4" s="10" t="n">
        <v>0.3875</v>
      </c>
      <c r="C4" s="10" t="n">
        <v>0.365</v>
      </c>
      <c r="D4" s="10" t="n">
        <v>0.365</v>
      </c>
      <c r="E4" s="10" t="n">
        <v>0.365</v>
      </c>
      <c r="F4" s="10" t="n">
        <v>0.3325</v>
      </c>
      <c r="G4" s="10" t="n">
        <v>0.3325</v>
      </c>
    </row>
  </sheetData>
  <mergeCells count="2">
    <mergeCell ref="A1:A2"/>
    <mergeCell ref="B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41:02Z</dcterms:created>
  <dcterms:modified xmlns:dcterms="http://purl.org/dc/terms/" xmlns:xsi="http://www.w3.org/2001/XMLSchema-instance" xsi:type="dcterms:W3CDTF">2019-11-06T17:41:02Z</dcterms:modified>
</cp:coreProperties>
</file>